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S OF OPERATIONS" sheetId="4" r:id="rId4"/>
    <s:sheet name="STATEMENT OF STOCKHOLDERS' EQUI" sheetId="5" r:id="rId5"/>
    <s:sheet name="STATEMENTS OF CASH FLOWS" sheetId="6" r:id="rId6"/>
    <s:sheet name="NATURE OF BUSINESS" sheetId="7" r:id="rId7"/>
    <s:sheet name="GOING CONCERN" sheetId="8" r:id="rId8"/>
    <s:sheet name="SUMMARY OF SIGNIFICANT ACCOUNTI" sheetId="9" r:id="rId9"/>
    <s:sheet name="INVENTORY" sheetId="10" r:id="rId10"/>
    <s:sheet name="PROPERTY AND EQUIPMENT, NET" sheetId="11" r:id="rId11"/>
    <s:sheet name="ACCRUED EXPENSES AND OTHER" sheetId="12" r:id="rId12"/>
    <s:sheet name="SHORT-TERM NOTES PAYABLE TO UNR" sheetId="13" r:id="rId13"/>
    <s:sheet name="SHORT-TERM NONCONVERTIBLE NOTES" sheetId="14" r:id="rId14"/>
    <s:sheet name="SHORT-TERM CONVERTIBLE NOTES PA" sheetId="15" r:id="rId15"/>
    <s:sheet name="PREFERRED STOCK" sheetId="16" r:id="rId16"/>
    <s:sheet name="LIQUIDATED DAMAGES" sheetId="17" r:id="rId17"/>
    <s:sheet name="DERIVATIVE LIABILITIES" sheetId="18" r:id="rId18"/>
    <s:sheet name="COMMON STOCK" sheetId="19" r:id="rId19"/>
    <s:sheet name="STOCK OPTION PLAN AND WARRANTS" sheetId="20" r:id="rId20"/>
    <s:sheet name="INCOME TAXES" sheetId="21" r:id="rId21"/>
    <s:sheet name="MAJOR CUSTOMERS AND CREDIT CONC" sheetId="22" r:id="rId22"/>
    <s:sheet name="COMMITMENTS" sheetId="23" r:id="rId23"/>
    <s:sheet name="PENDING LITIGATION_CONTINGENT L" sheetId="24" r:id="rId24"/>
    <s:sheet name="RELATED PARTY TRANSACTIONS" sheetId="25" r:id="rId25"/>
    <s:sheet name="GUARANTEES" sheetId="26" r:id="rId26"/>
    <s:sheet name="SUBSEQUENT EVENTS" sheetId="27" r:id="rId27"/>
    <s:sheet name="SUMMARY OF SIGNIFICANT ACCOUN28" sheetId="28" r:id="rId28"/>
    <s:sheet name="SUMMARY OF SIGNIFICANT ACCOUN29" sheetId="29" r:id="rId29"/>
    <s:sheet name="INVENTORY (Tables)" sheetId="30" r:id="rId30"/>
    <s:sheet name="PROPERTY AND EQUIPMENT, NET (Ta" sheetId="31" r:id="rId31"/>
    <s:sheet name="ACCRUED EXPENSES AND OTHER (Tab" sheetId="32" r:id="rId32"/>
    <s:sheet name="SHORT-TERM NOTES PAYABLE TO U33" sheetId="33" r:id="rId33"/>
    <s:sheet name="DERIVATIVE LIABILITIES (Tables)" sheetId="34" r:id="rId34"/>
    <s:sheet name="STOCK OPTION PLAN AND WARRANTS " sheetId="35" r:id="rId35"/>
    <s:sheet name="INCOME TAXES (Tables)" sheetId="36" r:id="rId36"/>
    <s:sheet name="SUMMARY OF SIGNIFICANT ACCOUN37" sheetId="37" r:id="rId37"/>
    <s:sheet name="INVENTORY (Details)" sheetId="38" r:id="rId38"/>
    <s:sheet name="PROPERTY AND EQUIPMENT, NET (De" sheetId="39" r:id="rId39"/>
    <s:sheet name="ACCRUED EXPENSES AND OTHER (Det" sheetId="40" r:id="rId40"/>
    <s:sheet name="SHORT-TERM NOTES PAYABLE TO U41" sheetId="41" r:id="rId41"/>
    <s:sheet name="SHORT-TERM NONCONVERTIBLE NOT42" sheetId="42" r:id="rId42"/>
    <s:sheet name="SHORT-TERM CONVERTIBLE NOTES 43" sheetId="43" r:id="rId43"/>
    <s:sheet name="PREFERRED STOCK (Details)" sheetId="44" r:id="rId44"/>
    <s:sheet name="LIQUIDATED DAMAGES (Details)" sheetId="45" r:id="rId45"/>
    <s:sheet name="DERIVATIVE LIABILITIES (Details" sheetId="46" r:id="rId46"/>
    <s:sheet name="COMMON STOCK (Details)" sheetId="47" r:id="rId47"/>
    <s:sheet name="STOCK OPTION PLAN AND WARRANTS," sheetId="48" r:id="rId48"/>
    <s:sheet name="STOCK OPTION PLAN AND WARRANT49" sheetId="49" r:id="rId49"/>
    <s:sheet name="INCOME TAXES (Details)" sheetId="50" r:id="rId50"/>
    <s:sheet name="MAJOR CUSTOMERS AND CREDIT CO51" sheetId="51" r:id="rId51"/>
    <s:sheet name="COMMITMENTS (Details)" sheetId="52" r:id="rId52"/>
    <s:sheet name="PENDING LITIGATION_CONTINGENT53" sheetId="53" r:id="rId53"/>
    <s:sheet name="RELATED PARTY TRANSACTIONS (Det" sheetId="54" r:id="rId54"/>
    <s:sheet name="GUARANTEES (Details)"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863">
  <si>
    <t>Document and Entity Information - USD ($)</t>
  </si>
  <si>
    <t>12 Months Ended</t>
  </si>
  <si>
    <t>Dec. 31, 2015</t>
  </si>
  <si>
    <t>Apr. 14, 2016</t>
  </si>
  <si>
    <t>Jun. 30, 2015</t>
  </si>
  <si>
    <t>Document and Entity Information [Abstract]</t>
  </si>
  <si>
    <t>Entity Registrant Name</t>
  </si>
  <si>
    <t>Agritech Worldwide,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BALANCE SHEET - USD ($)</t>
  </si>
  <si>
    <t>Dec. 31, 2014</t>
  </si>
  <si>
    <t>Current Assets</t>
  </si>
  <si>
    <t>Cash and cash equivalents</t>
  </si>
  <si>
    <t>Accounts receivable</t>
  </si>
  <si>
    <t>Inventory</t>
  </si>
  <si>
    <t>Prepaid expenses and other assets</t>
  </si>
  <si>
    <t>Total current assets</t>
  </si>
  <si>
    <t>Long Term Assets</t>
  </si>
  <si>
    <t>Property and equipment, net of amortization</t>
  </si>
  <si>
    <t>Other assets</t>
  </si>
  <si>
    <t>Total long term assets</t>
  </si>
  <si>
    <t>TOTAL ASSETS</t>
  </si>
  <si>
    <t>Current Liabilities</t>
  </si>
  <si>
    <t>Accounts payable</t>
  </si>
  <si>
    <t>Short-term notes payable to unrelated parties</t>
  </si>
  <si>
    <t>Short-term nonconvertible note payable to related party</t>
  </si>
  <si>
    <t>Short-term convertible notes payable to related parties</t>
  </si>
  <si>
    <t>Customer deposit</t>
  </si>
  <si>
    <t>Accrued expenses and other</t>
  </si>
  <si>
    <t>Accrued liquidated damages</t>
  </si>
  <si>
    <t>Capital Lease Payable</t>
  </si>
  <si>
    <t>Derivative liabilities</t>
  </si>
  <si>
    <t>Total Current Liabilities</t>
  </si>
  <si>
    <t>Long Term Convertible Notes Payable to Related Parties</t>
  </si>
  <si>
    <t>Long Tern Portion of Capital Lease Payable</t>
  </si>
  <si>
    <t>Total Liabilities</t>
  </si>
  <si>
    <t>Stockholders' Equity (Deficit)</t>
  </si>
  <si>
    <t>Common stock, $0.00005 par value; authorized 200,000,000 shares; issued and outstanding 93,797,504 and 39,734,854 shares, December 31, 2015 and 2014, respectively</t>
  </si>
  <si>
    <t>Preferred stock payable</t>
  </si>
  <si>
    <t>Additional paid-in capital</t>
  </si>
  <si>
    <t>Accumulated deficit</t>
  </si>
  <si>
    <t>Total Stockholders' Equity (Deficit)</t>
  </si>
  <si>
    <t>TOTAL LIABILITIES &amp; STOCKHOLDERS' EQUITY (DEFICIT)</t>
  </si>
  <si>
    <t>Convertible Preferred Stock, Series B [Member]</t>
  </si>
  <si>
    <t>Convertible preferred stock, Series B, $0.01 par value authorized 3,000,000 shares; issued and outstanding 709,625 and 0 shares, December 31, 2015 and December 31, 2014 respectively</t>
  </si>
  <si>
    <t>BALANCE SHEET (Parenthetical)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STATEMENTS OF OPERATIONS - USD ($)</t>
  </si>
  <si>
    <t>REVENUES:</t>
  </si>
  <si>
    <t>Products</t>
  </si>
  <si>
    <t>Total revenues</t>
  </si>
  <si>
    <t>COST OF REVENUES:</t>
  </si>
  <si>
    <t>Total cost of revenues</t>
  </si>
  <si>
    <t>GROSS MARGIN</t>
  </si>
  <si>
    <t>OPERATING EXPENSES:</t>
  </si>
  <si>
    <t>Research and development costs</t>
  </si>
  <si>
    <t>Selling, general and administrative</t>
  </si>
  <si>
    <t>Total operating expenses</t>
  </si>
  <si>
    <t>OPERATING LOSS</t>
  </si>
  <si>
    <t>OTHER INCOME (EXPENSE)</t>
  </si>
  <si>
    <t>Rental and other income</t>
  </si>
  <si>
    <t>Interest income</t>
  </si>
  <si>
    <t>Interest expense - other</t>
  </si>
  <si>
    <t>Interest expense</t>
  </si>
  <si>
    <t>Change in fair value - derivative</t>
  </si>
  <si>
    <t>Loss on asset disposals, net</t>
  </si>
  <si>
    <t>Loss on settlement with vendor</t>
  </si>
  <si>
    <t>Loss on conversion of debt</t>
  </si>
  <si>
    <t>Loss on exchange of warrants</t>
  </si>
  <si>
    <t>Loss on modification of warrants</t>
  </si>
  <si>
    <t>Settlement income</t>
  </si>
  <si>
    <t>Total other income (expense)</t>
  </si>
  <si>
    <t>NET LOSS</t>
  </si>
  <si>
    <t>Less Preferred Dividends</t>
  </si>
  <si>
    <t>NET LOSS ATTRIBUTABLE TO COMMON STOCKHOLDERS</t>
  </si>
  <si>
    <t>NET LOSS PER SHARE - BASIC AND DILUTED (in dollars per share)</t>
  </si>
  <si>
    <t>Weighted Average Number of Shares Basic and Diluted (in shares)</t>
  </si>
  <si>
    <t>STATEMENT OF STOCKHOLDERS' EQUITY (DEFICIT) - USD ($)</t>
  </si>
  <si>
    <t>Common Stock [Member]</t>
  </si>
  <si>
    <t>Convertible Preferred Stock [Member]</t>
  </si>
  <si>
    <t>Additional Paid-in Capital [Member]</t>
  </si>
  <si>
    <t>Preferred Stock Payable [Member]</t>
  </si>
  <si>
    <t>Accumulated Deficit [Member]</t>
  </si>
  <si>
    <t>Total</t>
  </si>
  <si>
    <t>Balance at Dec. 31, 2013</t>
  </si>
  <si>
    <t>Balance (in shares) at Dec. 31, 2013</t>
  </si>
  <si>
    <t>Increase (Decrease) in Stockholders' Equity [Roll Forward]</t>
  </si>
  <si>
    <t>Stock issued for directors compensation</t>
  </si>
  <si>
    <t>Stock issued for directors compensation (in shares)</t>
  </si>
  <si>
    <t>Consulting Agreements (in shares)</t>
  </si>
  <si>
    <t>Stock based compensation - stock options</t>
  </si>
  <si>
    <t>Deposits received for issuance of convertible preferred stock</t>
  </si>
  <si>
    <t>Net loss</t>
  </si>
  <si>
    <t>Balance at Dec. 31, 2014</t>
  </si>
  <si>
    <t>Balance (in shares) at Dec. 31, 2014</t>
  </si>
  <si>
    <t>Consulting Agreements</t>
  </si>
  <si>
    <t>Shares issued in warrant exchange</t>
  </si>
  <si>
    <t>Shares issued in warrant exchange (in shares)</t>
  </si>
  <si>
    <t>Conversion of notes to preferred stock-Directors</t>
  </si>
  <si>
    <t>Conversion of notes to preferred stock-Directors (in shares)</t>
  </si>
  <si>
    <t>Conversion of notes to preferred stock-Other</t>
  </si>
  <si>
    <t>Conversion of notes to preferred stock-Other (in shares)</t>
  </si>
  <si>
    <t>Convertible preferred stock issued</t>
  </si>
  <si>
    <t>Convertible preferred stock issued (in shares)</t>
  </si>
  <si>
    <t>Preferred Dividend Payable</t>
  </si>
  <si>
    <t>Options and warrants issued for compensation</t>
  </si>
  <si>
    <t>Cost associated with preferred shares</t>
  </si>
  <si>
    <t>Balance at Dec. 31, 2015</t>
  </si>
  <si>
    <t>Balance (in shares) at Dec. 31, 2015</t>
  </si>
  <si>
    <t>STATEMENTS OF CASH FLOWS - USD ($)</t>
  </si>
  <si>
    <t>CASH FLOWS FROM OPERATING ACTIVITIES</t>
  </si>
  <si>
    <t>Adjustments to reconcile net income to net cash used for operating activities:</t>
  </si>
  <si>
    <t>Change in fair value of derivative liabilities</t>
  </si>
  <si>
    <t>Loss on warrant exchange</t>
  </si>
  <si>
    <t>Loss on settlement of Accounts Payable</t>
  </si>
  <si>
    <t>Preferred stock compensation</t>
  </si>
  <si>
    <t>Warrants issued for service</t>
  </si>
  <si>
    <t>Options issued for service</t>
  </si>
  <si>
    <t>Loss on warrant expense</t>
  </si>
  <si>
    <t>Director Fees</t>
  </si>
  <si>
    <t>Common stock for services</t>
  </si>
  <si>
    <t>Loss on disposal of Fixed Assets</t>
  </si>
  <si>
    <t>Depreciation expense</t>
  </si>
  <si>
    <t>Changes in operating assets and liabilities:</t>
  </si>
  <si>
    <t>Prepaid expenses</t>
  </si>
  <si>
    <t>Note receivable</t>
  </si>
  <si>
    <t>Accounts payable and accrued expenses</t>
  </si>
  <si>
    <t>CASH USED IN OPERATING ACTIVITIES</t>
  </si>
  <si>
    <t>CASH FLOWS FROM INVESTING ACTIVITIES</t>
  </si>
  <si>
    <t>Fixed asset purchased</t>
  </si>
  <si>
    <t>Cash received from sale of fixed assets</t>
  </si>
  <si>
    <t>CASH PROVIDED BY INVESTING ACTIVITIES</t>
  </si>
  <si>
    <t>CASH FLOWS FROM FINANCING ACTIVITES</t>
  </si>
  <si>
    <t>Preferred shares sold</t>
  </si>
  <si>
    <t>Borrowings on debt</t>
  </si>
  <si>
    <t>Related party borrowing</t>
  </si>
  <si>
    <t>Borrowing on long term convertible notes payable to related party</t>
  </si>
  <si>
    <t>Principal payments on debt</t>
  </si>
  <si>
    <t>Borrowing on short term nonconvertible notes payable to related party</t>
  </si>
  <si>
    <t>Proceeds from deposits for sale of convertible preferred stock</t>
  </si>
  <si>
    <t>CASH PROVIDED BY FINANCING ACTIVITIES</t>
  </si>
  <si>
    <t>NET INCREASE (DECREASE) INCREASE IN CASH</t>
  </si>
  <si>
    <t>CASH AT BEGINNING OF PERIOD</t>
  </si>
  <si>
    <t>CASH AT THE PERIOD ENDED DECEMBER 31</t>
  </si>
  <si>
    <t>Supplemental Disclosures of Cash Flow Information:</t>
  </si>
  <si>
    <t>Cash paid for interest</t>
  </si>
  <si>
    <t>Dividends payable declared</t>
  </si>
  <si>
    <t>Lease Agreement</t>
  </si>
  <si>
    <t>Common stock exchanged for warrants</t>
  </si>
  <si>
    <t>Preferred stock accrued in prior period issued in 2015</t>
  </si>
  <si>
    <t>Conversion of debt and preferred stock</t>
  </si>
  <si>
    <t>NATURE OF BUSINESS</t>
  </si>
  <si>
    <t>NATURE OF BUSINESS [Abstract]</t>
  </si>
  <si>
    <t>NOTE 1 – NATURE OF BUSINESS Z Trim Holdings, Inc. (the “Company”) is an agritech company that owns existing, and has developed new products and processes to make use of biomass for uses in the food and industrial markets. The Company’s food division currently sells a line of products to the food industry that can help food manufacturers reduce their costs and help them solve many production problems. The Company’s technology provides value-added ingredients across virtually all food industry categories. The Company’s all-natural products, among other things, help to reduce fat and calories, add fiber, provide shelf-stability, prevent oil migration, and add binding capacity – all without degrading the taste and texture of the final food products. Perhaps most significantly, Z Trim’s products can help extend finished products, and thereby increase its customers’ gross margins. The Company’s industrial division, opened in 2012, plans to sell eco-friendly ingredients to oil drilling, hydraulic fracturing, petroleum coke, steel/aluminum, paper and other industries. The Company’s industrial ingredients are highly functional in applications for adhesives, binders, viscofiers and emulsifiers.</t>
  </si>
  <si>
    <t>GOING CONCERN</t>
  </si>
  <si>
    <t>GOING CONCERN [Abstract]</t>
  </si>
  <si>
    <t>NOTE 2 –GOING CONCERN The financial statements have been prepared assuming that the Company will continue as a going concern. As of April 14, 2016, the date that the independent registered public accountant issued its report on the audited financial statements as of and for the year ended December 31, 2015, the Company did not have enough cash on hand to meet its current liabilities or to fund on-going operations beyond one year. The Company had recurring losses as of December 31, 2015. As a result, the independent registered public accountant’s audit report included an explanatory paragraph in respect of our ability to continue as a going concern. The Company intends to secure additional funding through debt or equity financing arrangements, increased sales generated by its operations and reduced expenses.</t>
  </si>
  <si>
    <t>SUMMARY OF SIGNIFICANT ACCOUNTING POLICIES</t>
  </si>
  <si>
    <t>SUMMARY OF SIGNIFICANT ACCOUNTING POLICIES [Abstract]</t>
  </si>
  <si>
    <t>NOTE 3 – SUMMARY OF SIGNIFICANT ACCOUNTING POLICIES Use of Estimates The preparation of the accompanying financial statements in conformity with accounting principles generally accepted in the United States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generally recognizes product revenue when persuasive evidence of an arrangement exists, delivery has occurred, the fee is fixed or determinable, and collectability is probable. In instances where the final acceptance of the product is specified by the customer, revenue is deferred until all acceptance criteria have been met. No provisions were established for estimated product returns and allowances based on the Company’s historical experience. Allowance for Doubtful Accounts Management of the Company makes judgments as to its ability to collect outstanding receivables and provide allowances for the portion of receivables when collection becomes doubtful. Provisions are made based upon a specific review of all significant outstanding invoices. For those invoices not specifically reviewed, provisions are provided at differing rates, based upon the age of the receivable. In determining these percentages, management analyzes its historical collection experience and current economic trends. If the historical data the Company uses to calculate the allowance for doubtful accounts does not reflect the future ability to collect outstanding receivables, additional provisions for doubtful accounts may be needed and the future results of operations could be materially affected. As of December 31, 2015 and 2014, the allowance for doubtful accounts was $0. Cash and cash equivalents For purposes of the statement of cash flows, the Company considers all highly liquid investments with a maturity of three months or less to be cash equivalents. There were no cash equivalents as of December 31, 2015 and 2014. Inventory Inventory is stated at the lower of cost or market, using the first-in, first-out method. The Company follows standard costing methods for manufactured products. Property and Equipment Property and equipment are stated at cost less accumulated depreciation and amortization. Maintenance and repair costs are expensed as incurred. Depreciation is calculated using the straight-line method over the estimated useful lives of the assets. Estimated useful lives of five to ten years are used for machinery and equipment, office equipment and furniture, and automobile. Estimated useful lives of up to five years are used for computer equipment and related software. Depreciation and amortization of leasehold improvements are computed using the term of the lease. Income Taxes 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 Accounting for Derivative Instruments All derivatives have been recorded on the balance sheet at fair value based on the lattice model calculation. These derivatives, including embedded derivatives in the Company’s warrants which have reset provisions to the exercise price and conversion price if the Company issues equity or other derivatives at a price less than the exercise price set forth in such warrants,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Lattice Valuation Model The Company valued the warrants and the conversion features in its formerly outstanding convertible notes and preferred stock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management's projections and the expert’s calcula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 Fair Value of Financial Instruments The Company’s financial instruments consist of cash and cash equivalents, accounts receivable, inventory, accounts payable and accrued liabilities. The estimated fair value of cash, accounts receivable, accounts payable and accrued liabilities approximate their carrying amounts due to the short-term nature of these instruments. None of these instruments are held for trading purposes. 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December 31, 2015 and 2014, the Company had warrants to purchase common stock, the fair values of which are classified as a liability. Inputs used in the valuation to derive fair value are classified based on a fair value hierarchy which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warrants to purchase common stock and preferred stock. The fair value of the derivative liabilities at December 31, 2015 and 2014 was $742,833 and $20,166, respectively. The increase in the derivative liability for the twelve months ended December 31, 2015 was $722,667. Carrying Fair Value Measurements Using Value Level 1 Level 2 Level 3 Total Derivative Liabilities 12/31/2013 $ 95,049 $ - $ - $ 95,049 $ 95,049 Change in derivative liabilities valuation $ (74,883 ) $ (74,883 ) $ (74,883 ) Derivative Liabilities 12/31/2014 $ 20,166 $ 20,166 $ 20,166 Change in derivative liabilities due to settlements (542,944 ) - - (542,944 ) $ (542,944 ) Change in derivative liabilities valuation $ 1,265,611 - - 1,265,611 $ 1,265,611 722,667 - - 722,667 722,667 Derivative Liabilities 12/31/2015 $ 742,833 $ - $ - $ 742,833 $ 742,833 Income (Loss) Per Common Share Basic net income (loss) per share includes no dilution and is computed by dividing net income (loss) available to common stockholders by the weighted average number of common stock outstanding for the period. Diluted earnings per share is computed by dividing net income by the weighted average number of shares outstanding and, when diluted, potential shares from options and warrants to purchase common stock using the treasury stock method. Diluted net loss per common share does not differ from basic net loss per common share since potential shares of common stock are anti-dilutive for all periods presented. Cashless Exercise of Warrants/Options The Company has issued warrants and options to purchase common stock where the holder is entitled to exercise via a cashless exercise. The Company accounts for the issuance of common stock on the cashless exercise of warrants and options on a net basis. Stock-Based Compensation The Company estimates the fair value of share-based payment awards made to employees and directors, including stock options, restricted stock and employee stock purchases related to employee stock purchase plans, on the date of grant using an option-pricing model. The value of the portion of the award that is ultimately expected to vest is recognized as an expense ratably over the requisite service periods. We estimate the fair value of each share-based award using the Black-Scholes option pricing model. The Black-Scholes model is highly complex and dependent on key estimates by management. The estimates with the greatest degree of subjective judgment are the estimated lives of the stock-based awards and the estimated volatility of our stock price. The Company recognized pre-tax compensation expense related to stock options of $570,650 and $935,097 for the years ended December 31, 2015 and 2014, respectively. Recent Accounting Pronouncements In April 2015, the Financial Accounting Standards Board (“FASB”) issued Accounting Standards Update (“ASU”) No. 2015-03, Interest–Imputation of Interest (Subtopic 835-30)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guidance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did not have a material impact on our financial position or results of operations. 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 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did not have a material impact on our financial position or results of operations.</t>
  </si>
  <si>
    <t>INVENTORY</t>
  </si>
  <si>
    <t>INVENTORY [Abstract]</t>
  </si>
  <si>
    <t xml:space="preserve">NOTE 4 – INVENTORY At December 31, 2015 and 2014 inventory consists of the following: 12/31/2015 12/31/2014 Raw materials $ 18,228 $ 20,931 Packaging 4,560 5,023 Work-in-process - 1,777 Finished goods 215,476 681,298 $ 238,264 $ 709,029 </t>
  </si>
  <si>
    <t>PROPERTY AND EQUIPMENT, NET</t>
  </si>
  <si>
    <t>PROPERTY AND EQUIPMENT, NET [Abstract]</t>
  </si>
  <si>
    <t>NOTE 5 – PROPERTY AND EQUIPMENT, NET At December 31, 2015 and 2014 property and equipment, net consists of the following: 12/31/2015 12/31/2014 Production, engineering and other equipment $ - $ 6,422,110 Leasehold improvements 3,449 2,904,188 Office equipment and furniture - 603,182 Computer equipment and related software - 140,238 Capital Lease Asset 514,707 - $ 518,156 $ 10,069,718 Accumulated amortization $ (46,923 ) $ (8,861,743 ) Property and equipment, net $ 471,233 $ 1,207,975 Depreciation expense was $180,567 and $592,331 for the years ended December 31, 2015 and 2014, respectively . On July 17, 2015, the Company entered into an equipment purchase agreement (the “Purchase Agreement”) with Fordham Capital Partners, LLC (“Fordham”) pursuant to which the Company sold all of its right, title and interest in production equipment utilized by the Company to Fordham for a purchase price of $500,000. From the proceeds of the sale, the company repaid outstanding borrowings of $200,000 due to Fordham Capital plus accrued interest of $3,112, 2014 franchise taxes of $96,542 and a security deposit of $15,800 related to the equipment lease. Concurrently with entering into the Purchase Agreement, on July 17, 2015, the Company entered into an equipment lease agreement (the “Equipment Lease Agreement”) with Fordham pursuant to which the Company leased the production equipment from Fordham on terms that included the following: a lease term of 24 months, monthly lease payments by the Company of $15,800 and the option (at the election of the Company) to purchase the equipment on or after July 8, 2016 on the following terms: (i) if the purchase date is between 12- 18 months $425,000; (ii) if the purchase date is between 19- 23 months: $360,000; and (iii) if the purchase date is during the 24th month (but no later than July 8, 2017): $325,000. The Equipment Lease Agreement includes customary events of default, including non- payment by the Company of the monthly lease payments and the payment of penalties upon such late payments. The Company received cash proceeds of $172,911 from the Purchase Agreement after paying off the obligations described above. These proceeds were used for general corporate purposes. On March 24, 2014, Fordham Capital Partners, LLC (“Fordham”) extended a $500,000 revolving loan (the “Equipment Loan”) to Z Trim Holdings, Inc. (the “Company”) evidenced by an Equipment Revolving Note (the “Note”) issued by the Company to Fordham. The Note requires monthly payments of principal of $10,417 plus interest, commencing on April 24, 2014 and continuing until February 24, 2015, followed by a final balloon payment of the entire unpaid principal balance of the Note and all accrued and unpaid interest on March 24, 2015. The interest on the Note is calculated at a fixed rate of 20% per annum. The Note may be prepaid in full at any time; provided that if the Company prepays the Note prior to September 24, 2014 (such six-month period, the “Guaranteed Interest Period”), it must pay a prepayment penalty equal to the amount by which (i) the aggregate interest that Fordham would have received on the Note during the Guaranteed Interest Period had there been no prepayment exceeds (ii) the aggregate interest paid by the Company prior to the date of prepayment. Pursuant to the Security Agreement, dated March 24, 2014, between the Company and Fordham (the “Security Agreement”), the Equipment Loan is secured by a first priority security interest in all of the Company’s equipment (as more specifically defined in the Security Agreement, the “Collateral”). The Security Agreement also contains customary restrictive covenants, including without limitation, covenants prohibiting the Company from (i) granting additional liens in the Collateral, (ii) selling, leasing or transferring the Collateral, (iii) entering into certain merger, consolidation or other reorganization transactions, and (iv) creating, incurring or assuming additional indebtedness, in each case subject to certain exceptions. The Security Agreement also contains customary events of default. If an event of default under the Security Agreement occurs and is continuing, Fordham may declare any outstanding obligations under the Credit Agreement immediately due and payable. After an event of default, interest on the Note would accrue at a rate of 25% per annum. Additionally, pursuant to the Factoring Agreement, dated March 24, 2014, between the Company and Fordham, Fordham may purchase any Accounts of the Company (the “Factoring Agreement”). To secure payment and performance of the Company’s liabilities and obligations to Fordham, including obligations under the Factoring Agreement, the Company granted Fordham a security interest in all of the Company’s (i) Accounts, (ii) Inventory, (iii) Chattel Paper, Deposit Accounts, Documents, Equipment, Financial Assets, Fixtures, General Intangibles, Instruments, Investment Property, Letter-of-Credit Rights, Securities, Software and Supporting Obligations, (iv) books and records of Seller which relate to Accounts, (v) all amounts owing to the Company under the Factoring Agreement, and (vi) Proceeds of the foregoing. The Factoring Agreement terminates at any time that the Equipment Loan is paid in full. On July 16, 2014, the Company and Fordham Capital Partners, LLC entered into an Amended and Restated Equipment Revolving Note (the “Amended Note”) in the amount of $582,841.63. The Amended Note requires monthly payments of principal of $12,143 plus interest, commencing on July 24, 2014 and continuing until February 24, 2015, followed by a final balloon payment of the entire unpaid principal balance of the Amended Note and all accrued and unpaid interest on March 24, 2015. The interest on the Amended Note is calculated at a fixed rate of 22% per annum. Also on July 16, 2014, the Company and Fordham Capital Partners, LLC entered into a First Amendment to Security Agreement in which the Amended Note is secured by a first priority security interest in all of the Company’s equipment under substantially the same terms and covenants as stated in the original Security Agreement indicated above. On July 25, 2014, the Company and Fordham Capital Partners, LLC entered into an Amended and Restated Equipment Revolving Note (the “Second Amended Note”) in the amount of $668,750. The Second Amended Note requires one monthly payment of principal of $12,143 plus interest, commencing on July 25, 2014 followed by successive monthly installments of principal of $13,679 plus interest and continuing until February 24, 2015, followed by a final balloon payment of the entire unpaid principal balance of the Second Amended Note and all accrued and unpaid interest on March 24, 2015. The interest on the Second Amended Note is calculated at a fixed rate of 22% per annum. Also on July 25, 2014, the Company and Fordham Capital Partners, LLC entered into a Second Amendment to Security Agreement in which the Second Amended Note is secured by a first priority security interest in all of the Company’s equipment under substantially the same terms and covenants as stated in the original and the First Security Agreement indicated above. On July 17, 2015, the Company completed a sale and leaseback transaction with Fordham Capital. In the transaction the Company sold all of its production equipment, furniture and fixtures for $500,000. From the proceeds of the sale, the company repaid outstanding borrowings of $200,000 due to Fordham Capital plus accrued interest of $3,112, franchise taxes of $96,542 and a security deposit of $15,800 related to the equipment lease. On July 9, 2015, the Company and Fordham Capital Partners, LLC entered into an Amended and Restated Equipment Note (the “Note”) in the amount of $200,000. The Note requires the entire principal balance of this Note and all accrued interest to be paid on the maturity date of July 31, 2015. The interest on the Note is calculated at a fixed rate of 22% per annum. This Note was issued pursuant to and entitled to the benefits of, and is secured by, the Amended and Restated Security Agreement which is in effect and under substantially the same terms and covenants as stated in the Security Agreement (dated May 28, 2015) previously discussed. On July 9, 2015, the Company and Fordham entered into a Second Amendment to Factoring Agreement pursuant to which Fordham may purchase any Accounts of the Company under substantially the same terms and covenants as stated in the Factoring Agreement dated May 28, 2015, as amended by Amendment to Factoring Agreement dated June 25, 2015. The Factoring Agreement terminates on July 31, 2015 or at any time that the Note (dated July 9, 2015) is paid in full. The Company did not sell any fixed assets during the year ended December 31, 2014.</t>
  </si>
  <si>
    <t>ACCRUED EXPENSES AND OTHER</t>
  </si>
  <si>
    <t>ACCRUED EXPENSES AND OTHER [Abstract]</t>
  </si>
  <si>
    <t xml:space="preserve">NOTE 6 – ACCRUED EXPENSES AND OTHER At December 31, 2015 and 2014 accrued expenses consist of the following: 12/31/2015 12/31/2014 Accrued payroll and taxes $ 166,713 $ 151,741 Accrued settlements 102,000 102,000 Accrued interest 216,071 96,108 Accrued expenses and other 199,812 17,482 $ 684,596 $ 367,331 </t>
  </si>
  <si>
    <t>SHORT-TERM NOTES PAYABLE TO UNRELATED PARTIES</t>
  </si>
  <si>
    <t>SHORT-TERM NOTES PAYABLE TO UNRELATED PARTIES [Abstract]</t>
  </si>
  <si>
    <t xml:space="preserve">NOTE 7 – SHORT-TERM NOTES PAYABLE TO UNRELATED PARTIES On March 24, 2014, Fordham Capital Partners, LLC (“Fordham”) extended a $500,000 revolving loan (the “Equipment Loan”) to Z Trim Holdings, Inc. (the “Company”) evidenced by an Equipment Revolving Note (the “Note”) issued by the Company to Fordham. The Note requires monthly payments of principal of $10,417 plus interest, commencing on April 24, 2014 and continuing until February 24, 2015, followed by a final balloon payment of the entire unpaid principal balance of the Note and all accrued and unpaid interest on March 24, 2015. The interest on the Note is calculated at a fixed rate of 20% per annum. The Note may be prepaid in full at any time; provided that if the Company prepays the Note prior to September 24, 2014 (such six-month period, the “Guaranteed Interest Period”), it must pay a prepayment penalty equal to the amount by which (i) the aggregate interest that Fordham would have received on the Note during the Guaranteed Interest Period had there been no prepayment exceeds (ii) the aggregate interest paid by the Company prior to the date of prepayment. Pursuant to the Security Agreement, dated March 24, 2014, between the Company and Fordham (the “Security Agreement”), the Equipment Loan is secured by a first priority security interest in all of the Company’s equipment (as more specifically defined in the Security Agreement, the “Collateral”). The Security Agreement also contains customary restrictive covenants, including without limitation, covenants prohibiting the Company from (i) granting additional liens in the Collateral, (ii) selling, leasing or transferring the Collateral, (iii) entering into certain merger, consolidation or other reorganization transactions, and (iv) creating, incurring or assuming additional indebtedness, in each case subject to certain exceptions. The Security Agreement also contains customary events of default. If an event of default under the Security Agreement occurs and is continuing, Fordham may declare any outstanding obligations under the Credit Agreement immediately due and payable. After an event of default, interest on the Note would accrue at a rate of 25% per annum. Additionally, pursuant to the Factoring Agreement, dated March 24, 2014, between the Company and Fordham, Fordham may purchase any Accounts of the Company (the “Factoring Agreement”). To secure payment and performance of the Company’s liabilities and obligations to Fordham, including obligations under the Factoring Agreement, the Company granted Fordham a security interest in all of the Company’s (i) Accounts, (ii) Inventory, (iii) Chattel Paper, Deposit Accounts, Documents, Equipment, Financial Assets, Fixtures, General Intangibles, Instruments, Investment Property, Letter-of-Credit Rights, Securities, Software and Supporting Obligations, (iv) books and records of Seller which relate to Accounts, (v) all amounts owing to the Company under the Factoring Agreement, and (vi) Proceeds of the foregoing. The Factoring Agreement terminates at any time that the Equipment Loan is paid in full. On July 16, 2014, the Company and Fordham Capital Partners, LLC entered into an Amended and Restated Equipment Revolving Note (the “Amended Note”) in the amount of $582,841.63. The Amended Note requires monthly payments of principal of $12,143 plus interest, commencing on July 24, 2014 and continuing until February 24, 2015, followed by a final balloon payment of the entire unpaid principal balance of the Amended Note and all accrued and unpaid interest on March 24, 2015. The interest on the Amended Note is calculated at a fixed rate of 22% per annum. Also on July 16, 2014, the Company and Fordham Capital Partners, LLC entered into a First Amendment to Security Agreement in which the Amended Note is secured by a first priority security interest in all of the Company’s equipment under substantially the same terms and covenants as stated in the original Security Agreement indicated above. On July 25, 2014, the Company and Fordham Capital Partners, LLC entered into an Amended and Restated Equipment Revolving Note (the “Second Amended Note”) in the amount of $668,750. The Second Amended Note requires one monthly payment of principal of $12,143 plus interest, commencing on July 25, 2014 followed by successive monthly installments of principal of $13,679 plus interest and continuing until February 24, 2015, followed by a final balloon payment of the entire unpaid principal balance of the Second Amended Note and all accrued and unpaid interest on March 24, 2015. The interest on the Second Amended Note is calculated at a fixed rate of 22% per annum. Also on July 25, 2014, the Company and Fordham Capital Partners, LLC entered into a Second Amendment to Security Agreement in which the Second Amended Note is secured by a first priority security interest in all of the Company’s equipment under substantially the same terms and covenants as stated in the original and the First Security Agreement indicated above. On March 24, 2015 the Company made a final payment of principal and interest in the amount of $570,449 to Fordham Capital Partners in satisfaction of the Amended and Restated Equipment Revolving Note dated July 16, 2014. On May 28, 2015, the Company and Fordham Capital Partners, LLC entered into an Equipment Note in the amount of $50,000. The note requires payment in one installment of principal of $50,000 plus interest on June 30, 2015. The interest on the note is calculated at a fixed rate of 22% per annum. Pursuant to the Security Agreement, dated May 28, 2015, between the Company and Fordham (the “Security Agreement”), the Equipment Note is secured by a first priority security interest in all of the Company’s equipment (as more specifically defined in the Security Agreement, the “Collateral”). The Security Agreement also contains customary restrictive covenants, including without limitation, covenants prohibiting the Company from (i) granting additional liens in the Collateral, (ii) selling, leasing or transferring the Collateral, (iii) entering into certain merger, consolidation or other reorganization transactions, and (iv) creating, incurring or assuming additional indebtedness, in each case subject to certain exceptions. The Security Agreement also contains customary events of default. If an event of default under the Security Agreement occurs and is continuing, Fordham may declare any outstanding obligations under the Credit Agreement immediately due and payable. After an event of default, interest on the Note would accrue at a rate of 25% per annum. Additionally, pursuant to the Factoring Agreement, dated May 28, 2015, between the Company and Fordham, Fordham may purchase any Accounts of the Company (the “Factoring Agreement”). To secure payment and performance of the Company’s liabilities and obligations to Fordham, including obligations under the Factoring Agreement, the Company granted Fordham a security interest in all of the Company’s (i) Accounts, (ii) Inventory, (iii) Chattel Paper, Deposit Accounts, Documents, Equipment, Financial Assets, Fixtures, General Intangibles, Instruments, Investment Property, Letter- of- Credit Rights, Securities, Software and Supporting Obligations, (iv) books and records of Seller which relate to Accounts, (v) all amounts owing to the Company under the Factoring Agreement, and (vi) Proceeds of the foregoing. The Factoring Agreement terminates on June 30, 2015 or at any time that the Equipment Note is paid in full. On June 25, 2015, the Company and Fordham Capital Partners, LLC entered into an Amended and Restated Equipment Note (the “Second Amended Note”) in the amount of $150,000. The Second Amended Note requires (a) one monthly interest only payment on June 30, 2015 followed by (b) one installment payment of principal of $150,000 plus interest, with such payment due on the maturity date of July 31, 2015. The interest on the Second Amended Note is calculated at a fixed rate of 22% per annum. As of June 30, 2015, the Company did not make the requisite interest payment stipulated in the Second Amended Note. The amount of interest not paid was $1,222. Also on June 25, 2015, the Company and Fordham Capital Partners, LLC entered into an Amended and Restated Security Agreement in which the Second Amended Note is secured by a first priority security interest in all of the Company’s equipment under substantially the same terms and covenants as stated in the Security Agreement (dated May 28, 2015) above. Additionally, on June 25, 2015, the Company and Fordham entered into an Amendment to Factoring Agreement pursuant to which Fordham may purchase any Accounts of the Company under substantially the same terms and covenants as stated in the Factoring Agreement (dated May 28, 2015) above. The Factoring Agreement terminates on July 31, 2015 or at any time that the Equipment Note is paid in full. In connection with the Purchase Agreement, the Company’s Factoring Agreement with Fordham effective May 28, 2015, as amended by an amendment dated June 25, 2015, was further amended to grant to Fordham a security interest in all of the collateral under such agreement to secure the payment to Fordham of all rent payments and all other amounts owed by the Company to Fordham under the Equipment Lease Agreement. On July 9, 2015, the Company and Fordham Capital Partners, LLC entered into an Amended and Restated Equipment Note (the “Note”) in the amount of $200,000. The Note requires the entire principal balance of this Note and all accrued interest to be paid on the maturity date of July 31, 2015. The interest on the Note is calculated at a fixed rate of 22% per annum. This Note was issued pursuant to and entitled to the benefits of, and is secured by, the Amended and Restated Security Agreement which is in effect and under substantially the same terms and covenants as stated in the Security Agreement (dated May 28, 2015) previously discussed. On July 9, 2015, the Company and Fordham entered into a Second Amendment to Factoring Agreement pursuant to which Fordham may purchase any Accounts of the Company under substantially the same terms and covenants as stated in the Factoring Agreement dated May 28, 2015, as amended by Amendment to Factoring Agreement dated June 25, 2015. The Factoring Agreement terminates on July 31, 2015 or at any time that the Note (dated July 9, 2015) is paid in full. On July 17, 2015, the Company entered into an equipment purchase agreement (the “Purchase Agreement”) with Fordham Capital Partners, LLC (“Fordham”) pursuant to which the Company sold all of its right, title and interest in production equipment utilized by the Company to Fordham for a purchase price of $500,000. From the proceeds of the sale, the company repaid outstanding borrowings of $200,000 due to Fordham Capital plus accrued interest of $3,112, 2014 franchise taxes of $96,542 and a security deposit of $15,800 related to the equipment lease. Concurrently with entering into the Purchase Agreement, on July 17, 2015, the Company entered into an equipment lease agreement (the “Equipment Lease Agreement”) with Fordham pursuant to which the Company leased the production equipment from Fordham on terms that included the following: a lease term of 24 months, monthly lease payments by the Company of $15,800 and the option (at the election of the Company) to purchase the equipment on or after July 8, 2016 on the following terms: (i) if the purchase date is between 12- 18 months $425,000; (ii) if the purchase date is between 19- 23 months: $360,000; and (iii) if the purchase date is during the 24th month (but no later than July 8, 2017): $325,000. The Company received cash proceeds of $ $172,911 from the Purchase Agreement after paying off the obligations described above. These proceeds were used for general corporate purposes On September 29, 2015, the Company issued a 14% nonconvertible senior unsecured note to an accredited investor in the principal amount of $250,000. The note matures in six months (March 26, 2016) and bears interest at 14% computed based on a 365- day year. Accrued interest is payable at maturity in cash. On December 23, 2015, the Company issued a 14% nonconvertible senior unsecured note to an accredited investor in the principal amount of $500,000. The note matures in twelve months (December 23, 2016) and bears interest at 14% computed based on a 365- day year. Accrued interest is payable at maturity in cash. Below is a summary of the principal and interest activity for the years ended December 31, 2015 and 2014: Principal Interest Balance at December 31, 2013 $ - $ - Principal advances and accrued interest $ 700,000 $ 94,924 Principal payments and interest $ (111,789 ) $ (92,408 ) Balance at December 31, 2014 $ 588,211 $ 2,516 Principal advances and accrued interest $ 750,000 $ 10,452 Principal payments and interest $ (588,211 ) $ (2,516 ) Balance at December 31, 2015 $ 750,000 $ 10,452 </t>
  </si>
  <si>
    <t>SHORT-TERM NONCONVERTIBLE NOTES PAYABLE TO RELATED PARTY</t>
  </si>
  <si>
    <t>SHORT-TERM NONCONVERTIBLE NOTES PAYABLE TO RELATED PARTY [Abstract]</t>
  </si>
  <si>
    <t>NOTE 8 – SHORT-TERM NONCONVERTIBLE NOTES PAYABLE TO RELATED PARTY On September 29, 2014, the Company issued a 14% nonconvertible subordinated secured note to Edward B. Smith III in the principal amount of $85,000. The note matures in two months (November 29, 2014)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October 23, 2014, the Company issued a 14% nonconvertible subordinated secured note to Edward B. Smith III in the principal amount of $85,000. The note matures in two months (December 23, 2014)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October 30, 2014, the Company issued a 14% nonconvertible subordinated secured note to Edward B. Smith III in the principal amount of $70,000. The note matures in two months (December 30, 2014)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December 3, 2014, the Company issued a 14% nonconvertible subordinated secured note to Edward B. Smith III in the principal amount of $30,000. The note matures in two months (February 3, 2015)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May 29, 2015, the Company executed an amendment number 3 to the 14% nonconvertible subordinated secured notes (dated September 29, 2014, October 23, 2014, October 30, 2014 and December 3, 2014, respectively) whereby the maturity date for each note was extended from May 29, 2015 to December 31, 2015. On June 12, 2015, the Company issued a 14% nonconvertible subordinated secured note to Edward B. Smith III in the principal amount of $12,000. The note matures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oan and the Factoring Agreement. On August 13, 2015, the Company issued a 14% nonconvertible subordinated secured note to Edward B. Smith III in the principal amount of $25,000. The note matures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ease Agreement and the Factoring Agreement. On August 21, 2015, the Company issued a 14% nonconvertible subordinated secured note to Edward B. Smith III in the principal amount of $150,000. The note matures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oan and the Factoring Agreement. On September 29, 2015, the Company issued a 14% nonconvertible senior unsecured note to an accredited investor in the principal amount of $250,000. The note matures in six months (March 26, 2016) and bears interest at 14% computed based on a 365- day year. Accrued interest is payable at maturity in cash. On December 23, 2015, the company executed an amendment to the 14% nonconvertible subordinated secured notes (dated September 29, 2014, October 23, 2014, October 30, 2014, December 3, 2014, June 12, 2015, August 13,2015, and August 21, 2015 respectively) whereby the maturity date for each note was extended to July 1, 2016. On February 26, 2016, the company executed an amendment to the 14% nonconvertible note (dated September 29, 2015) whereby the maturity date was extended to July 1, 2016. The outstanding amount of nonconvertible notes payable to a related party was $457,000 at December 31, 2015 and $270,000 at December 31, 2014. The amount of accrued and unpaid interest was $54,935 on December 31, 2015 and $7,268 on December 31, 2014.</t>
  </si>
  <si>
    <t>SHORT-TERM CONVERTIBLE NOTES PAYABLE TO RELATED PARTIES</t>
  </si>
  <si>
    <t>SHORT-TERM CONVERTIBLE NOTES PAYABLE TO RELATED PARTIES [Abstract]</t>
  </si>
  <si>
    <t>NOTE 9 – SHORT-TERM CONVERTIBLE NOTES PAYABLE TO RELATED PARTIES On February 11, 2014 the Company entered into an agreement with Edward B. Smith III, a Director and Shareholder of the Company, pursuant to which Mr. Smith agreed to lend the Company $200,000 in a convertible senior secured note. The note matures in two years (February 11, 2016) and bears interest at 12.5% computed based on a 365-day year. Accrued interest is payable either at maturity or quarterly at the option of Mr. Smith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2.25, subject to adjustment as provided in the note. If on the maturity date of the note, the thirty day trailing average closing price of the Company’s common stock (the “Trailing Average Price”) is below $2.25, the Conversion Price on the maturity date will be reduced to the Trailing Average Price, but to not less than $1.25. The Conversion Price was greater than the closing stock price on the agreement date; therefore no beneficial conversion feature was recorded on this note. On April 25, 2014, the Company entered into an agreement with Edward B. Smith III, a Director and Shareholder of the Company, pursuant to which Mr. Smith agreed to lend the Company $300,000 in a convertible subordinated secured note. The note matures in two years (April 25, 2016) and bears interest at 14% computed based on a 365-day year.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1.00. On April 30, 2014, the Company issued a 14% convertible subordinated secured note to each of Morris Garfinkle, Mark Hershhorn, Brian Israel and Edward B. Smith III, Directors of the Company, in the principal amount of $19,000, for director fees due and payable to them (the “Director Notes”). Each Director Note matures in two years (April 30, 2016) and bears interest at 14% computed on a 365-day year. Accrued interest is payable at maturity in shares of the Company’s common stock. At any time on or after the date that is 90 days after the date of issuance of the Director Note, the director may elect to convert the aggregate principal balance and accrued interest into shares of common stock of the Company. The conversion price under each Director Note is $1.00. Each Director Note is secured by the assets of the Company, which security interest is subordinate to the security interest granted to Fordham in connection with the Equipment Lease Agreement. On May 12, 2014, the Company issued 14% convertible subordinated secured notes to both Mo Garfinkle and CKS Warehouse in the principal amount of $75,000 each. Both notes mature in two years (May 12, 2016) and bear interest at 14% computed on a 365-day year. Accrued interest is payable at maturity in shares of the Company’s common stock. At any time on or after the date that is 90 days after the date of issuance of each note, Mr. Garfinkle and CKS Warehouse may elect to convert the aggregate principal balance and accrued interest into shares of common stock of the Company. The conversion price under each note is $1.00. Each note is secured by the assets of the Company, which security interest is subordinate to the security interest granted to Fordham in connection with the Equipment Lease Agreement. On July 15, 2014, the Company entered into On August 6, 2014, the Company issued a 14% convertible subordinated secured note to Edward B. Smith III in the principal amount of $264,000. The note matures in two years (August 6, 2016) and bears interest at 14% computed on a 365-day year. Under this note Mr. Smith has provided $200,000 of cash as of August 6, 2014 and the parties agreed to include the unsecured funds in the amount of $64,000 provided by Mr. Smith on July 15, 2014 and include those amounts as part of this subordinated secured transaction. The loan agreement executed by the parties on July 15, 2014 is now null and void.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is note is $1.00. The conversion price was greater than the closing stock price on the agreement date; therefore, no beneficial conversion feature was recorded on this note. The note is secured by the assets of the Company, which security interest is subordinate to the security interest granted to Fordham in connection with the Equipment Loan and the Factoring Agreement. The April 30, 2014 Notes for $19,000 issued to each of the then four directors, $12,567 of each $75,000 note issued to Morris Garfinkle and CKS Warehouse on May 12, 2014, the $264,000 note issued to Edward B. Smith III on August 6, 2014 and the $21,266 accrued interest related to these notes were converted into 96,590 units in connection with January 2015 private placement which is described in detail in Note #10. On December 23, 2015, the company executed an amendment to the 200,000 12.5% convertible subordinated secured note dated February 11, 2014, the 300,000 14% convertible subordinated secured notes (dated April 25, 2014, and the note issued to Mr. Garfinkle dated May 12, 2014) whereby the maturity date for each note was extended to July 1, 2016. The outstanding amount of convertible notes payable to related parties was $624,866 at December 31, 2015 and $990,000 at December 31, 2014. The amount of accrued and unpaid interest was $150,684 on December 31, 2015 and $86,323 on December 31, 2014.</t>
  </si>
  <si>
    <t>PREFERRED STOCK</t>
  </si>
  <si>
    <t>PREFERRED STOCK [Abstract]</t>
  </si>
  <si>
    <t>NOTE 10 – PREFERRED STOCK Preferred Stock Issued to Investors Between December 29 and 31, 2014, the Company as part of a Private Placement Offering (the Offering) in which the company offered for sale a maximum of 5,000,000 units (gross proceeds of $20,000,000), received cash deposits of $1,010,000 towards the purchase of the equity securities being offered. On January, 2015 the company entered into agreements to sell an aggregate of 260,000 Units to eight (8) accredited investors at a price per unit of $4.00 (the “Units”). Each unit consisted of (i) one (1) share of 12.5% Redeemable Convertible Preferred Stock and (ii) one (1) warrant (the “Initial Warrant”), to acquire 8.64 shares of the company’s common stock, par value $0.00005 per share, at an exercise price of $0.64 per share for aggregate cash proceeds of $1,040,000 pursuant to separate purchase agreements entered into with each investor. As a result 260,000 shares of Preferred Stock and Initial Warrants to acquire 2,225,600 shares of common stock were issued. In addition, the Company agreed to issue to each of the investors in the first round of financing an additional warrant (the “Additional Warrant”) for each Unit acquired. The Additional Warrant entitles the investor in the first round of financing to acquire an additional 3.64 shares of the Company’s common also at the exercise price of $0.64 per share. The Additional Warrants issued in the initial closing of the 260,000 units are exercisable for an aggregate of 946,400 shares of the company’s common stock. The Warrants expire on the fifth anniversary of their issuance, may be exercised on a cashless basis, are subject to full ratchet price anti-dilution and entitled to registration rights. In connection with the private placement offering that was consummated in January 2015, the members of the Company’s Board of Directors agreed to receive an aggregate of 96,590 Units (representing one (1) Unit for every $4.00 of debt exchanged),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in exchange for an aggregate of $284,844 of notes and accrued interest, (ii) 10,084 Units, 86,317 Initial Warrants and 36,705 Additional Warrants were issued to Morris Garfinkle in exchange for $40,335 of notes and accrued interest; (iii) 5,211 Units, 44,606 Initial Warrants and 18,968 Additional Warrants were issued to each of Mark Hershhorn and Brian Israel in exchange for an aggregate of $20,844 of notes and accrued interest, respectively; and (v) 4,873 Units, 41,712 Initial Warrants and 17,737 Additional Warrants were issued to CKS Warehouse, an entity in which Mr. Hershhorn owns a controlling interest, in exchange for an aggregate of $19,491 of principal and interest on notes and accrued interest. The fair value of the preferred stock issued with the units above was calculated using multinomial lattice models that valued the preferred stock based on a probability weighted discounted cash flow model. The assumptions used to determine the fair value included the holder of the preferred stock would convert the preferred stock once the stock price exceeded the exercise price, the historical annual volatility of the Company’s stock price was 119% and the weighted cost of capital for the Company was 16.93%. As a result of the conversion of convertible debt into units, the Company recorded a loss on debt conversion of $351,314. On February 9, 2015, the Company closed a second round of its private placement offering with four (4) accredited investors in which it raised gross proceeds of $500,000 and sold 125,000 units, with each unit consisting of (i) one (1) share of 12.5% Redeemable Convertible Preferred Stock (the “Preferred Shares”) and (ii) one (1) warrant (the “Initial Warrant”), to acquire 8.56 shares of the Company’s common stock, par value, $0.00005 per share (“common stock”), at an exercise price of $0.64 per share all pursuant to separate Securities Purchase Agreements entered into with each investor (the “Securities Purchase Agreements”). In addition, the Company issued to each of the investors in the first and second rounds of financing an additional warrant for each Unit acquired (the “Additional Warrant” and together with the Initial Warrant, the “Warrants”) to acquire 3.64 shares of the Company’s common stock at an exercise price of $0.64 per share. The Initial Warrants issued in the second closing are exercisable for 1,070,000 shares of the Company’s common stock and the Additional Warrants issued in the second closing are exercisable for an aggregate of 455,000 shares of the Company’s common stock. The Preferred Shares are nonvoting, accrue dividends at the rate per annum equal to 12.5% of the sum of (i) the Stated Value (which initially is $4.00) until the Maturity Date as defined in the Statement of Resolution Establishing Preferred Shares and (ii) the amount of accrued and unpaid dividends payable, are convertible into shares of common stock at the option of the holder as described in the Statement of Resolution Establishing Preferred Shares, have anti- dilution protection, registration rights, may be redeemed under certain circumstances, liquidation preference, protective provisions and board rights under certain circumstances. On March 18, 2015, the Company received $75,000 from an accredited investor towards the purchase of 18,750 units in a private placement offering. Each unit consists of (i) one (1) share of 12.5% Convertible Preferred Stock and (ii) one (1) warrant, to acquire 8.56 shares of the Company’s common stock, par value, $0.00005 per share, at an exercise price of $0.64 per share all pursuant to a separate Securities Purchase Agreement entered into with the investor. On June 1, 2015, the Company received $25,000 from an accredited investor towards the purchase of 6,250 units in a private placement offering. Each unit consists of (i) one (1) share of 12.5% Convertible Preferred Stock and (ii) one (1) warrant, to acquire 8.56 shares of the Company’s common stock, par value, $0.00005 per share, at an exercise price of $0.64 per share all pursuant to separate Securities Purchase Agreement entered into with the investor. On August 26, 2015, the Company received $250,000 from accredited investors towards the purchase of 62,500 units in a private placement offering. Each unit consists of (i) one (1) share of 12.5% Convertible Preferred Stock and (ii) one (1) warrant, to acquire 8.56 shares of the Company’s common stock, par value, $0.00005 per share, at an exercise price of $0.64 per share all pursuant to separate Securities Purchase Agreements entered into with the investors. On October 20, 2015, the Company received $200,000 from an accredited investor towards the purchase of 50,000 units in a private placement offering. Each unit consists of (i) one (1) share of 12.5% Convertible Preferred Stock and (ii) one (1) warrant, to acquire 8.56 shares of the Company’s common stock, par value, $0.00005 per share, at an exercise price of $0.64 per share all pursuant to aseparate Securities Purchase Agreement entered into with the investor On November 4, 2015, the Company received $200,000 from an accredited investor towards the purchase of 50,000 units in a private placement offering. Each unit consists of (i) one (1) share of 12.5% Convertible Preferred Stock and (ii) one (1) warrant, to acquire 8.56 shares of the Company’s common stock, par value, $0.00005 per share, at an exercise price of $0.64 per share all pursuant to a separate Securities Purchase Agreement entered into with the investor. Preferred Stock Issued to Vendors Effective January 1, 2015, the Company and its landlord executed an amendment to the lease extending the lease until July 14, 2015. Commencing on May 1, 2015, the parties agreed to a monthly base rent of $10,681 plus property taxes. The Company also agreed to pay $71,125 in rental arrears on April 30, 2015 and another $71,125 in rental arrears on July 1, 2015. Finally, the parties agreed that the Company will deliver to the landlord 20,025 shares of its 12.5% Convertible Preferred Stock. As a result of the preferred stock issued, the Company recorded an expense of $48,060 for the three months ended June 30, 2015 with an offset to preferred stock and additional paid in capital. Also, the Company issued a five year warrant to the landlord to purchase 171,414 shares of common stock at $0.64 per share. On May 1, 2015, the Company and its landlord executed an amendment to the current lease extending the lease until October 14, 2015. The parties agreed and the Company delivered to the landlord 8,010 shares of its 12.5% Convertible Preferred Stock and agreed to issue 68,566 warrants to acquire the Company’s Common Stock at an exercise price of $0.64 per share. The Company recorded additional rent expense of $48,060. On May 12, 2015, the Company agreed to issue 12,500 shares of 12.5% Convertible Preferred Stock and 107,000 warrants to acquire the Company’s Common Stock at an exercise price of $0.64 per share in satisfaction of outstanding accounts payable due to a vendor. The outstanding balance due to this vendor was $60,885. The Company recognized a loss of $13,990 as a result of the conversion. There were no shares of 12.5% Convertible Preferred Stock outstanding in 2014. Preferred Dividends Accrued As of December 31, 2015, the Company had accrued dividends of $280,675. There were no accrued dividends at December 31, 2014.</t>
  </si>
  <si>
    <t>LIQUIDATED DAMAGES</t>
  </si>
  <si>
    <t>LIQUIDATED DAMAGES [Abstract]</t>
  </si>
  <si>
    <t>NOTE 11 – LIQUIDATED DAMAGES In connection with certain private placements of the Company’s securities (the “Registrable Securities”) in 2008, the Company entered into registration rights agreements (the “RRA”) that required the Company to file a registration statement covering the Registrable Securities with the Securities and Exchange Commission no later than thirty days after the final closing as contemplated in the Private Placement Memorandum for the 2008 offering (the “Filing Deadline”), which the Company did not meet. Under the terms of the RRA, as partial compensation, the Company required to make pro rata payments to each Investor in an amount equal to 1.5% of the aggregate amount invested by such Investor for each 30-day period or pro rata for any portion thereof following the Filing Deadline for which no registration statement was filed. We obtained a release and waiver of the amounts due from almost all of the 2008 investors. Under the terms of the RRA, we potentially owe, and have recognized as liquidated damages, $36,178 relating to holders from whom we did not receive waivers.</t>
  </si>
  <si>
    <t>DERIVATIVE LIABILITIES</t>
  </si>
  <si>
    <t>DERIVATIVE LIABILITIES [Abstract]</t>
  </si>
  <si>
    <t xml:space="preserve">NOTE 12 – DERIVATIVE LIABILITIES Certain of the Company’s convertible preferred stock and warrants have reset provisions to the exercise price if the Company issues equity or other derivatives at a price less than the exercise price set forth in such warrants. This ratchet provision results in a derivative liability in our financial statements. Our derivative liabilities increased to $742,833 at December 31, 2015 from $20,166 at December 31, 2014. The loss recognized during the twelve months ended December 31, 2015 was $1,265,611 as compared to a gain of $74,883 for the twelve months ended December 31, 2014. The assumptions used to value the derivative liabilities in the lattice model for the year ended December 31, 2015 included the closing stock price of $0.42 per share, and the projected volatility based on a historical value used of 165% and assuming the probability for an event of default occurring 5% of the time and increasing by 0.10% per month. For the year ended December 31, 2014, the assumptions included the closing stock price of $0.38 per share, and the projected volatility based on a historical value used of 119% and assuming the probability for an event of default occurring 5% of the time and increasing by 0.10% per month. The following tabular presentation reflects the components of derivative financial instruments on the Company’s balance sheet at December 31, 2015 and 2014: 12/31/2015 12/31/2014 Common stock warrants $ 130,028 $ 20,166 Embedded conversion features for convertible debt or preferred shares 612,805 - Total $ 742,833 $ 20,166 Beginning balance $ 20,166 $ 95,049 Change in derivative liability valuation 1,265,611 (74,883 ) Change in derivative liability - settlements (542,944 ) Total $ 742,833 $ 20,166 </t>
  </si>
  <si>
    <t>COMMON STOCK</t>
  </si>
  <si>
    <t>COMMON STOCK [Abstract]</t>
  </si>
  <si>
    <t>NOTE 13 – COMMON STOCK COMMON STOCK ISSUED TO DIRECTORS On January 2, 2014 the Company issued 285,716 shares of common stock to the then four non-executive directors (71,429 shares each) Mark Hershhorn, Brian Israel, Morris Garfinkle and Edward B. Smith III. The Company recognized a total expense of $160,001 related to these issuances. These shares were valued based on the closing price on the grant date. On February 24, 2015 the Company issued 576,924 shares of common stock to its three non- executive directors at such time (192,308 shares each) to Brian Israel, Morris Garfinkle and Dan Jeffery. The Company recognized a total expense of $150,000 related to these issuances. These shares were valued based on the closing price on the grant date. COMMON STOCK ISSUED FOR SERVICES On March 1, 2015, the Company entered into a Business Development Agreement with Steeltown Consulting Group, LLC, pursuant to which Steeltown will assist in evaluating various business and financial matters. The Company issued 400,000 restricted shares of common stock as consideration for the services being rendered in this agreement. The common stock was valued at $104,000 based on the closing prices of the stock on the date the agreement was executed. This agreement is scheduled to terminate on March 1, 2016. There were no shares issued for services during the year ended December 31, 2014. COMMON STOCK ISSUED ON THE EXERCISE OF WARRANTS FOR CASH During the years ended December 31, 2015 and December 31, 2014 there were no warrants exercised for cash. COMMON STOCK ISSUED ON THE CASHLESS EXERCISE OF WARRANTS On April 29, 2015, the Company sent a proposal to all warrant holders (as of September 30, 2014) to participate in a warrant exchange program whereby each warrant holder will be able to 1) exchange their warrants for common stock, on a cashless basis, at a reduced exercise price of $0.00005 per share, 2) if applicable, receive the right to 17.5% more warrants and a two year extension on all of their warrants in return for waiving their anti- dilution rights on a one- time basis for the exchange, or 3) elect to take advantage of (1) and (2) by (i) exchanging a portion of their Warrants that they so designate for shares of Common Stock in accordance with the applicable terms in (1) and (ii) the remainder of the Warrant not exchanged will be retained and amended pursuant to the applicable provisions of (2). As of April 29, 2015 there were 55,334,490 warrants outstanding that were eligible to participate in the proposal inclusive of 38,888,147 warrants associated with anti- dilution provisions resulting from the January 8, 2015 private placement. The results of this exchange were warrant holders elected to receive 52,110,896 shares of Common Stock under alternative (1), 318,750 additional warrants were issued under alternative (2) and a combination of 974,826 shares of Common Stock and 73,125 warrants were issued from elections made under alternative (3). The Company recorded a loss on exchange of warrants of $12,959,660 for the twelve months ended December 31, 2015. During the year ended December 31, 2014 the Company did not issue any shares of common stock on the cashless exercise of warrants. COMMON STOCK ISSUED ON THE EXERCISE OF STOCK OPTIONS FOR CASH During the years ended December 31, 2015 and December 31, 2014 there were no stock options exercised for cash. COMMON STOCK ISSUED ON THE CASHLESS EXERCISE OF STOCK OPTIONS During the years ended December 31, 2015 and December 31, 2014 the Company did not issue any shares of common stock on the cashless exercise of stock options.</t>
  </si>
  <si>
    <t>STOCK OPTION PLAN AND WARRANTS</t>
  </si>
  <si>
    <t>STOCK OPTION PLAN AND WARRANTS [Abstract]</t>
  </si>
  <si>
    <t>NOTE 14 – STOCK OPTION PLAN AND WARRANTS STOCK OPTION PLAN The Company’s Incentive Compensation Plan (the “Plan”) provides for the issuance of qualified options to all employees and non-qualified options to directors, consultants and other service providers. A summary of the status of stock options outstanding under the Plan as of December 31, 2015 and 2014 is as follows: 12/31/2015 12/31/2014 Number of Shares Weighted Average Exercise Price Number of Shares Weighted Average Exercise Price Outstanding at beginning of year 11,033,675 $ 1.05 9,583,762 $ 1.16 Granted 6,299,600 $ 0.29 2,372,800 $ 0.58 Exercised - - $ - Expired and Cancelled (6,230,000 ) $ 0.77 (922,887 ) $ 0.99 11,103,275 11,033,675 Outstanding, end of period 11,103,275 $ 0.78 11,033,675 $ 1.05 Exercisable at end of period 10,328,925 $ 0.82 11,033,675 $ 1.05 At December 31, 2015 the aggregate intrinsic value of all outstanding options was $0 of which 10,328,925 outstanding options are currently exercisable at a weighted average exercise price of $0.82. At December 31, 2014 the aggregate intrinsic value of all outstanding options was $0 of which 11,033,675 outstanding options were exercisable at a weighted average exercise price of $1.05 The fair value of each stock option granted is estimated on the date of grant using the Black-Scholes option valuation model. This model uses the assumptions listed in the table below for stock options granted in 2015. Expected volatilities are based on the historical volatility of the Company’s stock. The risk-free rate for periods within the expected life of the option is based on the U.S. Treasury yield curve in effect at the time of grant. 12/31/2015 12/31/2014 Weighted average fair value per option granted $0.14 - $0.36 $0.31 - $0.50 Risk-free interest rate 1.00% - 1.54% 0.86 - 1.75% Expected dividend yield 0.00% 0.00% Expected lives 2.688 - 3.000 2.6875 Expected volatility 86.22% - 120.51% 82.11 - 98.91% During the year ended December 31, 2015, the Company granted 6,299,600 options to employees at a weighted average exercise price of $0.29 per share valued at $1,845,892. Stock- based compensation expense from options for the year ended December 31, 2015 was $570,560. During the year ended December 31, 2014 the Company granted 2,372,800 options to employees at a weighted average exercise price of $0.58 and recognized a total of $935,097 in stock compensation expense. The options granted to employees are 25% vested on the date of grant and 25% every 90, 180 and 270 days subsequent to the grant date with the exception of 3,300,000 options granted to Anthony Saguto in May 2015 which vested in 15 equal installments over give years commencing four months after the grant date. When Mr. Saguto resigned in November 2015, 2,860,000 of his unvested options were cancelled. The expiration date of the options granted in both 2015 and 2014 is five years from the grant date. During the years ended December 31, 2015 and December 31, 2014, there were no stock options exercised for cash or on a cashless basis. As of December 31, 2015, the Company had reserved 6,896,725 shares of common stock to be issued upon the exercise of qualified options issued under the Plan. As of December 31, 2014 the Company had 6,966,325 shares available for grant under the Plan. WARRANTS As of December 31, 2015 and 2014, the Company had warrants outstanding to purchase 50,957,780 shares of the Company’s common stock,, at prices ranging from $0.35 to $1.00 per share. These warrants expire at various dates through December 2020. The summary of the status of the warrants issued by the Company as of December 31, 2015 and 2014 are as follows: 12/31/2015 12/31/2014 Number of Warrants Weighted Average Exercise Price Number of Warrants Weighted Average Exercise Price Outstanding at beginning of year 16,446,351 $ 1.45 16,688,265 $ 1.44 Granted 87,825,204 $ 0.42 - $ - Exercised (53,095,204 ) $ 0.66 - $ - Cashless Exercises - - - $ - Expired and Cancelled (218,571 ) $ 0.66 (241,914 ) $ 0.87 50,957,780 $ 0.52 16,446,351 - Outstanding, end of period 50,957,780 $ 0.52 16,446,351 $ 1.44 Exercisable at end of period 50,957,780 $ 0.52 16,446,351 $ 1.44 Due to the anti- dilution provisions of some of the warrants outstanding before the January 8, 2015 transaction, the exercise price on 15,512,057 warrants was reduced to $0.35 and the number of shares of common stock into which the warrants became exercisable was adjusted such that the warrants were then exercisable into 54,400,204 shares of common stock. The fair values for the Company’s derivative liabilities related to the Warrants (5 year warrants at $0.35, $0.45, and $0.64, with a full reset feature) issued is $130,028. The derivative instruments were valued as of December 31, 2015 with the following assumptions: - The Holder would automatically exercise the warrants at a stock price above the exercise price with the target exercise price dropping as expiration approaches, - The projected annual volatility was based on the Company’s historical volatility between 148% and 193%, - An event of default would occurred 5% of the time, increasing to 0.10% per month, - Dilutive/Full Reset events projected to occur based on future projected capital needs (future financings are projected going forward as of December 2015) resulting in the weighted conversion price dropping from the initial conversion price (no reset events have occurred). Effective January 1, 2015 the Company entered into a consulting agreement with Jeffery Consulting Group, LLC pursuant to which Jeffery Consulting will provide assistance with operational improvements including manufacturing processes, strategic and tactical advice with respect to the Company’s sales and marketing initiatives, and provide customer introductions and strategic sales opportunities. In consideration of services rendered by Jeffery Consulting, the Company issued a warrant to purchase 1,250,000 shares of common stock at $0.35 per share. The warrant vested 500,000 shares upon the mutual execution of this agreement, and 250,000 shares each at the three month, six month, and nine month anniversaries of this agreement. The fair value of the warrants issued is estimated on the date of grant using the Black- Scholes valuation model. The assumptions used in the model included the historical volatility of the Company’s stock of 84.52%, and the risk- free rate for periods within the expected life of the warrant based on the U.S. Treasury yield curve in effect of 1.07%. In 2015 the Company recognized compensation expense of $249,635. The Company also agreed to accrue $5,000 per month which becomes payable to Jeffery Consulting once the Company has raised $3 million in additional capital. On February 9, 2015, Edward B. Smith III and Morris Garfinkle were issued warrants exercisable for 31,000,000 and 5,500,000 shares of common stock, respectively, in consideration of the services to be provided to the Company as Chief Executive Officer of the Company and Chairman of the Board, respectively. The exercise price of these warrants is $0.45 per share. The fair value of the warrants issued is estimated on the date of grant using the Black- Scholes valuation model. The assumptions used in the model included the historical volatility of the Company’s stock of 81.99%, and the risk- free rate for periods within the expected life of the warrant based on the U.S. Treasury yield curve in effect of 0.85%. In 2015 the Company recognized compensation expense of $3,749,259. On April 29, 2015, the Company sent a proposal to all warrant holders (as of September 30, 2014) an offer to participate in a warrant exchange program whereby each warrant holder will be able to 1) exchange their warrants for common stock, on a cashless basis, at a reduced exercise price of $0.00005 per share, 2) if applicable, receive the right to 17.5% more warrants and a two year extension on all of their warrants in return for waiving their anti- dilution rights on a one- time basis for the exchange, or 3) elect to take advantage of (1) and (2) by (i) exchanging a portion of their Warrants that they so designate for shares of Common Stock in accordance with the applicable terms in (1) and (ii) the remainder of the Warrant not exchanged will be retained and amended pursuant to the applicable provisions of (2). As of April 29, 2015 there were 55,334,490 warrants outstanding that were eligible to participate in the proposal inclusive of 38,888,147 warrants associated with anti- dilution provisions resulting from the January 8, 2015 private placement. The results of this exchange were warrant holders elected to receive 52,110,896 shares of Common Stock under alternative (1). The Company recorded a loss on exchange of warrants in the amount of $12,959,660. Warrant holders elected to receive 318,750 additional warrants under alternative (2). Finally, warrant holders elected to receive a combination of 974,826 shares of Common Stock and 73,125 warrants under alternative (3). The Company recognized a warrant expense of $259,662. On May 14, 2015 the Company entered into a consulting agreement with E.B. Smith Jr. (father of the Company’s CEO and largest shareholder, Edward B. Smith III) pursuant to which E.B. Smith Jr. will provide advice with respect to the Company’s marketing initiatives, provide customer introductions and investigating strategic transactions. In consideration of services rendered by E.B. Smith Jr., the Company issued warrants to purchase 750,000 shares of common stock at $0.35 per share. The warrants vested 450,000 shares upon the mutual execution of this agreement and then in 150,000 share increments at the three month and six month anniversaries of this agreement. The fair value of the warrants issued is estimated on the date of grant using the Black- Scholes valuation model. The assumptions used in the model included the historical volatility of the Company’s stock of 104.65%, and the risk- free rate for periods within the expected life of the warrant based on the U.S. Treasury yield curve in effect of 1.6%. In 2015 the Company recognized an expense of $117,642. On May 14, 2015 the Company entered into a consulting agreement with Terme Bancorp pursuant to which Terme Bancorp will provide advice with respect to the Company’s marketing initiatives, provide customer introductions and investigating strategic transactions. In consideration of services rendered by Terme Bancorp, the Company issued warrants to purchase 1,250,000 shares of common stock at $0.35 per share. The warrants vested 750,000 shares upon the mutual execution of this agreement and then in 250,000 share increments at the three month and six month anniversaries of this agreement. The fair value of the warrants issued is estimated on the date of grant using the Black- Scholes valuation model. The assumptions used in the model included the historical volatility of the Company’s stock of 104.65%, and the risk- free rate for periods within the expected life of the warrant based on the U.S. Treasury yield curve in effect of 1.60%. In 2015 the Company recognized an expense of $197,075. On October 2, 2015, the Company issued a warrant to acquire 250,000 shares of the Company’s common stock, par value, $0.00005 per share, at an exercise price of $0.64 per share to an accredited investor in conjunction with their $250,000 note investment. The Warrants expire on the fifth anniversary of their issuance, may be exercised on a cashless basis, are subject to full ratchet price anti- dilution protection and entitled to registration rights. On December 23, 2015, the Company issued a warrant to acquire 500,000 shares of the Company’s common stock, par value, $0.00005 per share, at an exercise price of $0.64 per share to an accredited investor in conjunction with their $500,000 note investment. The Warrants expire on the fifth anniversary of their issuance, may be exercised on a cashless basis, are subject to full ratchet price anti- dilution protection and entitled to registration rights. Details of other warrants issued during 2014 and 2015 are included in footnote #10 (Preferred Stock) and #13 (Common Stock). During the year ended December 31, 2015, there were no warrants exercised for cash. During the year ended December 31, 2014, there were no warrants exercised for cash or on a cashless basis and no warrants were granted or exercised.</t>
  </si>
  <si>
    <t>INCOME TAXES</t>
  </si>
  <si>
    <t>INCOME TAXES [Abstract]</t>
  </si>
  <si>
    <t>NOTE 15 – INCOME TAXES During 2015 and 2014, the Company incurred net losses, and therefore had no tax liability. The net deferred tax asset generated by the loss carry forward has been fully reserved. The cumulative net loss carry forward is approximately $110,536,436 and $101,193,948 for the years ended December 31, 2015 and 2014 respectively, and will expire in the years 2021 through 2035. At December 31, 2015, the net deferred tax asset based on a 34% tax rate consisted of the following: 12/31/2015 12/31/2014 Net operating loss $ 37,852,388 $ 34,405,942 Less: Valuation allowance (37,852,388 ) (34,405,942 ) Net deferred tax asset $ - $ - After evaluating our own potential tax uncertainties, the Company has determined that there are no material uncertain tax positions that have a greater than 50% likelihood of reversal if the Company were to be audited. Our tax returns for the years ended December 31, 2015 and 2014 are subject to IRS audit.</t>
  </si>
  <si>
    <t>MAJOR CUSTOMERS AND CREDIT CONCENTRATION</t>
  </si>
  <si>
    <t>MAJOR CUSTOMERS AND CREDIT CONCENTRATION [Abstract]</t>
  </si>
  <si>
    <t>NOTE 16 – MAJOR CUSTOMERS AND CREDIT CONCENTRATION Our customers are predominantly food manufacturers. There were three significant customers who accounted for 45%, 10% and 6%, respectively, of total sales for the year ended December 31, 2015. There were three significant customers who accounted for 28%, 26% and 6%, respectively, of total sales for the year ended December 31, 2014. Further, two customers accounted for 68% and 11% of the total accounts receivable at December 31, 2015. Two customers accounted for 23% and 16% of the total accounts receivable at December 31, 2014. The Company maintains cash deposits with major banks, which from time to time may exceed federally insured limits. At December 31, 2015 and 2014, $59,851 and $777,713, respectively, were in excess of federally insured limits. The Company periodically assesses the financial condition of the institutions and believes that the risk of loss is minimal.</t>
  </si>
  <si>
    <t>COMMITMENTS</t>
  </si>
  <si>
    <t>COMMITMENTS [Abstract]</t>
  </si>
  <si>
    <t>NOTE 17 – COMMITMENTS Equipment Sale and Leaseback On July 17, 2015, the Company entered into an equipment purchase agreement (the “Purchase Agreement”) with Fordham Capital Partners, LLC (“Fordham”) pursuant to which the Company sold all of its right, title and interest in production equipment utilized by the Company to Fordham for a purchase price of $500,000. Concurrently with entering into the Purchase Agreement, on July 17, 2015, the Company entered into an equipment lease agreement (the “Equipment Lease Agreement”) with Fordham pursuant to which the Company leased the production equipment from Fordham on terms that included the following: a lease term of 24 months, monthly lease payments by the Company of $15,800 and the option (at the election of the Company) to purchase the equipment on or after July 8, 2016 on the following terms: (i) if the purchase date is between 12- 18 months $425,000; (ii) if the purchase date is between 19- 23 months: $360,000; and (iii) if the purchase date is during the 24th month (but no later than July 8, 2017): $325,000. The Company is accounting for the transaction as a capital lease. The future minimum lease payments under the lease are as follows: 2016 - $189,600 2017 - $110,600</t>
  </si>
  <si>
    <t>PENDING LITIGATION/CONTINGENT LIABILITY</t>
  </si>
  <si>
    <t>PENDING LITIGATION/CONTINGENT LIABILITY [Abstract]</t>
  </si>
  <si>
    <t>NOTE 18 – PENDING LITIGATION/CONTINGENT LIABILITY On July 7, 2007, the Company and Greg Halpern, its former Chief Executive Officer in his individual capacity, were served with a complaint by Joseph Sanfilippo and James Cluck for violation of the Consumer Fraud Act and the plaintiffs are seeking damages in excess of $200,000. The trial court has issued a default order against the Company, and has denied the Company’s Motion to reconsider. Management believes that the trial court’s rulings were erroneous and that it has grounds for appeal, and that the underlying allegations are frivolous and wholly without merit and will vigorously defends the claim. The outcome of this matter is unknown as of the report date. However, the Company has accrued a liability in the amount of $102,000 in respect to this litigation.</t>
  </si>
  <si>
    <t>RELATED PARTY TRANSACTIONS</t>
  </si>
  <si>
    <t>RELATED PARTY TRANSACTIONS [Abstract]</t>
  </si>
  <si>
    <t>NOTE 19 – RELATED PARTY TRANSACTIONS On September 29, 2014, the Company issued a 14% nonconvertible subordinated secured note to Edward B. Smith III in the principal amount of $85,000. The note matures in two months (November 29, 2014)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October 23, 2014, the Company issued a 14% nonconvertible subordinated secured note to Edward B. Smith III in the principal amount of $85,000. The note matures in two months (December 23, 2014)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October 30, 2014, the Company issued a 14% nonconvertible subordinated secured note to Edward B. Smith III in the principal amount of $70,000. The note matures in two months (December 30, 2014)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December 3, 2014, the Company issued a 14% nonconvertible subordinated secured note to Edward B. Smith III in the principal amount of $30,000. The note matures in two months (February 3, 2015)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May 29, 2015, the Company executed an amendment number 3 to the 14% nonconvertible subordinated secured notes (dated September 29, 2014, October 23, 2014, October 30, 2014 and December 3, 2014, respectively) whereby the maturity date for each note was extended from May 29, 2015 to December 31, 2015. On June 12, 2015, the Company issued a 14% nonconvertible subordinated secured note to Edward B. Smith III in the principal amount of $12,000. The note matures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oan and the Factoring Agreement. On August 13, 2015, the Company issued a 14% nonconvertible subordinated secured note to Edward B. Smith III in the principal amount of $25,000. The note matures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ease Agreement and the Factoring Agreement. On August 21, 2015, the Company issued a 14% nonconvertible subordinated secured note to Edward B. Smith III in the principal amount of $150,000. The note matures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oan and the Factoring Agreement. On December 23, 2015, the company executed an amendment to the 14% nonconvertible subordinated secured notes (dated September 29, 2014, October 23, 2014, October 30, 2014, December 3, 2014, June 12, 2015, August 13,2015, and August 21, 2015 respectively) whereby the maturity date for each note was extended to July 1, 2016. The outstanding amount of nonconvertible notes payable to a related party was $457,000 at December 31, 2015 and $207,000 at December 31, 2014. The amount of accrued and unpaid interest was $54,935 on December 31, 2015 and $7,268.on December 31, 2014. On February 11, 2014 the Company entered into an agreement with Edward B. Smith III, a Director and Shareholder of the Company, pursuant to which Mr. Smith agreed to lend the Company $200,000 in a convertible senior secured note. The note matures in two years (February 11, 2016) and bears interest at 12.5% computed based on a 365-day year. Accrued interest is payable either at maturity or quarterly at the option of Mr. Smith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2.25, subject to adjustment as provided in the note. If on the maturity date of the note, the thirty day trailing average closing price of the Company’s common stock (the “Trailing Average Price”) is below $2.25, the Conversion Price on the maturity date will be reduced to the Trailing Average Price, but to not less than $1.25. The Conversion Price was greater than the closing stock price on the agreement date; therefore no beneficial conversion feature was recorded on this note. On April 25, 2014, the Company entered into an agreement with Edward B. Smith III, a Director and Shareholder of the Company, pursuant to which Mr. Smith agreed to lend the Company $300,000 in a convertible subordinated secured note. The note matures in two years (April 25, 2016) and bears interest at 14% computed based on a 365-day year.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1.00. On April 30, 2014, the Company issued a 14% convertible subordinated secured note to each of Morris Garfinkle, Mark Hershhorn, Brian Israel and Edward B. Smith III, Directors of the Company, in the principal amount of $19,000, for director fees due and payable to them (the “Director Notes”). Each Director Note matures in two years (April 30, 2016) and bears interest at 14% computed on a 365-day year. Accrued interest is payable at maturity in shares of the Company’s common stock. At any time on or after the date that is 90 days after the date of issuance of the Director Note, the director may elect to convert the aggregate principal balance and accrued interest into shares of common stock of the Company. The conversion price under each Director Note is $1.00. Each Director Note is secured by the assets of the Company, which security interest is subordinate to the security interest granted to Fordham in connection with the Equipment Lease Agreement. On May 12, 2014, the Company issued 14% convertible subordinated secured notes to both Mo Garfinkle and CKS Warehouse in the principal amount of $75,000 each. Both notes mature in two years (May 12, 2016) and bear interest at 14% computed on a 365-day year. Accrued interest is payable at maturity in shares of the Company’s common stock. At any time on or after the date that is 90 days after the date of issuance of each note, Mr. Garfinkle and CKS Warehouse may elect to convert the aggregate principal balance and accrued interest into shares of common stock of the Company. The conversion price under each note is $1.00. Each note is secured by the assets of the Company, which security interest is subordinate to the security interest granted to Fordham in connection with the Equipment Lease Agreement. On July 15, 2014, the Company entered into On August 6, 2014, the Company issued a 14% convertible subordinated secured note to Edward B. Smith III in the principal amount of $264,000. The note matures in two years (August 6, 2016) and bears interest at 14% computed on a 365-day year. Under this note Mr. Smith has provided $200,000 of cash as of August 6, 2014 and the parties agreed to include the unsecured funds in the amount of $64,000 provided by Mr. Smith on July 15, 2014 and include those amounts as part of this subordinated secured transaction. The loan agreement executed by the parties on July 15, 2014 is now null and void.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is note is $1.00. The conversion price was greater than the closing stock price on the agreement date; therefore, no beneficial conversion feature was recorded on this note. The note is secured by the assets of the Company, which security interest is subordinate to the security interest granted to Fordham in connection with the Equipment Loan and the Factoring Agreement. The April 30, 2014 Notes for $19,000 issued to each of the then four directors, $12,567 of each $75,000 note issued to Morris Garfinkle and CKS Warehouse on May 12, 2014, the $264,000 note issued to Edward B. Smith III on August 6, 2014 and the $21,266 accrued interest related to these notes were converted into 96,590 units in connection with January 2015 private placement which is described in detail in Note #10. On December 23, 2015, the company executed an amendment to the 200,000 12.5% convertible subordinated secured note dated February 11, 2014, the 300,000 14% convertible subordinated secured notes (dated April 25, 2014, and the note issued to Mr. Garfinkle dated May 12, 2014) whereby the maturity date for each note was extended to July 1, 2016. The outstanding amount of convertible notes payable to related parties was $624,866 at December 31, 2015 and $990,000 at December 31, 2015. The amount of accrued and unpaid interest was $150,684 on December 31, 2015 and $86,323 on December 31, 2014. In connection with the private placement offering that was consummated in January 2015, the members of the Company’s Board of Directors agreed to receive an aggregate of 96,590 Units (representing one (1) Unit for every $4.00 of debt exchanged),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in exchange for an aggregate of $284,844 of notes and accrued interest, (ii) 10,084 Units, 86,317 Initial Warrants and 36,705 Additional Warrants were issued to Morris Garfinkle in exchange for $40,335 of notes and accrued interest; (iii) 5,211 Units, 44,606 Initial Warrants and 18,968 Additional Warrants were issued to each of Mark Hershhorn and Brian Israel in exchange for an aggregate of $20,844 of notes and accrued interest, respectively; and (v) 4,873 Units, 41,712 Initial Warrants and 17,737 Additional Warrants were issued to CKS Warehouse, an entity in which Mr. Hershhorn owns a controlling interest, in exchange for an aggregate of $19,491 of principal and interest on notes and accrued interest. See Note 10. On January 2, 2014 the Company issued 285,716 shares of common stock to the then four non-executive directors (71,429 shares each) Mark Hershhorn, Brian Israel, Morris Garfinkle and Edward B. Smith III. The Company recognized a total expense of $160,001 related to these issuances. These shares were valued based on the closing price on the grant date. On February 24, 2015 the Company issued 576,924 shares of common stock to its three non- executive directors at such time (192,308 shares each) to Brian Israel, Morris Garfinkle and Dan Jeffery. The Company recognized a total expense of $150,000 related to these issuances. These shares were valued based on the closing price on the grant date. Effective January 1, 2015 the Company entered into a consulting agreement with Jeffery Consulting Group, LLC pursuant to which Jeffery Consulting will provide assistance with operational improvements including manufacturing processes, strategic and tactical advice with respect to the Company’s sales and marketing initiatives, and provide customer introductions and strategic sales opportunities. In consideration of services rendered by Jeffery Consulting, the Company issued a warrant to purchase 1,250,000 shares of common stock at $0.35 per share. The warrant vested 500,000 shares upon the mutual execution of this agreement, and 250,000 shares each at the three month, six month, and nine month anniversaries of this agreement. The fair value of the warrants issued is estimated on the date of grant using the Black- Scholes valuation model. The assumptions used in the model included the historical volatility of the Company’s stock of 84.52%, and the risk- free rate for periods within the expected life of the warrant based on the U.S. Treasury yield curve in effect of 1.07%. In 2015 the Company recognized compensation expense of $249,635.The Company also agreed to accrue $5,000 per month which becomes payable to Jeffery Consulting once the Company has raised $3 million in additional capital. On February 9, 2015, Edward B. Smith III and Morris Garfinkle were issued warrants exercisable for 31,000,000 and 5,500,000 shares of common stock, respectively, in consideration of the services to be provided to the Company as Chief Executive Officer of the Company and Chairman of the Board, respectively. The exercise price of these warrants is $0.45 per share. The fair value of the warrants issued is estimated on the date of grant using the Black- Scholes valuation model. The assumptions used in the model included the historical volatility of the Company’s stock of 81.99%, and the risk- free rate for periods within the expected life of the warrant based on the U.S. Treasury yield curve in effect of 0.85%. In 2015 the Company recognized compensation expense of $3,749,259. On May 14, 2015 the Company entered into a consulting agreement with E.B. Smith Jr. (father of the Company’s CEO and largest shareholder, Edward B. Smith III) pursuant to which E.B. Smith Jr. will provide advice with respect to the Company’s marketing initiatives, provide customer introductions and investigating strategic transactions. In consideration of services rendered by E.B. Smith Jr., the Company issued warrants to purchase 750,000 shares of common stock at $0.35 per share. The warrants vested 450,000 shares upon the mutual execution of this agreement and then in 150,000 share increments at the three month and six month anniversaries of this agreement. The fair value of the warrants issued is estimated on the date of grant using the Black- Scholes valuation model. The assumptions used in the model included the historical volatility of the Company’s stock of 104.65%, and the risk- free rate for periods within the expected life of the warrant based on the U.S. Treasury yield curve in effect of 1.6%. In 2015 the Company recognized an expense of $117,642. On November 18, 2015, the Company entered into a consulting agreement (the “Consulting Agreement”) with ACT Financial Services Inc. (“ACT Financial”), pursuant to which ACT Financial will provide to the Company finance, accounting and administrative functions, including acting chief financial officer (and principal financial officer) services to be provided by Donald G. Wittmer. The Company will pay an agreed upon weekly rate for such services and will reimburse ACT Financial for certain travel expenses. The Consulting Agreement will continue for six months and may be extended by mutual agreement of the parties.</t>
  </si>
  <si>
    <t>GUARANTEES</t>
  </si>
  <si>
    <t>GUARANTEES [Abstract]</t>
  </si>
  <si>
    <t>NOTE 2 0 The Company from time to time enters into certain types of contracts that contingently require the Company to indemnify parties against third 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its balance sheet as of December 31, 2015. In general, the Company offers a one-year warranty for most of the products it sells. To date, the Company has not incurred any material costs associated with these warranties.</t>
  </si>
  <si>
    <t>SUBSEQUENT EVENTS</t>
  </si>
  <si>
    <t>SUBSEQUENT EVENTS [Abstract]</t>
  </si>
  <si>
    <t>NOTE 21 – SUBSEQUENT EVENTS Reincorporation Merger On March 23, 2016, we changed our state of incorporation by engaging in a merger (the “Reincorporation”) with and into our newly formed wholly owned subsidiary, Agritech Worldwide, Inc., a Nevada corporation, pursuant to the terms and conditions of an Agreement and Plan of Merger entered into by us and Agritech on March 18, 2016 (the “Merger Agreement”). The Reincorporation was consummated on March 23, 2016 and was effectuated by the filing of (i) articles of merger with the Secretary of State of the State of Nevada, and (ii) articles of merger with the Secretary of State of the State of Illinois. The Reincorporation effected a change in our legal domicile form Illinois to Nevada. Upon the effectiveness of the Reincorporation our affairs of ceased to be governed by (i) Illinois corporation laws, (ii) our Articles of Incorporation, and (iii) our Bylaws, and our affairs became subject to (a) Nevada corporation laws, (b) Agritech’s Articles of Incorporation of and (c) Agritech’s Bylaws. The resulting Nevada corporation (i) is deemed to be the same entity as the Illinois corporation for all purposes under the laws of Nevada, (ii) continues to have all of the rights, privileges and powers of the Illinois corporation, (iii) continue to possess all properties of the Illinois corporation, and (iv) continues to have all of the debts, liabilities and obligations of the Illinois corporation. Investments On March 2, 2016, the Company issued a 14% senior unsecured note to an accredited investor in the principal amount of $100,000. The note matures in one year (March 3, 2017) and bears interest at 14% compounded based on a 365-day year. Accrued interest is payable at maturity in cash. In addition, the Company issued a warrant to acquire 400,000 shares of the Company’s common stock, par value, $0.00005 per share, at an exercise price of $0.64 per share to the accredited investor. The Warrants expire on the fifth anniversary of their issuance, may be exercised on a cashless basis, are subject to full ratchet price anti- dilution protection and entitled to registration rights. On March 11, 2016, the Company issued a 14% senior unsecured note to an accredited investor in the principal amount of $100,000. The note matures in one year (March 11, 2017) and bears interest at 14% compounded based on a 365-day year. Accrued interest is payable at maturity in cash. In addition, the Company issued a warrant to acquire 400,000 shares of the Company’s common stock, par value, $0.00005 per share, at an exercise price of $0.64 per share to the accredited investor. The Warrants expire on the fifth anniversary of their issuance, may be exercised on a cashless basis, are subject to full ratchet price anti- dilution protection and entitled to registration rights. On March 17, 2016, the Company issued a 14% senior unsecured note to an entity controlled by Morris Garfinkle in the principal amount of $100,000. The note matures in one year (March 17, 2017) and bears interest at 14% compounded based on a 365-day year. Accrued interest is payable at maturity in cash. In addition, the Company issued a warrant to acquire 400,000 shares of the Company’s common stock, par value, $0.00005 per share, at an exercise price of $0.64 per share to the entity controlled by Mr. Garfinkle. The Warrants expire on the fifth anniversary of their issuance, may be exercised on a cashless basis, are subject to full ratchet price anti- dilution protection and entitled to registration rights. On March 17, 2016, the Company issued a 14% senior unsecured note to an entity controlled by Dan Jeffery in the principal amount of $50,000. The note matures in one year (March 17, 2017) and bears interest at 14% compounded based on a 365-day year. Accrued interest is payable at maturity in cash. In addition, the Company issued a warrant to acquire 200,000 shares of the Company’s common stock, par value, $0.00005 per share, at an exercise price of $0.64 per share to the entity controlled by Dan Jeffery. The Warrants expire on the fifth anniversary of their issuance, may be exercised on a cashless basis, are subject to full ratchet price anti- dilution protection and entitled to registration rights. On April 7, 2016, the Company issued 14% senior unsecured notes to two accredited investors in the total principal amount of $100,000. The notes mature in one year (April 7, 2017) and bear interest at 14% compounded based on a 365-day year. Accrued interest is payable at maturity in cash. In addition, the Company issued warrants to acquire a total of 400,000 shares of the Company’s common stock, par value, $0.00005 per share, at an exercise price of $0.64 per share to the two accredited investors. The Warrants expire on the fifth anniversary of their issuance, may be exercised on a cashless basis, are subject to full ratchet price anti- dilution protection and entitled to registration rights. On April 8, 2016, the Company issued a 14% senior unsecured note to an accredited investor in the principal amount of $500,000. The note matures in one year (April 8, 2017) and bears interest at 14% compounded based on a 365-day year. Accrued interest is payable at maturity in cash. In addition, the Company issued a warrant to acquire 2,000,000 shares of the Company’s common stock, par value, $0.00005 per share, at an exercise price of $0.64 per share to the accredited investor. The Warrants expire on the fifth anniversary of their issuance, may be exercised on a cashless basis, are subject to full ratchet price anti- dilution protection and entitled to registration rights</t>
  </si>
  <si>
    <t>SUMMARY OF SIGNIFICANT ACCOUNTING POLICIES (Policies)</t>
  </si>
  <si>
    <t>Use of Estimates</t>
  </si>
  <si>
    <t>Use of Estimates The preparation of the accompanying financial statements in conformity with accounting principles generally accepted in the United States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 generally recognizes product revenue when persuasive evidence of an arrangement exists, delivery has occurred, the fee is fixed or determinable, and collectability is probable. In instances where the final acceptance of the product is specified by the customer, revenue is deferred until all acceptance criteria have been met. No provisions were established for estimated product returns and allowances based on the Company’s historical experience.</t>
  </si>
  <si>
    <t>Allowance for Doubtful Accounts</t>
  </si>
  <si>
    <t>Allowance for Doubtful Accounts Management of the Company makes judgments as to its ability to collect outstanding receivables and provide allowances for the portion of receivables when collection becomes doubtful. Provisions are made based upon a specific review of all significant outstanding invoices. For those invoices not specifically reviewed, provisions are provided at differing rates, based upon the age of the receivable. In determining these percentages, management analyzes its historical collection experience and current economic trends. If the historical data the Company uses to calculate the allowance for doubtful accounts does not reflect the future ability to collect outstanding receivables, additional provisions for doubtful accounts may be needed and the future results of operations could be materially affected. As of December 31, 2015 and 2014, the allowance for doubtful accounts was $0.</t>
  </si>
  <si>
    <t>Cash and Cash equivalents</t>
  </si>
  <si>
    <t>Cash and cash equivalents For purposes of the statement of cash flows, the Company considers all highly liquid investments with a maturity of three months or less to be cash equivalents. There were no cash equivalents as of December 31, 2015 and 2014.</t>
  </si>
  <si>
    <t>Inventory Inventory is stated at the lower of cost or market, using the first-in, first-out method. The Company follows standard costing methods for manufactured products.</t>
  </si>
  <si>
    <t>Property and Equipment</t>
  </si>
  <si>
    <t>Property and Equipment Property and equipment are stated at cost less accumulated depreciation and amortization. Maintenance and repair costs are expensed as incurred. Depreciation is calculated using the straight-line method over the estimated useful lives of the assets. Estimated useful lives of five to ten years are used for machinery and equipment, office equipment and furniture, and automobile. Estimated useful lives of up to five years are used for computer equipment and related software. Depreciation and amortization of leasehold improvements are computed using the term of the lease.</t>
  </si>
  <si>
    <t>Income Taxes</t>
  </si>
  <si>
    <t>Income Taxes 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t>
  </si>
  <si>
    <t>Accounting for Derivative Instruments</t>
  </si>
  <si>
    <t>Accounting for Derivative Instruments All derivatives have been recorded on the balance sheet at fair value based on the lattice model calculation. These derivatives, including embedded derivatives in the Company’s warrants which have reset provisions to the exercise price and conversion price if the Company issues equity or other derivatives at a price less than the exercise price set forth in such warrants,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Lattice Valuation Model</t>
  </si>
  <si>
    <t>Lattice Valuation Model The Company valued the warrants and the conversion features in its formerly outstanding convertible notes and preferred stock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management's projections and the expert’s calcula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t>
  </si>
  <si>
    <t>Fair Value of Financial Instruments</t>
  </si>
  <si>
    <t xml:space="preserve">Fair Value of Financial Instruments The Company’s financial instruments consist of cash and cash equivalents, accounts receivable, inventory, accounts payable and accrued liabilities. The estimated fair value of cash, accounts receivable, accounts payable and accrued liabilities approximate their carrying amounts due to the short-term nature of these instruments. None of these instruments are held for trading purposes. 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December 31, 2015 and 2014, the Company had warrants to purchase common stock, the fair values of which are classified as a liability. Inputs used in the valuation to derive fair value are classified based on a fair value hierarchy which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warrants to purchase common stock and preferred stock. The fair value of the derivative liabilities at December 31, 2015 and 2014 was $742,833 and $20,166, respectively. The increase in the derivative liability for the twelve months ended December 31, 2015 was $722,667. Carrying Fair Value Measurements Using Value Level 1 Level 2 Level 3 Total Derivative Liabilities 12/31/2013 $ 95,049 $ - $ - $ 95,049 $ 95,049 Change in derivative liabilities valuation $ (74,883 ) $ (74,883 ) $ (74,883 ) Derivative Liabilities 12/31/2014 $ 20,166 $ 20,166 $ 20,166 Change in derivative liabilities due to settlements (542,944 ) - - (542,944 ) $ (542,944 ) Change in derivative liabilities valuation $ 1,265,611 - - 1,265,611 $ 1,265,611 722,667 - - 722,667 722,667 Derivative Liabilities 12/31/2015 $ 742,833 $ - $ - $ 742,833 $ 742,833 </t>
  </si>
  <si>
    <t>Income (Loss) Per Common Share</t>
  </si>
  <si>
    <t>Income (Loss) Per Common Share Basic net income (loss) per share includes no dilution and is computed by dividing net income (loss) available to common stockholders by the weighted average number of common stock outstanding for the period. Diluted earnings per share is computed by dividing net income by the weighted average number of shares outstanding and, when diluted, potential shares from options and warrants to purchase common stock using the treasury stock method. Diluted net loss per common share does not differ from basic net loss per common share since potential shares of common stock are anti-dilutive for all periods presented.</t>
  </si>
  <si>
    <t>Cashless Exercise of Warrants/Options</t>
  </si>
  <si>
    <t>Cashless Exercise of Warrants/Options The Company has issued warrants and options to purchase common stock where the holder is entitled to exercise via a cashless exercise. The Company accounts for the issuance of common stock on the cashless exercise of warrants and options on a net basis.</t>
  </si>
  <si>
    <t>Stock-Based Compensation</t>
  </si>
  <si>
    <t>Stock-Based Compensation The Company estimates the fair value of share-based payment awards made to employees and directors, including stock options, restricted stock and employee stock purchases related to employee stock purchase plans, on the date of grant using an option-pricing model. The value of the portion of the award that is ultimately expected to vest is recognized as an expense ratably over the requisite service periods. We estimate the fair value of each share-based award using the Black-Scholes option pricing model. The Black-Scholes model is highly complex and dependent on key estimates by management. The estimates with the greatest degree of subjective judgment are the estimated lives of the stock-based awards and the estimated volatility of our stock price. The Company recognized pre-tax compensation expense related to stock options of $570,650 and $935,097 for the years ended December 31, 2015 and 2014, respectively.</t>
  </si>
  <si>
    <t>Recent Accounting Pronouncements</t>
  </si>
  <si>
    <t>Recent Accounting Pronouncements In April 2015, the Financial Accounting Standards Board (“FASB”) issued Accounting Standards Update (“ASU”) No. 2015-03, Interest–Imputation of Interest (Subtopic 835-30)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guidance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did not have a material impact on our financial position or results of operations. 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 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did not have a material impact on our financial position or results of operations.</t>
  </si>
  <si>
    <t>SUMMARY OF SIGNIFICANT ACCOUNTING POLICIES (Tables)</t>
  </si>
  <si>
    <t>Schedule of components of the derivative liability</t>
  </si>
  <si>
    <t xml:space="preserve">The increase in the derivative liability for the twelve months ended December 31, 2015 was $722,667. Carrying Fair Value Measurements Using Value Level 1 Level 2 Level 3 Total Derivative Liabilities 12/31/2013 $ 95,049 $ - $ - $ 95,049 $ 95,049 Change in derivative liabilities valuation $ (74,883 ) $ (74,883 ) $ (74,883 ) Derivative Liabilities 12/31/2014 $ 20,166 $ 20,166 $ 20,166 Change in derivative liabilities due to settlements (542,944 ) - - (542,944 ) $ (542,944 ) Change in derivative liabilities valuation $ 1,265,611 - - 1,265,611 $ 1,265,611 722,667 - - 722,667 722,667 Derivative Liabilities 12/31/2015 $ 742,833 $ - $ - $ 742,833 $ 742,833 </t>
  </si>
  <si>
    <t>INVENTORY (Tables)</t>
  </si>
  <si>
    <t>Summary of inventory</t>
  </si>
  <si>
    <t xml:space="preserve">At December 31, 2015 and 2014 inventory consists of the following: 12/31/2015 12/31/2014 Raw materials $ 18,228 $ 20,931 Packaging 4,560 5,023 Work-in-process - 1,777 Finished goods 215,476 681,298 $ 238,264 $ 709,029 </t>
  </si>
  <si>
    <t>PROPERTY AND EQUIPMENT, NET (Tables)</t>
  </si>
  <si>
    <t>Property and equipment, net</t>
  </si>
  <si>
    <t xml:space="preserve">At December 31, 2015 and 2014 property and equipment, net consists of the following: 12/31/2015 12/31/2014 Production, engineering and other equipment $ - $ 6,422,110 Leasehold improvements 3,449 2,904,188 Office equipment and furniture - 603,182 Computer equipment and related software - 140,238 Capital Lease Asset 514,707 - $ 518,156 $ 10,069,718 Accumulated amortization $ (46,923 ) $ (8,861,743 ) Property and equipment, net $ 471,233 $ 1,207,975 </t>
  </si>
  <si>
    <t>ACCRUED EXPENSES AND OTHER (Tables)</t>
  </si>
  <si>
    <t xml:space="preserve">At December 31, 2015 and 2014 accrued expenses consist of the following: 12/31/2015 12/31/2014 Accrued payroll and taxes $ 166,713 $ 151,741 Accrued settlements 102,000 102,000 Accrued interest 216,071 96,108 Accrued expenses and other 199,812 17,482 $ 684,596 $ 367,331 </t>
  </si>
  <si>
    <t>SHORT-TERM NOTES PAYABLE TO UNRELATED PARTIES (Tables)</t>
  </si>
  <si>
    <t>Summary of the principal and interest activity</t>
  </si>
  <si>
    <t xml:space="preserve">Below is a summary of the principal and interest activity for the years ended December 31, 2015 and 2014: Principal Interest Balance at December 31, 2013 $ - $ - Principal advances and accrued interest $ 700,000 $ 94,924 Principal payments and interest $ (111,789 ) $ (92,408 ) Balance at December 31, 2014 $ 588,211 $ 2,516 Principal advances and accrued interest $ 750,000 $ 10,452 Principal payments and interest $ (588,211 ) $ (2,516 ) Balance at December 31, 2015 $ 750,000 $ 10,452 </t>
  </si>
  <si>
    <t>DERIVATIVE LIABILITIES (Tables)</t>
  </si>
  <si>
    <t>Components of derivative financial instruments</t>
  </si>
  <si>
    <t xml:space="preserve">The following tabular presentation reflects the components of derivative financial instruments on the Company’s balance sheet at December 31, 2015 and 2014: 12/31/2015 12/31/2014 Common stock warrants $ 130,028 $ 20,166 Embedded conversion features for convertible debt or preferred shares 612,805 - Total $ 742,833 $ 20,166 Beginning balance $ 20,166 $ 95,049 Change in derivative liability valuation 1,265,611 (74,883 ) Change in derivative liability - settlements (542,944 ) Total $ 742,833 $ 20,166 </t>
  </si>
  <si>
    <t>STOCK OPTION PLAN AND WARRANTS (Tables)</t>
  </si>
  <si>
    <t>Summary of the status of stock options</t>
  </si>
  <si>
    <t xml:space="preserve">A summary of the status of stock options outstanding under the Plan as of December 31, 2015 and 2014 is as follows: 12/31/2015 12/31/2014 Number of Shares Weighted Average Exercise Price Number of Shares Weighted Average Exercise Price Outstanding at beginning of year 11,033,675 $ 1.05 9,583,762 $ 1.16 Granted 6,299,600 $ 0.29 2,372,800 $ 0.58 Exercised - - $ - Expired and Cancelled (6,230,000 ) $ 0.77 (922,887 ) $ 0.99 11,103,275 11,033,675 Outstanding, end of period 11,103,275 $ 0.78 11,033,675 $ 1.05 Exercisable at end of period 10,328,925 $ 0.82 11,033,675 $ 1.05 </t>
  </si>
  <si>
    <t>Stock option valuation assumptions</t>
  </si>
  <si>
    <t>The risk-free rate for periods within the expected life of the option is based on the U.S. Treasury yield curve in effect at the time of grant. 12/31/2015 12/31/2014 Weighted average fair value per option granted $0.14 - $0.36 $0.31 - $0.50 Risk-free interest rate 1.00% - 1.54% 0.86 - 1.75% Expected dividend yield 0.00% 0.00% Expected lives 2.688 - 3.000 2.6875 Expected volatility 86.22% - 120.51% 82.11 - 98.91%</t>
  </si>
  <si>
    <t>Summary of warrant activity</t>
  </si>
  <si>
    <t xml:space="preserve">The summary of the status of the warrants issued by the Company as of December 31, 2015 and 2014 are as follows: 12/31/2015 12/31/2014 Number of Warrants Weighted Average Exercise Price Number of Warrants Weighted Average Exercise Price Outstanding at beginning of year 16,446,351 $ 1.45 16,688,265 $ 1.44 Granted 87,825,204 $ 0.42 - $ - Exercised (53,095,204 ) $ 0.66 - $ - Cashless Exercises - - - $ - Expired and Cancelled (218,571 ) $ 0.66 (241,914 ) $ 0.87 50,957,780 $ 0.52 16,446,351 - Outstanding, end of period 50,957,780 $ 0.52 16,446,351 $ 1.44 Exercisable at end of period 50,957,780 $ 0.52 16,446,351 $ 1.44 </t>
  </si>
  <si>
    <t>INCOME TAXES (Tables)</t>
  </si>
  <si>
    <t>Net deferred tax asset</t>
  </si>
  <si>
    <t xml:space="preserve">At December 31, 2015, the net deferred tax asset based on a 34% tax rate consisted of the following: 12/31/2015 12/31/2014 Net operating loss $ 37,852,388 $ 34,405,942 Less: Valuation allowance (37,852,388 ) (34,405,942 ) Net deferred tax asset $ - $ - </t>
  </si>
  <si>
    <t>SUMMARY OF SIGNIFICANT ACCOUNTING POLICIES (Details) - USD ($)</t>
  </si>
  <si>
    <t>Allowance for Doubtful Accounts [Abstract]</t>
  </si>
  <si>
    <t>Allowance for doubtful accounts</t>
  </si>
  <si>
    <t>Cash and cash equivalents [Abstract]</t>
  </si>
  <si>
    <t>Cash equivalents</t>
  </si>
  <si>
    <t>Fair Value, Liabilities Measured on Recurring Basis, Unobservable Input Reconciliation [Line Items]</t>
  </si>
  <si>
    <t>Change in derivative liabilities valuation</t>
  </si>
  <si>
    <t>Change in derivative liabilities due to settlements</t>
  </si>
  <si>
    <t>Stock-Based Compensation [Abstract]</t>
  </si>
  <si>
    <t>Compensation expense related to stock options</t>
  </si>
  <si>
    <t>Machinery and Equipment [Member] | Minimum [Member]</t>
  </si>
  <si>
    <t>Property and Equipment [Line Items]</t>
  </si>
  <si>
    <t>Estimated useful lives</t>
  </si>
  <si>
    <t>5 years</t>
  </si>
  <si>
    <t>Machinery and Equipment [Member] | Maximum [Member]</t>
  </si>
  <si>
    <t>10 years</t>
  </si>
  <si>
    <t>Office Equipment and Furniture [Member] | Minimum [Member]</t>
  </si>
  <si>
    <t>Office Equipment and Furniture [Member] | Maximum [Member]</t>
  </si>
  <si>
    <t>Automobiles [Member] | Minimum [Member]</t>
  </si>
  <si>
    <t>Automobiles [Member] | Maximum [Member]</t>
  </si>
  <si>
    <t>Computer Equipment and Related Software [Member] | Maximum [Member]</t>
  </si>
  <si>
    <t>Fair Value, Measurements, Recurring [Member] | Derivative Financial Instruments, Liabilities [Member]</t>
  </si>
  <si>
    <t>Derivative Liabilities, beginning of period</t>
  </si>
  <si>
    <t>Total change in derivative liabilities</t>
  </si>
  <si>
    <t>Derivative Liabilities, end of period</t>
  </si>
  <si>
    <t>Fair Value, Measurements, Recurring [Member] | Level 1 [Member] | Derivative Financial Instruments, Liabilities [Member]</t>
  </si>
  <si>
    <t>Fair Value, Measurements, Recurring [Member] | Level 2 [Member] | Derivative Financial Instruments, Liabilities [Member]</t>
  </si>
  <si>
    <t>Fair Value, Measurements, Recurring [Member] | Level 3 [Member] | Derivative Financial Instruments, Liabilities [Member]</t>
  </si>
  <si>
    <t>INVENTORY (Details) - USD ($)</t>
  </si>
  <si>
    <t>Raw materials</t>
  </si>
  <si>
    <t>Packaging</t>
  </si>
  <si>
    <t>Work-in-process</t>
  </si>
  <si>
    <t>Finished goods</t>
  </si>
  <si>
    <t>Total inventory</t>
  </si>
  <si>
    <t>PROPERTY AND EQUIPMENT, NET (Details) - USD ($)</t>
  </si>
  <si>
    <t>Jul. 17, 2015</t>
  </si>
  <si>
    <t>Jul. 09, 2015</t>
  </si>
  <si>
    <t>Jun. 25, 2015</t>
  </si>
  <si>
    <t>May. 28, 2015</t>
  </si>
  <si>
    <t>Mar. 24, 2015</t>
  </si>
  <si>
    <t>Jul. 25, 2014</t>
  </si>
  <si>
    <t>Jul. 16, 2014</t>
  </si>
  <si>
    <t>Mar. 24, 2014</t>
  </si>
  <si>
    <t>Property and equipment, gross</t>
  </si>
  <si>
    <t>Accumulated depreciation</t>
  </si>
  <si>
    <t>Proceeds from sale of production equipment</t>
  </si>
  <si>
    <t>Repayment of outstanding borrowings</t>
  </si>
  <si>
    <t>Accrued interest paid</t>
  </si>
  <si>
    <t>Franchise taxes paid</t>
  </si>
  <si>
    <t>Security deposit related to equipment lease</t>
  </si>
  <si>
    <t>Loss recognized</t>
  </si>
  <si>
    <t>Fordham Capital Partners, LLC [Member]</t>
  </si>
  <si>
    <t>Line of Credit Facility [Line Items]</t>
  </si>
  <si>
    <t>Equipment lease agreement term</t>
  </si>
  <si>
    <t>24 months</t>
  </si>
  <si>
    <t>Equipment lease monthly lease payment</t>
  </si>
  <si>
    <t>Purchase price of equipment if purchase date is between 12-18 months</t>
  </si>
  <si>
    <t>Purchase price of equipment if purchase date is between 19-23 months</t>
  </si>
  <si>
    <t>Purchase price of equipment if purchase date is during 24th month</t>
  </si>
  <si>
    <t>Proceeds from purchase agreement</t>
  </si>
  <si>
    <t>Production, Engineering and Other Equipment [Member]</t>
  </si>
  <si>
    <t>Leasehold Improvements [Member]</t>
  </si>
  <si>
    <t>Office Equipment and Furniture [Member]</t>
  </si>
  <si>
    <t>Computer Equipment and Related Software [Member]</t>
  </si>
  <si>
    <t>Capital Lease Asset [Member]</t>
  </si>
  <si>
    <t>Line of Credit Facility [Member]</t>
  </si>
  <si>
    <t>Revolving loan amount to the company</t>
  </si>
  <si>
    <t>Monthly periodic payment</t>
  </si>
  <si>
    <t>Fixed rate of interest</t>
  </si>
  <si>
    <t>22.00%</t>
  </si>
  <si>
    <t>20.00%</t>
  </si>
  <si>
    <t>Interest rate in case of default</t>
  </si>
  <si>
    <t>25.00%</t>
  </si>
  <si>
    <t>Successive monthly installments payment</t>
  </si>
  <si>
    <t>ACCRUED EXPENSES AND OTHER (Details) - USD ($)</t>
  </si>
  <si>
    <t>Accrued payroll and taxes</t>
  </si>
  <si>
    <t>Accrued settlements</t>
  </si>
  <si>
    <t>Accrued interest</t>
  </si>
  <si>
    <t>Total accrued expenses</t>
  </si>
  <si>
    <t>SHORT-TERM NOTES PAYABLE TO UNRELATED PARTIES (Details) - USD ($)</t>
  </si>
  <si>
    <t>Dec. 23, 2015</t>
  </si>
  <si>
    <t>Sep. 29, 2015</t>
  </si>
  <si>
    <t>Unpaid interest</t>
  </si>
  <si>
    <t>Purchase price of equipment</t>
  </si>
  <si>
    <t>Principal amount nonconvertible subordinated secured note</t>
  </si>
  <si>
    <t>Beginning balance interest</t>
  </si>
  <si>
    <t>Ending balance interest</t>
  </si>
  <si>
    <t>Short-term Debt [Member]</t>
  </si>
  <si>
    <t>Beginning balance principal</t>
  </si>
  <si>
    <t>Principal advances</t>
  </si>
  <si>
    <t>Principal payments</t>
  </si>
  <si>
    <t>Interest</t>
  </si>
  <si>
    <t>Ending balance principal</t>
  </si>
  <si>
    <t>Line of Credit facility [Member]</t>
  </si>
  <si>
    <t>Nonconvertible Senior Unsecured Note [Member]</t>
  </si>
  <si>
    <t>Period considered to calculate interest rate</t>
  </si>
  <si>
    <t>365 days</t>
  </si>
  <si>
    <t>Interest rate on convertible senior secured notes</t>
  </si>
  <si>
    <t>14.00%</t>
  </si>
  <si>
    <t>SHORT-TERM NONCONVERTIBLE NOTES PAYABLE TO RELATED PARTY (Details) - USD ($)</t>
  </si>
  <si>
    <t>Feb. 26, 2016</t>
  </si>
  <si>
    <t>Aug. 21, 2015</t>
  </si>
  <si>
    <t>Aug. 13, 2015</t>
  </si>
  <si>
    <t>Jun. 12, 2015</t>
  </si>
  <si>
    <t>May. 29, 2015</t>
  </si>
  <si>
    <t>Dec. 19, 2014</t>
  </si>
  <si>
    <t>Dec. 03, 2014</t>
  </si>
  <si>
    <t>Oct. 30, 2014</t>
  </si>
  <si>
    <t>Oct. 23, 2014</t>
  </si>
  <si>
    <t>Sep. 29, 2014</t>
  </si>
  <si>
    <t>Short-term Debt [Line Items]</t>
  </si>
  <si>
    <t>Notes payable to related parties</t>
  </si>
  <si>
    <t>Accrued and unpaid interest</t>
  </si>
  <si>
    <t>Nonconvertible Note Member [Member]</t>
  </si>
  <si>
    <t>Outstanding amount of non-convertible note</t>
  </si>
  <si>
    <t>Nonconvertible Note Member [Member] | Edward B. Smith [Member]</t>
  </si>
  <si>
    <t>Interest rate on debt</t>
  </si>
  <si>
    <t>Maturity date</t>
  </si>
  <si>
    <t>Apr. 15,
		2015</t>
  </si>
  <si>
    <t>Nonconvertible Note Member 1 [Member] | Edward B. Smith [Member]</t>
  </si>
  <si>
    <t>Term of debt</t>
  </si>
  <si>
    <t>2 months</t>
  </si>
  <si>
    <t>Nov. 29,
		2014</t>
  </si>
  <si>
    <t>Nonconvertible Note Member 2 [Member] | Edward B. Smith [Member]</t>
  </si>
  <si>
    <t>Dec. 23,
		2014</t>
  </si>
  <si>
    <t>Nonconvertible Note Member 3 [Member] | Edward B. Smith [Member]</t>
  </si>
  <si>
    <t>Dec. 30,
		2014</t>
  </si>
  <si>
    <t>Nonconvertible Note Member 4 [Member] | Edward B. Smith [Member]</t>
  </si>
  <si>
    <t>Feb. 3,
		2015</t>
  </si>
  <si>
    <t>Nonconvertible Note Member 5 [Member] | Edward B. Smith [Member]</t>
  </si>
  <si>
    <t>May 29,
		2015</t>
  </si>
  <si>
    <t>Nonconvertible Note Member 6 [Member] | Edward B. Smith [Member]</t>
  </si>
  <si>
    <t>Nonconvertible Note Member 7 [Member] | Edward B. Smith [Member]</t>
  </si>
  <si>
    <t>Nonconvertible Note Member 8 [Member] | Edward B. Smith [Member]</t>
  </si>
  <si>
    <t>Nonconvertible Note Member 9 [Member] | Edward B. Smith [Member]</t>
  </si>
  <si>
    <t>Nonconvertible Note Member 10 [Member] | Edward B. Smith [Member]</t>
  </si>
  <si>
    <t>6 months</t>
  </si>
  <si>
    <t>Mar. 26,
		2016</t>
  </si>
  <si>
    <t>Nonconvertible Note Member 11 [Member] | Edward B. Smith [Member]</t>
  </si>
  <si>
    <t>Jul. 1,
		2016</t>
  </si>
  <si>
    <t>Nonconvertible Note Member 12 [Member] | Edward B. Smith [Member] | Subsequent Event [Member]</t>
  </si>
  <si>
    <t>SHORT-TERM CONVERTIBLE NOTES PAYABLE TO RELATED PARTIES (Details)</t>
  </si>
  <si>
    <t>Jan. 31, 2015$ / sharesshares</t>
  </si>
  <si>
    <t>Jan. 08, 2015$ / sharesshares</t>
  </si>
  <si>
    <t>Aug. 06, 2014USD ($)$ / shares</t>
  </si>
  <si>
    <t>Jul. 15, 2014USD ($)</t>
  </si>
  <si>
    <t>May. 12, 2014USD ($)$ / shares</t>
  </si>
  <si>
    <t>Apr. 30, 2014USD ($)Director$ / shares</t>
  </si>
  <si>
    <t>Apr. 25, 2014USD ($)$ / shares</t>
  </si>
  <si>
    <t>Feb. 11, 2014USD ($)$ / shares</t>
  </si>
  <si>
    <t>Dec. 31, 2015USD ($)</t>
  </si>
  <si>
    <t>Dec. 31, 2014USD ($)</t>
  </si>
  <si>
    <t>Debt Instrument [Line Items]</t>
  </si>
  <si>
    <t>Convertible senior secured note</t>
  </si>
  <si>
    <t>Number of directors issued shares | Director</t>
  </si>
  <si>
    <t>Convertible Notes [Member]</t>
  </si>
  <si>
    <t>Convertible Notes [Member] | Edward B. Smith, Director and Shareholder [Member]</t>
  </si>
  <si>
    <t>2 years</t>
  </si>
  <si>
    <t>Aug. 6,
		2016</t>
  </si>
  <si>
    <t>Apr. 30,
		2016</t>
  </si>
  <si>
    <t>Apr. 25,
		2016</t>
  </si>
  <si>
    <t>Feb. 11,
		2016</t>
  </si>
  <si>
    <t>12.50%</t>
  </si>
  <si>
    <t>Conversion of shares (in dollars per share) | $ / shares</t>
  </si>
  <si>
    <t>Period after which conversion option become effective</t>
  </si>
  <si>
    <t>90 days</t>
  </si>
  <si>
    <t>Proceeds from debt</t>
  </si>
  <si>
    <t>Convertible Notes [Member] | Morris Garfinkle [Member]</t>
  </si>
  <si>
    <t>May 12,
		2016</t>
  </si>
  <si>
    <t>Convertible Notes [Member] | CKS Warehouse [Member]</t>
  </si>
  <si>
    <t>Convertible Notes [Member] | Minimum [Member] | Edward B. Smith, Director and Shareholder [Member]</t>
  </si>
  <si>
    <t>Convertible Notes [Member] | Maximum [Member] | Edward B. Smith, Director and Shareholder [Member]</t>
  </si>
  <si>
    <t>Convertible Notes [Member] | Private Placement [Member]</t>
  </si>
  <si>
    <t>Shares received by director under private placement (in shares) | shares</t>
  </si>
  <si>
    <t>Unsecured Note [Member] | Edward B. Smith, Director and Shareholder [Member]</t>
  </si>
  <si>
    <t>Oct. 15,
		2014</t>
  </si>
  <si>
    <t>PREFERRED STOCK (Details)</t>
  </si>
  <si>
    <t>Nov. 04, 2015USD ($)$ / sharesshares</t>
  </si>
  <si>
    <t>Oct. 20, 2015USD ($)$ / sharesshares</t>
  </si>
  <si>
    <t>Aug. 26, 2015USD ($)$ / sharesshares</t>
  </si>
  <si>
    <t>Jun. 01, 2015USD ($)$ / sharesshares</t>
  </si>
  <si>
    <t>May. 12, 2015USD ($)$ / sharesshares</t>
  </si>
  <si>
    <t>May. 01, 2015USD ($)$ / sharesshares</t>
  </si>
  <si>
    <t>Mar. 18, 2015USD ($)$ / sharesshares</t>
  </si>
  <si>
    <t>Feb. 09, 2015USD ($)Investor$ / sharesshares</t>
  </si>
  <si>
    <t>Jan. 31, 2015USD ($)Investor$ / sharesshares</t>
  </si>
  <si>
    <t>Jun. 30, 2015USD ($)</t>
  </si>
  <si>
    <t>Dec. 31, 2015USD ($)$ / sharesshares</t>
  </si>
  <si>
    <t>Dec. 31, 2014USD ($)$ / sharesshares</t>
  </si>
  <si>
    <t>Dec. 23, 2015$ / sharesshares</t>
  </si>
  <si>
    <t>Oct. 02, 2015$ / sharesshares</t>
  </si>
  <si>
    <t>Jul. 02, 2015USD ($)</t>
  </si>
  <si>
    <t>Apr. 30, 2015USD ($)</t>
  </si>
  <si>
    <t>Aug. 06, 2014$ / shares</t>
  </si>
  <si>
    <t>May. 12, 2014$ / shares</t>
  </si>
  <si>
    <t>Apr. 30, 2014$ / shares</t>
  </si>
  <si>
    <t>Apr. 25, 2014$ / shares</t>
  </si>
  <si>
    <t>Feb. 11, 2014$ / shares</t>
  </si>
  <si>
    <t>Subsidiary, Sale of Stock [Line Items]</t>
  </si>
  <si>
    <t>Proceeds from issuance of convertible preferred stock | $</t>
  </si>
  <si>
    <t>Number of units sold (in shares)</t>
  </si>
  <si>
    <t>Preferred Stock, dividend rate</t>
  </si>
  <si>
    <t>Shares of company's common stock per one warrant (in shares)</t>
  </si>
  <si>
    <t>Common stock, par value (in dollars per share) | $ / shares</t>
  </si>
  <si>
    <t>Exercise price of warrants (in dollars per share) | $ / shares</t>
  </si>
  <si>
    <t>Warrants issued to purchase common stock (in shares)</t>
  </si>
  <si>
    <t>Monthly base rent | $</t>
  </si>
  <si>
    <t>Lease expiration date</t>
  </si>
  <si>
    <t>Jul. 14,
		2015</t>
  </si>
  <si>
    <t>Rental arrears | $</t>
  </si>
  <si>
    <t>Gross proceeds from offering | $</t>
  </si>
  <si>
    <t>Value of accrued dividends on convertible preferred stock converted into common stock | $</t>
  </si>
  <si>
    <t>Recorded Rental Expense | $</t>
  </si>
  <si>
    <t>Projected volatility based on a historical value</t>
  </si>
  <si>
    <t>119.00%</t>
  </si>
  <si>
    <t>Weighted cost of capital</t>
  </si>
  <si>
    <t>16.93%</t>
  </si>
  <si>
    <t>Loss on conversion to preferred stock | $</t>
  </si>
  <si>
    <t>Initial warrants received (in shares)</t>
  </si>
  <si>
    <t>Additional warrants received ( in shares)</t>
  </si>
  <si>
    <t>Convertible, warrants held by directors (in shares)</t>
  </si>
  <si>
    <t>Exchange price for convertible notes | $</t>
  </si>
  <si>
    <t>Convertible Notes [Member] | Mark Hershorn [Member]</t>
  </si>
  <si>
    <t>Initial Closing [Member]</t>
  </si>
  <si>
    <t>Private Placement [Member]</t>
  </si>
  <si>
    <t>Number of accredited investors | Investor</t>
  </si>
  <si>
    <t>Private Placement [Member] | Convertible Notes [Member]</t>
  </si>
  <si>
    <t>Shares received by director under private placement (in shares)</t>
  </si>
  <si>
    <t>Maximum [Member] | Convertible Notes [Member] | Edward B. Smith, Director and Shareholder [Member]</t>
  </si>
  <si>
    <t>Maximum [Member] | Private Placement [Member]</t>
  </si>
  <si>
    <t>Minimum [Member] | Convertible Notes [Member] | Edward B. Smith, Director and Shareholder [Member]</t>
  </si>
  <si>
    <t>Number of share and warrant, each unit considered (in shares)</t>
  </si>
  <si>
    <t>Additional Warrants [Member]</t>
  </si>
  <si>
    <t>Warrants issued (in shares)</t>
  </si>
  <si>
    <t>Initial Warrant [Member]</t>
  </si>
  <si>
    <t>Number of warrants issued in initial closing offer to purchase common stock (in shares)</t>
  </si>
  <si>
    <t>Investors [Member]</t>
  </si>
  <si>
    <t>Units price (in dollars per shares) | $ / shares</t>
  </si>
  <si>
    <t>Landlord [Member]</t>
  </si>
  <si>
    <t>Warrant vesting term</t>
  </si>
  <si>
    <t>Landlord [Member] | Convertible Notes [Member]</t>
  </si>
  <si>
    <t>Landlord [Member] | Convertible Preferred Stock [Member]</t>
  </si>
  <si>
    <t>Vendor [Member] | Convertible Notes [Member]</t>
  </si>
  <si>
    <t>Preferred stock Conversion into common stock (in shares)</t>
  </si>
  <si>
    <t>Outstanding balance to vendor | $</t>
  </si>
  <si>
    <t>Loss on accounts payable conversion | $</t>
  </si>
  <si>
    <t>LIQUIDATED DAMAGES (Details) - USD ($)</t>
  </si>
  <si>
    <t>Liquidation damages</t>
  </si>
  <si>
    <t>1.50%</t>
  </si>
  <si>
    <t>Maximum period to file a registration statement</t>
  </si>
  <si>
    <t>30 days</t>
  </si>
  <si>
    <t>Accrued liquidated damages, current</t>
  </si>
  <si>
    <t>DERIVATIVE LIABILITIES (Details) - USD ($)</t>
  </si>
  <si>
    <t>Derivatives, Fair Value [Line Items]</t>
  </si>
  <si>
    <t>Derivative Liability [Roll Forward]</t>
  </si>
  <si>
    <t>Beginning Balance</t>
  </si>
  <si>
    <t>Change in derivative liability valuation</t>
  </si>
  <si>
    <t>Change in derivative liability - settlements</t>
  </si>
  <si>
    <t>Common Stock Warrants [Member]</t>
  </si>
  <si>
    <t>Embedded Conversion Features for Convertible Debt or Preferred Shares [Member]</t>
  </si>
  <si>
    <t>Derivative Liabilities [Member]</t>
  </si>
  <si>
    <t>Share price (in dollars per share)</t>
  </si>
  <si>
    <t>165.00%</t>
  </si>
  <si>
    <t>Probability of an event to default</t>
  </si>
  <si>
    <t>5.00%</t>
  </si>
  <si>
    <t>Percentage in probability of an event to default per month</t>
  </si>
  <si>
    <t>0.10%</t>
  </si>
  <si>
    <t>COMMON STOCK (Details)</t>
  </si>
  <si>
    <t>Apr. 29, 2015$ / sharesshares</t>
  </si>
  <si>
    <t>Mar. 01, 2015USD ($)shares</t>
  </si>
  <si>
    <t>Feb. 24, 2015USD ($)Directorshares</t>
  </si>
  <si>
    <t>Feb. 09, 2015USD ($)</t>
  </si>
  <si>
    <t>Jan. 02, 2014USD ($)Directorshares</t>
  </si>
  <si>
    <t>Dec. 31, 2015USD ($)shares</t>
  </si>
  <si>
    <t>Dec. 31, 2014USD ($)shares</t>
  </si>
  <si>
    <t>Dec. 23, 2015shares</t>
  </si>
  <si>
    <t>Oct. 02, 2015shares</t>
  </si>
  <si>
    <t>Jan. 08, 2015shares</t>
  </si>
  <si>
    <t>Dec. 31, 2013shares</t>
  </si>
  <si>
    <t>Shares issued for services (in shares)</t>
  </si>
  <si>
    <t>Share-based compensation expense | $</t>
  </si>
  <si>
    <t>Warrants exercised for cash (in shares)</t>
  </si>
  <si>
    <t>Reduced exercise price (in dollars per share) | $ / shares</t>
  </si>
  <si>
    <t>Percentage of warrants receive common stock in exchange</t>
  </si>
  <si>
    <t>17.50%</t>
  </si>
  <si>
    <t>Extension term of warrants to waive anti-dilution rights</t>
  </si>
  <si>
    <t>Number of warrants outstanding (in shares)</t>
  </si>
  <si>
    <t>Class of warrant or right outstanding associated with anti-dilutive provision (in shares)</t>
  </si>
  <si>
    <t>Number of shares received by warrants holders (in shares)</t>
  </si>
  <si>
    <t>Loss on exchange of warrants | $</t>
  </si>
  <si>
    <t>Exercised stock options for cash (in shares)</t>
  </si>
  <si>
    <t>Cashless stock options exercised (in shares)</t>
  </si>
  <si>
    <t>Cashless exercise of warrants (in shares)</t>
  </si>
  <si>
    <t>Common Stock [Member] | Alternative (1) [Member]</t>
  </si>
  <si>
    <t>Common Stock [Member] | Alternative (3) [Member]</t>
  </si>
  <si>
    <t>Restricted Shares of Common Stock [Member]</t>
  </si>
  <si>
    <t>Consulting agreement termination date</t>
  </si>
  <si>
    <t>Mar. 1,
		2016</t>
  </si>
  <si>
    <t>Common stock valued | $</t>
  </si>
  <si>
    <t>Warrant [Member]</t>
  </si>
  <si>
    <t>Warrant [Member] | Alternative (2) [Member]</t>
  </si>
  <si>
    <t>Warrant [Member] | Alternative (3) [Member]</t>
  </si>
  <si>
    <t>Non-Executive Directors [Member]</t>
  </si>
  <si>
    <t>Number of non executive directors | Director</t>
  </si>
  <si>
    <t>STOCK OPTION PLAN AND WARRANTS, STOCK OPTIONS (Details)</t>
  </si>
  <si>
    <t>May. 14, 2015</t>
  </si>
  <si>
    <t>Dec. 31, 2014USD ($)Intallment$ / sharesshares</t>
  </si>
  <si>
    <t>Number of shares [Roll Forward]</t>
  </si>
  <si>
    <t>Exercised (in shares)</t>
  </si>
  <si>
    <t>Stock option fair value assumptions [Abstract]</t>
  </si>
  <si>
    <t>Risk free interest rate</t>
  </si>
  <si>
    <t>1.60%</t>
  </si>
  <si>
    <t>Expected volatility</t>
  </si>
  <si>
    <t>104.65%</t>
  </si>
  <si>
    <t>Stock based compensation expense | $</t>
  </si>
  <si>
    <t>Anthony Saguto [Member]</t>
  </si>
  <si>
    <t>Granted (in shares)</t>
  </si>
  <si>
    <t>Number of installments options vested | Intallment</t>
  </si>
  <si>
    <t>Unvested options cancelled</t>
  </si>
  <si>
    <t>Stock Options [Member]</t>
  </si>
  <si>
    <t>Outstanding at beginning of period (in shares)</t>
  </si>
  <si>
    <t>Expired and Cancelled (in shares)</t>
  </si>
  <si>
    <t>Outstanding at end of period (in shares)</t>
  </si>
  <si>
    <t>Exercisable at the end of the period (in shares)</t>
  </si>
  <si>
    <t>Weighted average exercise price [Roll Forward]</t>
  </si>
  <si>
    <t>Outstanding at the beginning of period (in dollars per share) | $ / shares</t>
  </si>
  <si>
    <t>Granted (in dollars per share) | $ / shares</t>
  </si>
  <si>
    <t>Exercised (in dollars per share) | $ / shares</t>
  </si>
  <si>
    <t xml:space="preserve"> </t>
  </si>
  <si>
    <t>Expired and Cancelled (in dollars per share) | $ / shares</t>
  </si>
  <si>
    <t>Outstanding at end of period (in dollars per share) | $ / shares</t>
  </si>
  <si>
    <t>Exercisable at end of the period (in dollars per share) | $ / shares</t>
  </si>
  <si>
    <t>Additional Disclosures [Abstract]</t>
  </si>
  <si>
    <t>Aggregate intrinsic value | $</t>
  </si>
  <si>
    <t>Weighted average remaining contractual term</t>
  </si>
  <si>
    <t>2 years 3 months 18 days</t>
  </si>
  <si>
    <t>Value of granted options | $</t>
  </si>
  <si>
    <t>Expected dividend yield</t>
  </si>
  <si>
    <t>0.00%</t>
  </si>
  <si>
    <t>Expected lives</t>
  </si>
  <si>
    <t>2 years 8 months 8 days</t>
  </si>
  <si>
    <t>Expiration from date of grant</t>
  </si>
  <si>
    <t>P5Y</t>
  </si>
  <si>
    <t>Shares available for issuance under the Plan (in shares)</t>
  </si>
  <si>
    <t>Stock Options [Member] | Employees [Member]</t>
  </si>
  <si>
    <t>Percentage of options that vested at grant date</t>
  </si>
  <si>
    <t>Award vesting percentage on 90 days subsequent to the grant date</t>
  </si>
  <si>
    <t>Award vesting percentage on 180 days subsequent to the grant date</t>
  </si>
  <si>
    <t>Award vesting percentage on 270 days subsequent to the grant date</t>
  </si>
  <si>
    <t>Stock Options [Member] | Maximum [Member]</t>
  </si>
  <si>
    <t>Weighted average fair value per option granted (in dollars per share) | $ / shares</t>
  </si>
  <si>
    <t>1.54%</t>
  </si>
  <si>
    <t>1.75%</t>
  </si>
  <si>
    <t>3 years</t>
  </si>
  <si>
    <t>120.51%</t>
  </si>
  <si>
    <t>98.91%</t>
  </si>
  <si>
    <t>Stock Options [Member] | Minimum [Member]</t>
  </si>
  <si>
    <t>1.00%</t>
  </si>
  <si>
    <t>0.86%</t>
  </si>
  <si>
    <t>86.22%</t>
  </si>
  <si>
    <t>82.11%</t>
  </si>
  <si>
    <t>STOCK OPTION PLAN AND WARRANTS, WARRANTS (Details) - USD ($)</t>
  </si>
  <si>
    <t>Nov. 04, 2015</t>
  </si>
  <si>
    <t>Oct. 20, 2015</t>
  </si>
  <si>
    <t>Aug. 26, 2015</t>
  </si>
  <si>
    <t>Jun. 01, 2015</t>
  </si>
  <si>
    <t>Apr. 29, 2015</t>
  </si>
  <si>
    <t>Mar. 18, 2015</t>
  </si>
  <si>
    <t>Feb. 09, 2015</t>
  </si>
  <si>
    <t>Oct. 02, 2015</t>
  </si>
  <si>
    <t>Jan. 08, 2015</t>
  </si>
  <si>
    <t>Warrants [Roll Forward]</t>
  </si>
  <si>
    <t>Outstanding, end of period (in shares)</t>
  </si>
  <si>
    <t>Warrants weighted average exercise price [Roll Forward]</t>
  </si>
  <si>
    <t>Outstanding, end of period (in dollars per share)</t>
  </si>
  <si>
    <t>Exercise price of warrants (in dollars per share)</t>
  </si>
  <si>
    <t>Number of unit sold (in shares)</t>
  </si>
  <si>
    <t>Reduced exercise price (in dollars per share)</t>
  </si>
  <si>
    <t>Warrants Issued Expense</t>
  </si>
  <si>
    <t>Number of warrants exercised for cash or cashless basis (in shares)</t>
  </si>
  <si>
    <t>Volatility rate of the company stock</t>
  </si>
  <si>
    <t>Recognized compensation expense</t>
  </si>
  <si>
    <t>Jeffery Consulting Group, Llc [Member]</t>
  </si>
  <si>
    <t>Number of warrants vesting after mutual execution of agreement (in shares)</t>
  </si>
  <si>
    <t>Number of warrants vesting after three months of agreement (in shares)</t>
  </si>
  <si>
    <t>Number of warrants vesting after six months of agreement (in shares)</t>
  </si>
  <si>
    <t>Number of warrants vesting after nine months of agreement (in shares)</t>
  </si>
  <si>
    <t>Edward B. Smith, Director and Shareholder [Member]</t>
  </si>
  <si>
    <t>Terme Bancorp [Member]</t>
  </si>
  <si>
    <t>Edward Smith III, Director [Member]</t>
  </si>
  <si>
    <t>81.99%</t>
  </si>
  <si>
    <t>0.85%</t>
  </si>
  <si>
    <t>Morris Garfinkle [Member]</t>
  </si>
  <si>
    <t>Cashless Exercises (in shares)</t>
  </si>
  <si>
    <t>Exercisable at end of period (in shares)</t>
  </si>
  <si>
    <t>Outstanding at beginning of period (in dollars per share)</t>
  </si>
  <si>
    <t>Granted (in dollars per share)</t>
  </si>
  <si>
    <t>Exercised (in dollars per share)</t>
  </si>
  <si>
    <t>Cashless Exercises (in dollars per share)</t>
  </si>
  <si>
    <t>Expired and cancelled (in dollars per share)</t>
  </si>
  <si>
    <t>Exercisable at end of period (in dollars per share)</t>
  </si>
  <si>
    <t>Fair value of derivative liabilities</t>
  </si>
  <si>
    <t>Warrants vesting term</t>
  </si>
  <si>
    <t>Annual volatility rate minimum</t>
  </si>
  <si>
    <t>148.00%</t>
  </si>
  <si>
    <t>Annual volatility rate maximum</t>
  </si>
  <si>
    <t>193.00%</t>
  </si>
  <si>
    <t>Percentage of time that event default would occur</t>
  </si>
  <si>
    <t>Default percentage per month</t>
  </si>
  <si>
    <t>Accredited note investment</t>
  </si>
  <si>
    <t>Warrant [Member] | Minimum [Member]</t>
  </si>
  <si>
    <t>Class of Warrant or Right [Line Items]</t>
  </si>
  <si>
    <t>Inception to date, weighted average issue price (in dollars per share)</t>
  </si>
  <si>
    <t>Warrant [Member] | Maximum [Member]</t>
  </si>
  <si>
    <t>Warrant [Member] | Jeffery Consulting Group, Llc [Member]</t>
  </si>
  <si>
    <t>84.52%</t>
  </si>
  <si>
    <t>1.07%</t>
  </si>
  <si>
    <t>Accrued liabilities payable</t>
  </si>
  <si>
    <t>Additional capital</t>
  </si>
  <si>
    <t>Year 1 [Member]</t>
  </si>
  <si>
    <t>Year 2 [Member]</t>
  </si>
  <si>
    <t>Year 3 [Member]</t>
  </si>
  <si>
    <t>INCOME TAXES (Details) - USD ($)</t>
  </si>
  <si>
    <t>Cumulative net loss carryforward</t>
  </si>
  <si>
    <t>Statutory tax rate</t>
  </si>
  <si>
    <t>34.00%</t>
  </si>
  <si>
    <t>Tax liability</t>
  </si>
  <si>
    <t>Components of net deferred tax asset [Abstract]</t>
  </si>
  <si>
    <t>Net operating loss</t>
  </si>
  <si>
    <t>Less: valuation allowance</t>
  </si>
  <si>
    <t>MAJOR CUSTOMERS AND CREDIT CONCENTRATION (Details)</t>
  </si>
  <si>
    <t>Dec. 31, 2015USD ($)Customer</t>
  </si>
  <si>
    <t>Dec. 31, 2014USD ($)Customer</t>
  </si>
  <si>
    <t>Concentration Risk [Line Items]</t>
  </si>
  <si>
    <t>Deposits that exceeded the federally insured limits | $</t>
  </si>
  <si>
    <t>Sales Revenue, Goods, Net [Member] | Customer Concentration Risk [Member]</t>
  </si>
  <si>
    <t>Number of customers above risk benchmark</t>
  </si>
  <si>
    <t>Sales Revenue, Goods, Net [Member] | Customer Concentration Risk [Member] | Customer One [Member]</t>
  </si>
  <si>
    <t>Concentration risk</t>
  </si>
  <si>
    <t>45.00%</t>
  </si>
  <si>
    <t>28.00%</t>
  </si>
  <si>
    <t>Sales Revenue, Goods, Net [Member] | Customer Concentration Risk [Member] | Customer Two [Member]</t>
  </si>
  <si>
    <t>10.00%</t>
  </si>
  <si>
    <t>26.00%</t>
  </si>
  <si>
    <t>Sales Revenue, Goods, Net [Member] | Customer Concentration Risk [Member] | Customer Three [Member]</t>
  </si>
  <si>
    <t>6.00%</t>
  </si>
  <si>
    <t>Accounts Receivable [Member] | Customer Concentration Risk [Member]</t>
  </si>
  <si>
    <t>Accounts Receivable [Member] | Customer Concentration Risk [Member] | Customer One [Member]</t>
  </si>
  <si>
    <t>68.00%</t>
  </si>
  <si>
    <t>23.00%</t>
  </si>
  <si>
    <t>Accounts Receivable [Member] | Customer Concentration Risk [Member] | Customer Two [Member]</t>
  </si>
  <si>
    <t>11.00%</t>
  </si>
  <si>
    <t>16.00%</t>
  </si>
  <si>
    <t>COMMITMENTS (Details) - USD ($)</t>
  </si>
  <si>
    <t>Operating Leased Assets [Line Items]</t>
  </si>
  <si>
    <t>Future minimum lease payments under the lease</t>
  </si>
  <si>
    <t>PENDING LITIGATION/CONTINGENT LIABILITY (Details) - Violation of the Consumer Fraud Act [Member]</t>
  </si>
  <si>
    <t>Jul. 07, 2007USD ($)</t>
  </si>
  <si>
    <t>Loss Contingencies [Line Items]</t>
  </si>
  <si>
    <t>Reserve allocated for litigation settlement</t>
  </si>
  <si>
    <t>Minimum [Member]</t>
  </si>
  <si>
    <t>Damages sought in case</t>
  </si>
  <si>
    <t>RELATED PARTY TRANSACTIONS (Details)</t>
  </si>
  <si>
    <t>Nov. 04, 2015$ / sharesshares</t>
  </si>
  <si>
    <t>Oct. 20, 2015$ / sharesshares</t>
  </si>
  <si>
    <t>Aug. 26, 2015$ / sharesshares</t>
  </si>
  <si>
    <t>Aug. 21, 2015USD ($)</t>
  </si>
  <si>
    <t>Aug. 13, 2015USD ($)</t>
  </si>
  <si>
    <t>Jun. 12, 2015USD ($)</t>
  </si>
  <si>
    <t>Jun. 01, 2015$ / sharesshares</t>
  </si>
  <si>
    <t>May. 14, 2015USD ($)$ / sharesshares</t>
  </si>
  <si>
    <t>Mar. 18, 2015$ / sharesshares</t>
  </si>
  <si>
    <t>Feb. 09, 2015$ / sharesshares</t>
  </si>
  <si>
    <t>Jan. 08, 2015USD ($)$ / sharesshares</t>
  </si>
  <si>
    <t>Dec. 03, 2014USD ($)</t>
  </si>
  <si>
    <t>Oct. 30, 2014USD ($)</t>
  </si>
  <si>
    <t>Oct. 23, 2014USD ($)</t>
  </si>
  <si>
    <t>Sep. 29, 2014USD ($)</t>
  </si>
  <si>
    <t>Apr. 30, 2014USD ($)$ / shares</t>
  </si>
  <si>
    <t>Related Party Transaction [Line Items]</t>
  </si>
  <si>
    <t>Convertible senior secured note | $</t>
  </si>
  <si>
    <t>Accrued and unpaid interest | $</t>
  </si>
  <si>
    <t>Warrant exercise price (in dollars per share) | $ / shares</t>
  </si>
  <si>
    <t>Recognized compensation expense | $</t>
  </si>
  <si>
    <t>Nonconvertible Note [Member]</t>
  </si>
  <si>
    <t>Outstanding amount notes payable to a related party | $</t>
  </si>
  <si>
    <t>Conversion price (in dollars per share) | $ / shares</t>
  </si>
  <si>
    <t>Additional warrants received (in shares)</t>
  </si>
  <si>
    <t>Convertible Notes 1 [Member]</t>
  </si>
  <si>
    <t>Period considered to calculate average closing stock price</t>
  </si>
  <si>
    <t>Convertible Notes 2 [Member]</t>
  </si>
  <si>
    <t>Warrants [Member]</t>
  </si>
  <si>
    <t>Total stock expenses incurred in offering | $</t>
  </si>
  <si>
    <t>Morris Garfinkle [Member] | Convertible Notes [Member]</t>
  </si>
  <si>
    <t>Morris Garfinkle [Member] | Convertible Notes 3 [Member]</t>
  </si>
  <si>
    <t>Morris Garfinkle [Member] | Convertible Notes 4 [Member]</t>
  </si>
  <si>
    <t>Morris Garfinkle [Member] | Common Stock [Member]</t>
  </si>
  <si>
    <t>Mark Hershorn [Member] | Convertible Notes [Member]</t>
  </si>
  <si>
    <t>Mark Hershorn [Member] | Common Stock [Member]</t>
  </si>
  <si>
    <t>Brian Israel [Member] | Convertible Notes [Member]</t>
  </si>
  <si>
    <t>Brian Israel [Member] | Common Stock [Member]</t>
  </si>
  <si>
    <t>Edward Smith III, Director [Member] | Nonconvertible Note Member 1 [Member]</t>
  </si>
  <si>
    <t>Edward Smith III, Director [Member] | Nonconvertible Note Member 2 [Member]</t>
  </si>
  <si>
    <t>Edward Smith III, Director [Member] | Nonconvertible Note Member 3 [Member]</t>
  </si>
  <si>
    <t>Edward Smith III, Director [Member] | Nonconvertible Note Member 4 [Member]</t>
  </si>
  <si>
    <t>Edward Smith III, Director [Member] | Nonconvertible Note Member 5 [Member]</t>
  </si>
  <si>
    <t>Extended maturity date</t>
  </si>
  <si>
    <t>Edward Smith III, Director [Member] | Nonconvertible Note Member 6 [Member]</t>
  </si>
  <si>
    <t>Edward Smith III, Director [Member] | Nonconvertible Note Member 7 [Member]</t>
  </si>
  <si>
    <t>Edward Smith III, Director [Member] | Nonconvertible Note Member 8 [Member]</t>
  </si>
  <si>
    <t>Edward Smith III, Director [Member] | Nonconvertible Note Member 9 [Member]</t>
  </si>
  <si>
    <t>Edward Smith III, Director [Member] | Convertible Notes 1 [Member]</t>
  </si>
  <si>
    <t>Edward Smith III, Director [Member] | Convertible Notes 1 [Member] | Minimum [Member]</t>
  </si>
  <si>
    <t>Edward Smith III, Director [Member] | Convertible Notes 1 [Member] | Maximum [Member]</t>
  </si>
  <si>
    <t>Edward Smith III, Director [Member] | Convertible Notes 2 [Member]</t>
  </si>
  <si>
    <t>Edward Smith III, Director [Member] | Convertible Notes 5 [Member]</t>
  </si>
  <si>
    <t>Proceeds from debt | $</t>
  </si>
  <si>
    <t>Edward Smith III, Director [Member] | Unsecured Note [Member]</t>
  </si>
  <si>
    <t>Edward Smith III, Director [Member] | Common Stock [Member]</t>
  </si>
  <si>
    <t>Mark Hershorn, Edward Smith and Brian Israel [Member] | Convertible Notes 3 [Member]</t>
  </si>
  <si>
    <t>CKS Warehouse [Member] | Convertible Notes [Member]</t>
  </si>
  <si>
    <t>CKS Warehouse [Member] | Convertible Notes 4 [Member]</t>
  </si>
  <si>
    <t>Jeffery Consulting Group, LLC [Member]</t>
  </si>
  <si>
    <t>Jeffery Consulting Group, LLC [Member] | Warrants [Member]</t>
  </si>
  <si>
    <t>Accrued liabilities payable | $</t>
  </si>
  <si>
    <t>Additional capital | $</t>
  </si>
  <si>
    <t>Edward B. Smith, Director and Shareholder [Member] | Nonconvertible Note [Member]</t>
  </si>
  <si>
    <t>Edward B. Smith, Director and Shareholder [Member] | Nonconvertible Note Member 1 [Member]</t>
  </si>
  <si>
    <t>Edward B. Smith, Director and Shareholder [Member] | Nonconvertible Note Member 2 [Member]</t>
  </si>
  <si>
    <t>Edward B. Smith, Director and Shareholder [Member] | Nonconvertible Note Member 3 [Member]</t>
  </si>
  <si>
    <t>Edward B. Smith, Director and Shareholder [Member] | Nonconvertible Note Member 4 [Member]</t>
  </si>
  <si>
    <t>Edward B. Smith, Director and Shareholder [Member] | Nonconvertible Note Member 5 [Member]</t>
  </si>
  <si>
    <t>Edward B. Smith, Director and Shareholder [Member] | Nonconvertible Note Member 6 [Member]</t>
  </si>
  <si>
    <t>Edward B. Smith, Director and Shareholder [Member] | Nonconvertible Note Member 7 [Member]</t>
  </si>
  <si>
    <t>Edward B. Smith, Director and Shareholder [Member] | Nonconvertible Note Member 8 [Member]</t>
  </si>
  <si>
    <t>Edward B. Smith, Director and Shareholder [Member] | Nonconvertible Note Member 9 [Member]</t>
  </si>
  <si>
    <t>Edward B. Smith, Director and Shareholder [Member] | Convertible Notes [Member]</t>
  </si>
  <si>
    <t>E.B. Smith Jr, CEO and Shareholder [Member]</t>
  </si>
  <si>
    <t>Dan jeffery [Member] | Common Stock [Member]</t>
  </si>
  <si>
    <t>GUARANTEES (Details)</t>
  </si>
  <si>
    <t>Standard product warranty period</t>
  </si>
  <si>
    <t>1 year</t>
  </si>
  <si>
    <t>SUBSEQUENT EVENTS (Details)</t>
  </si>
  <si>
    <t>Apr. 08, 2016USD ($)Investor$ / sharesshares</t>
  </si>
  <si>
    <t>Apr. 07, 2016USD ($)Investor$ / sharesshares</t>
  </si>
  <si>
    <t>Mar. 17, 2016USD ($)$ / sharesshares</t>
  </si>
  <si>
    <t>Mar. 11, 2016USD ($)$ / sharesshares</t>
  </si>
  <si>
    <t>Mar. 02, 2016USD ($)$ / sharesshares</t>
  </si>
  <si>
    <t>Dec. 23, 2015USD ($)$ / sharesshares</t>
  </si>
  <si>
    <t>Sep. 29, 2015USD ($)</t>
  </si>
  <si>
    <t>Dec. 31, 2015USD ($)$ / shares</t>
  </si>
  <si>
    <t>Nov. 04, 2015$ / shares</t>
  </si>
  <si>
    <t>Oct. 20, 2015$ / shares</t>
  </si>
  <si>
    <t>Aug. 26, 2015$ / shares</t>
  </si>
  <si>
    <t>Jun. 01, 2015$ / shares</t>
  </si>
  <si>
    <t>Mar. 18, 2015$ / shares</t>
  </si>
  <si>
    <t>Dec. 31, 2014USD ($)$ / shares</t>
  </si>
  <si>
    <t>Subsequent Event [Line Items]</t>
  </si>
  <si>
    <t>Principal amount nonconvertible subordinated secured note | $</t>
  </si>
  <si>
    <t>Warrants issued to purchase common stock (in shares) | shares</t>
  </si>
  <si>
    <t>Interest rate on nonconvertible senior secured notes</t>
  </si>
  <si>
    <t>Subsequent Event [Member]</t>
  </si>
  <si>
    <t>Subsequent Event [Member] | Morris Garfinkle [Member]</t>
  </si>
  <si>
    <t>Subsequent Event [Member] | Dan jeffery [Member]</t>
  </si>
  <si>
    <t>Subsequent Event [Member] | Nonconvertible Senior Unsecured Note [Member]</t>
  </si>
  <si>
    <t>Subsequent Event [Member] | Nonconvertible Senior Unsecured Note [Member] | Morris Garfinkle [Member]</t>
  </si>
  <si>
    <t>Subsequent Event [Member] | Nonconvertible Senior Unsecured Note [Member] | Dan jeffery [Member]</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52257</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5109379</v>
      </c>
    </row>
    <row spans="1:4" r="12">
      <c t="s" s="4" r="A12">
        <v>19</v>
      </c>
      <c t="n" s="6" r="C12">
        <v>93797504</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09851</v>
      </c>
      <c t="n" s="7" r="C3">
        <v>1027713</v>
      </c>
    </row>
    <row spans="1:3" r="4">
      <c t="s" s="4" r="A4">
        <v>33</v>
      </c>
      <c t="n" s="6" r="B4">
        <v>248348</v>
      </c>
      <c t="n" s="6" r="C4">
        <v>46188</v>
      </c>
    </row>
    <row spans="1:3" r="5">
      <c t="s" s="4" r="A5">
        <v>34</v>
      </c>
      <c t="n" s="6" r="B5">
        <v>238264</v>
      </c>
      <c t="n" s="6" r="C5">
        <v>709029</v>
      </c>
    </row>
    <row spans="1:3" r="6">
      <c t="s" s="4" r="A6">
        <v>35</v>
      </c>
      <c t="n" s="6" r="B6">
        <v>55558</v>
      </c>
      <c t="n" s="6" r="C6">
        <v>63296</v>
      </c>
    </row>
    <row spans="1:3" r="7">
      <c t="s" s="4" r="A7">
        <v>36</v>
      </c>
      <c t="n" s="6" r="B7">
        <v>852021</v>
      </c>
      <c t="n" s="6" r="C7">
        <v>1846226</v>
      </c>
    </row>
    <row spans="1:3" r="8">
      <c t="s" s="3" r="A8">
        <v>37</v>
      </c>
    </row>
    <row spans="1:3" r="9">
      <c t="s" s="4" r="A9">
        <v>38</v>
      </c>
      <c t="n" s="6" r="B9">
        <v>471233</v>
      </c>
      <c t="n" s="6" r="C9">
        <v>1207975</v>
      </c>
    </row>
    <row spans="1:3" r="10">
      <c t="s" s="4" r="A10">
        <v>39</v>
      </c>
      <c t="n" s="6" r="B10">
        <v>31193</v>
      </c>
      <c t="n" s="6" r="C10">
        <v>15393</v>
      </c>
    </row>
    <row spans="1:3" r="11">
      <c t="s" s="4" r="A11">
        <v>40</v>
      </c>
      <c t="n" s="6" r="B11">
        <v>502426</v>
      </c>
      <c t="n" s="6" r="C11">
        <v>1223368</v>
      </c>
    </row>
    <row spans="1:3" r="12">
      <c t="s" s="4" r="A12">
        <v>41</v>
      </c>
      <c t="n" s="6" r="B12">
        <v>1354447</v>
      </c>
      <c t="n" s="6" r="C12">
        <v>3069594</v>
      </c>
    </row>
    <row spans="1:3" r="13">
      <c t="s" s="3" r="A13">
        <v>42</v>
      </c>
    </row>
    <row spans="1:3" r="14">
      <c t="s" s="4" r="A14">
        <v>43</v>
      </c>
      <c t="n" s="6" r="B14">
        <v>1141478</v>
      </c>
      <c t="n" s="6" r="C14">
        <v>1033875</v>
      </c>
    </row>
    <row spans="1:3" r="15">
      <c t="s" s="4" r="A15">
        <v>44</v>
      </c>
      <c t="n" s="6" r="B15">
        <v>750000</v>
      </c>
      <c t="n" s="6" r="C15">
        <v>588211</v>
      </c>
    </row>
    <row spans="1:3" r="16">
      <c t="s" s="4" r="A16">
        <v>45</v>
      </c>
      <c t="n" s="6" r="B16">
        <v>457000</v>
      </c>
      <c t="n" s="6" r="C16">
        <v>270000</v>
      </c>
    </row>
    <row spans="1:3" r="17">
      <c t="s" s="4" r="A17">
        <v>46</v>
      </c>
      <c t="n" s="6" r="B17">
        <v>624866</v>
      </c>
      <c t="n" s="6" r="C17">
        <v>0</v>
      </c>
    </row>
    <row spans="1:3" r="18">
      <c t="s" s="4" r="A18">
        <v>47</v>
      </c>
      <c t="n" s="6" r="B18">
        <v>0</v>
      </c>
      <c t="n" s="6" r="C18">
        <v>70400</v>
      </c>
    </row>
    <row spans="1:3" r="19">
      <c t="s" s="4" r="A19">
        <v>48</v>
      </c>
      <c t="n" s="6" r="B19">
        <v>684596</v>
      </c>
      <c t="n" s="6" r="C19">
        <v>367331</v>
      </c>
    </row>
    <row spans="1:3" r="20">
      <c t="s" s="4" r="A20">
        <v>49</v>
      </c>
      <c t="n" s="6" r="B20">
        <v>36178</v>
      </c>
      <c t="n" s="6" r="C20">
        <v>36178</v>
      </c>
    </row>
    <row spans="1:3" r="21">
      <c t="s" s="4" r="A21">
        <v>50</v>
      </c>
      <c t="n" s="6" r="B21">
        <v>216721</v>
      </c>
      <c t="n" s="6" r="C21">
        <v>0</v>
      </c>
    </row>
    <row spans="1:3" r="22">
      <c t="s" s="4" r="A22">
        <v>51</v>
      </c>
      <c t="n" s="6" r="B22">
        <v>742833</v>
      </c>
      <c t="n" s="6" r="C22">
        <v>20166</v>
      </c>
    </row>
    <row spans="1:3" r="23">
      <c t="s" s="4" r="A23">
        <v>52</v>
      </c>
      <c t="n" s="6" r="B23">
        <v>4653672</v>
      </c>
      <c t="n" s="6" r="C23">
        <v>2386161</v>
      </c>
    </row>
    <row spans="1:3" r="24">
      <c t="s" s="4" r="A24">
        <v>53</v>
      </c>
      <c t="n" s="6" r="B24">
        <v>0</v>
      </c>
      <c t="n" s="6" r="C24">
        <v>990000</v>
      </c>
    </row>
    <row spans="1:3" r="25">
      <c t="s" s="4" r="A25">
        <v>54</v>
      </c>
      <c t="n" s="6" r="B25">
        <v>264980</v>
      </c>
      <c t="n" s="6" r="C25">
        <v>0</v>
      </c>
    </row>
    <row spans="1:3" r="26">
      <c t="s" s="4" r="A26">
        <v>55</v>
      </c>
      <c t="n" s="6" r="B26">
        <v>4918652</v>
      </c>
      <c t="n" s="6" r="C26">
        <v>3376161</v>
      </c>
    </row>
    <row spans="1:3" r="27">
      <c t="s" s="3" r="A27">
        <v>56</v>
      </c>
    </row>
    <row spans="1:3" r="28">
      <c t="s" s="4" r="A28">
        <v>57</v>
      </c>
      <c t="n" s="6" r="B28">
        <v>4690</v>
      </c>
      <c t="n" s="6" r="C28">
        <v>1987</v>
      </c>
    </row>
    <row spans="1:3" r="29">
      <c t="s" s="4" r="A29">
        <v>58</v>
      </c>
      <c t="n" s="6" r="B29">
        <v>0</v>
      </c>
      <c t="n" s="6" r="C29">
        <v>1010000</v>
      </c>
    </row>
    <row spans="1:3" r="30">
      <c t="s" s="4" r="A30">
        <v>59</v>
      </c>
      <c t="n" s="6" r="B30">
        <v>152853639</v>
      </c>
      <c t="n" s="6" r="C30">
        <v>131134645</v>
      </c>
    </row>
    <row spans="1:3" r="31">
      <c t="s" s="4" r="A31">
        <v>60</v>
      </c>
      <c t="n" s="6" r="B31">
        <v>-156429630</v>
      </c>
      <c t="n" s="6" r="C31">
        <v>-132453199</v>
      </c>
    </row>
    <row spans="1:3" r="32">
      <c t="s" s="4" r="A32">
        <v>61</v>
      </c>
      <c t="n" s="6" r="B32">
        <v>-3564205</v>
      </c>
      <c t="n" s="6" r="C32">
        <v>-306567</v>
      </c>
    </row>
    <row spans="1:3" r="33">
      <c t="s" s="4" r="A33">
        <v>62</v>
      </c>
      <c t="n" s="6" r="B33">
        <v>1354447</v>
      </c>
      <c t="n" s="6" r="C33">
        <v>3069594</v>
      </c>
    </row>
    <row spans="1:3" r="34">
      <c t="s" s="4" r="A34">
        <v>63</v>
      </c>
    </row>
    <row spans="1:3" r="35">
      <c t="s" s="3" r="A35">
        <v>56</v>
      </c>
    </row>
    <row spans="1:3" r="36">
      <c t="s" s="4" r="A36">
        <v>64</v>
      </c>
      <c t="n" s="7" r="B36">
        <v>7096</v>
      </c>
      <c t="n" s="7" r="C3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185</v>
      </c>
    </row>
    <row spans="1:2" r="4">
      <c t="s" s="4" r="A4">
        <v>242</v>
      </c>
      <c t="s" s="4" r="B4">
        <v>243</v>
      </c>
    </row>
    <row spans="1:2" r="5">
      <c t="s" s="4" r="A5">
        <v>244</v>
      </c>
      <c t="s" s="4" r="B5">
        <v>245</v>
      </c>
    </row>
    <row spans="1:2" r="6">
      <c t="s" s="4" r="A6">
        <v>246</v>
      </c>
      <c t="s" s="4" r="B6">
        <v>247</v>
      </c>
    </row>
    <row spans="1:2" r="7">
      <c t="s" s="4" r="A7">
        <v>248</v>
      </c>
      <c t="s" s="4" r="B7">
        <v>249</v>
      </c>
    </row>
    <row spans="1:2" r="8">
      <c t="s" s="4" r="A8">
        <v>34</v>
      </c>
      <c t="s" s="4" r="B8">
        <v>250</v>
      </c>
    </row>
    <row spans="1:2" r="9">
      <c t="s" s="4" r="A9">
        <v>251</v>
      </c>
      <c t="s" s="4" r="B9">
        <v>252</v>
      </c>
    </row>
    <row spans="1:2" r="10">
      <c t="s" s="4" r="A10">
        <v>253</v>
      </c>
      <c t="s" s="4" r="B10">
        <v>254</v>
      </c>
    </row>
    <row spans="1:2" r="11">
      <c t="s" s="4" r="A11">
        <v>255</v>
      </c>
      <c t="s" s="4" r="B11">
        <v>256</v>
      </c>
    </row>
    <row spans="1:2" r="12">
      <c t="s" s="4" r="A12">
        <v>257</v>
      </c>
      <c t="s" s="4" r="B12">
        <v>258</v>
      </c>
    </row>
    <row spans="1:2" r="13">
      <c t="s" s="4" r="A13">
        <v>259</v>
      </c>
      <c t="s" s="4" r="B13">
        <v>260</v>
      </c>
    </row>
    <row spans="1:2" r="14">
      <c t="s" s="4" r="A14">
        <v>261</v>
      </c>
      <c t="s" s="4" r="B14">
        <v>262</v>
      </c>
    </row>
    <row spans="1:2" r="15">
      <c t="s" s="4" r="A15">
        <v>263</v>
      </c>
      <c t="s" s="4" r="B15">
        <v>264</v>
      </c>
    </row>
    <row spans="1:2" r="16">
      <c t="s" s="4" r="A16">
        <v>265</v>
      </c>
      <c t="s" s="4" r="B16">
        <v>266</v>
      </c>
    </row>
    <row spans="1:2" r="17">
      <c t="s" s="4" r="A17">
        <v>267</v>
      </c>
      <c t="s" s="4" r="B17">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9</v>
      </c>
      <c t="s" s="2" r="B1">
        <v>1</v>
      </c>
    </row>
    <row spans="1:2" r="2">
      <c t="s" s="2" r="B2">
        <v>2</v>
      </c>
    </row>
    <row spans="1:2" r="3">
      <c t="s" s="3" r="A3">
        <v>185</v>
      </c>
    </row>
    <row spans="1:2" r="4">
      <c t="s" s="4" r="A4">
        <v>270</v>
      </c>
      <c t="s" s="4"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5</v>
      </c>
      <c t="s" s="2" r="B1">
        <v>2</v>
      </c>
      <c t="s" s="2" r="C1">
        <v>30</v>
      </c>
    </row>
    <row spans="1:3" r="2">
      <c t="s" s="3" r="A2">
        <v>56</v>
      </c>
    </row>
    <row spans="1:3" r="3">
      <c t="s" s="4" r="A3">
        <v>66</v>
      </c>
      <c t="n" s="8" r="B3">
        <v>5e-05</v>
      </c>
      <c t="n" s="8" r="C3">
        <v>5e-05</v>
      </c>
    </row>
    <row spans="1:3" r="4">
      <c t="s" s="4" r="A4">
        <v>67</v>
      </c>
      <c t="n" s="6" r="B4">
        <v>200000000</v>
      </c>
      <c t="n" s="6" r="C4">
        <v>200000000</v>
      </c>
    </row>
    <row spans="1:3" r="5">
      <c t="s" s="4" r="A5">
        <v>68</v>
      </c>
      <c t="n" s="6" r="B5">
        <v>93797504</v>
      </c>
      <c t="n" s="6" r="C5">
        <v>39734854</v>
      </c>
    </row>
    <row spans="1:3" r="6">
      <c t="s" s="4" r="A6">
        <v>69</v>
      </c>
      <c t="n" s="6" r="B6">
        <v>93797504</v>
      </c>
      <c t="n" s="6" r="C6">
        <v>39734854</v>
      </c>
    </row>
    <row spans="1:3" r="7">
      <c t="s" s="4" r="A7">
        <v>63</v>
      </c>
    </row>
    <row spans="1:3" r="8">
      <c t="s" s="3" r="A8">
        <v>56</v>
      </c>
    </row>
    <row spans="1:3" r="9">
      <c t="s" s="4" r="A9">
        <v>70</v>
      </c>
      <c t="n" s="9" r="B9">
        <v>0.01</v>
      </c>
      <c t="n" s="9" r="C9">
        <v>0.01</v>
      </c>
    </row>
    <row spans="1:3" r="10">
      <c t="s" s="4" r="A10">
        <v>71</v>
      </c>
      <c t="n" s="6" r="B10">
        <v>3000000</v>
      </c>
      <c t="n" s="6" r="C10">
        <v>3000000</v>
      </c>
    </row>
    <row spans="1:3" r="11">
      <c t="s" s="4" r="A11">
        <v>72</v>
      </c>
      <c t="n" s="6" r="B11">
        <v>709625</v>
      </c>
      <c t="n" s="6" r="C11">
        <v>0</v>
      </c>
    </row>
    <row spans="1:3" r="12">
      <c t="s" s="4" r="A12">
        <v>73</v>
      </c>
      <c t="n" s="6" r="B12">
        <v>709625</v>
      </c>
      <c t="n" s="6" r="C1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72</v>
      </c>
      <c t="s" s="2" r="B1">
        <v>1</v>
      </c>
    </row>
    <row spans="1:2" r="2">
      <c t="s" s="2" r="B2">
        <v>2</v>
      </c>
    </row>
    <row spans="1:2" r="3">
      <c t="s" s="3" r="A3">
        <v>188</v>
      </c>
    </row>
    <row spans="1:2" r="4">
      <c t="s" s="4" r="A4">
        <v>273</v>
      </c>
      <c t="s" s="4" r="B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5</v>
      </c>
      <c t="s" s="2" r="B1">
        <v>1</v>
      </c>
    </row>
    <row spans="1:2" r="2">
      <c t="s" s="2" r="B2">
        <v>2</v>
      </c>
    </row>
    <row spans="1:2" r="3">
      <c t="s" s="3" r="A3">
        <v>191</v>
      </c>
    </row>
    <row spans="1:2" r="4">
      <c t="s" s="4" r="A4">
        <v>276</v>
      </c>
      <c t="s" s="4" r="B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8</v>
      </c>
      <c t="s" s="2" r="B1">
        <v>1</v>
      </c>
    </row>
    <row spans="1:2" r="2">
      <c t="s" s="2" r="B2">
        <v>2</v>
      </c>
    </row>
    <row spans="1:2" r="3">
      <c t="s" s="3" r="A3">
        <v>194</v>
      </c>
    </row>
    <row spans="1:2" r="4">
      <c t="s" s="4" r="A4">
        <v>48</v>
      </c>
      <c t="s" s="4" r="B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0</v>
      </c>
      <c t="s" s="2" r="B1">
        <v>1</v>
      </c>
    </row>
    <row spans="1:2" r="2">
      <c t="s" s="2" r="B2">
        <v>2</v>
      </c>
    </row>
    <row spans="1:2" r="3">
      <c t="s" s="3" r="A3">
        <v>197</v>
      </c>
    </row>
    <row spans="1:2" r="4">
      <c t="s" s="4" r="A4">
        <v>281</v>
      </c>
      <c t="s" s="4" r="B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3</v>
      </c>
      <c t="s" s="2" r="B1">
        <v>1</v>
      </c>
    </row>
    <row spans="1:2" r="2">
      <c t="s" s="2" r="B2">
        <v>2</v>
      </c>
    </row>
    <row spans="1:2" r="3">
      <c t="s" s="3" r="A3">
        <v>212</v>
      </c>
    </row>
    <row spans="1:2" r="4">
      <c t="s" s="4" r="A4">
        <v>284</v>
      </c>
      <c t="s" s="4" r="B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286</v>
      </c>
      <c t="s" s="2" r="B1">
        <v>1</v>
      </c>
    </row>
    <row spans="1:2" r="2">
      <c t="s" s="2" r="B2">
        <v>2</v>
      </c>
    </row>
    <row spans="1:2" r="3">
      <c t="s" s="3" r="A3">
        <v>218</v>
      </c>
    </row>
    <row spans="1:2" r="4">
      <c t="s" s="4" r="A4">
        <v>287</v>
      </c>
      <c t="s" s="4" r="B4">
        <v>288</v>
      </c>
    </row>
    <row spans="1:2" r="5">
      <c t="s" s="4" r="A5">
        <v>289</v>
      </c>
      <c t="s" s="4" r="B5">
        <v>290</v>
      </c>
    </row>
    <row spans="1:2" r="6">
      <c t="s" s="4" r="A6">
        <v>291</v>
      </c>
      <c t="s" s="4" r="B6">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93</v>
      </c>
      <c t="s" s="2" r="B1">
        <v>1</v>
      </c>
    </row>
    <row spans="1:2" r="2">
      <c t="s" s="2" r="B2">
        <v>2</v>
      </c>
    </row>
    <row spans="1:2" r="3">
      <c t="s" s="3" r="A3">
        <v>221</v>
      </c>
    </row>
    <row spans="1:2" r="4">
      <c t="s" s="4" r="A4">
        <v>294</v>
      </c>
      <c t="s" s="4" r="B4">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6</v>
      </c>
      <c t="s" s="2" r="B1">
        <v>1</v>
      </c>
    </row>
    <row spans="1:3" r="2">
      <c t="s" s="2" r="B2">
        <v>2</v>
      </c>
      <c t="s" s="2" r="C2">
        <v>30</v>
      </c>
    </row>
    <row spans="1:3" r="3">
      <c t="s" s="3" r="A3">
        <v>297</v>
      </c>
    </row>
    <row spans="1:3" r="4">
      <c t="s" s="4" r="A4">
        <v>298</v>
      </c>
      <c t="n" s="7" r="B4">
        <v>0</v>
      </c>
      <c t="n" s="7" r="C4">
        <v>0</v>
      </c>
    </row>
    <row spans="1:3" r="5">
      <c t="s" s="3" r="A5">
        <v>299</v>
      </c>
    </row>
    <row spans="1:3" r="6">
      <c t="s" s="4" r="A6">
        <v>300</v>
      </c>
      <c t="n" s="6" r="B6">
        <v>0</v>
      </c>
      <c t="n" s="6" r="C6">
        <v>0</v>
      </c>
    </row>
    <row spans="1:3" r="7">
      <c t="s" s="3" r="A7">
        <v>301</v>
      </c>
    </row>
    <row spans="1:3" r="8">
      <c t="s" s="4" r="A8">
        <v>302</v>
      </c>
      <c t="n" s="6" r="B8">
        <v>1265611</v>
      </c>
      <c t="n" s="6" r="C8">
        <v>-74883</v>
      </c>
    </row>
    <row spans="1:3" r="9">
      <c t="s" s="4" r="A9">
        <v>303</v>
      </c>
      <c t="n" s="6" r="B9">
        <v>542944</v>
      </c>
    </row>
    <row spans="1:3" r="10">
      <c t="s" s="3" r="A10">
        <v>304</v>
      </c>
    </row>
    <row spans="1:3" r="11">
      <c t="s" s="4" r="A11">
        <v>305</v>
      </c>
      <c t="n" s="7" r="B11">
        <v>570650</v>
      </c>
      <c t="n" s="6" r="C11">
        <v>935097</v>
      </c>
    </row>
    <row spans="1:3" r="12">
      <c t="s" s="4" r="A12">
        <v>306</v>
      </c>
    </row>
    <row spans="1:3" r="13">
      <c t="s" s="3" r="A13">
        <v>307</v>
      </c>
    </row>
    <row spans="1:3" r="14">
      <c t="s" s="4" r="A14">
        <v>308</v>
      </c>
      <c t="s" s="4" r="B14">
        <v>309</v>
      </c>
    </row>
    <row spans="1:3" r="15">
      <c t="s" s="4" r="A15">
        <v>310</v>
      </c>
    </row>
    <row spans="1:3" r="16">
      <c t="s" s="3" r="A16">
        <v>307</v>
      </c>
    </row>
    <row spans="1:3" r="17">
      <c t="s" s="4" r="A17">
        <v>308</v>
      </c>
      <c t="s" s="4" r="B17">
        <v>311</v>
      </c>
    </row>
    <row spans="1:3" r="18">
      <c t="s" s="4" r="A18">
        <v>312</v>
      </c>
    </row>
    <row spans="1:3" r="19">
      <c t="s" s="3" r="A19">
        <v>307</v>
      </c>
    </row>
    <row spans="1:3" r="20">
      <c t="s" s="4" r="A20">
        <v>308</v>
      </c>
      <c t="s" s="4" r="B20">
        <v>309</v>
      </c>
    </row>
    <row spans="1:3" r="21">
      <c t="s" s="4" r="A21">
        <v>313</v>
      </c>
    </row>
    <row spans="1:3" r="22">
      <c t="s" s="3" r="A22">
        <v>307</v>
      </c>
    </row>
    <row spans="1:3" r="23">
      <c t="s" s="4" r="A23">
        <v>308</v>
      </c>
      <c t="s" s="4" r="B23">
        <v>311</v>
      </c>
    </row>
    <row spans="1:3" r="24">
      <c t="s" s="4" r="A24">
        <v>314</v>
      </c>
    </row>
    <row spans="1:3" r="25">
      <c t="s" s="3" r="A25">
        <v>307</v>
      </c>
    </row>
    <row spans="1:3" r="26">
      <c t="s" s="4" r="A26">
        <v>308</v>
      </c>
      <c t="s" s="4" r="B26">
        <v>309</v>
      </c>
    </row>
    <row spans="1:3" r="27">
      <c t="s" s="4" r="A27">
        <v>315</v>
      </c>
    </row>
    <row spans="1:3" r="28">
      <c t="s" s="3" r="A28">
        <v>307</v>
      </c>
    </row>
    <row spans="1:3" r="29">
      <c t="s" s="4" r="A29">
        <v>308</v>
      </c>
      <c t="s" s="4" r="B29">
        <v>311</v>
      </c>
    </row>
    <row spans="1:3" r="30">
      <c t="s" s="4" r="A30">
        <v>316</v>
      </c>
    </row>
    <row spans="1:3" r="31">
      <c t="s" s="3" r="A31">
        <v>307</v>
      </c>
    </row>
    <row spans="1:3" r="32">
      <c t="s" s="4" r="A32">
        <v>308</v>
      </c>
      <c t="s" s="4" r="B32">
        <v>309</v>
      </c>
    </row>
    <row spans="1:3" r="33">
      <c t="s" s="4" r="A33">
        <v>317</v>
      </c>
    </row>
    <row spans="1:3" r="34">
      <c t="s" s="3" r="A34">
        <v>301</v>
      </c>
    </row>
    <row spans="1:3" r="35">
      <c t="s" s="4" r="A35">
        <v>318</v>
      </c>
      <c t="n" s="7" r="B35">
        <v>20166</v>
      </c>
      <c t="n" s="6" r="C35">
        <v>95049</v>
      </c>
    </row>
    <row spans="1:3" r="36">
      <c t="s" s="4" r="A36">
        <v>302</v>
      </c>
      <c t="n" s="6" r="B36">
        <v>1265611</v>
      </c>
      <c t="n" s="6" r="C36">
        <v>-74883</v>
      </c>
    </row>
    <row spans="1:3" r="37">
      <c t="s" s="4" r="A37">
        <v>303</v>
      </c>
      <c t="n" s="6" r="B37">
        <v>-542944</v>
      </c>
    </row>
    <row spans="1:3" r="38">
      <c t="s" s="4" r="A38">
        <v>319</v>
      </c>
      <c t="n" s="6" r="B38">
        <v>722667</v>
      </c>
    </row>
    <row spans="1:3" r="39">
      <c t="s" s="4" r="A39">
        <v>320</v>
      </c>
      <c t="n" s="6" r="B39">
        <v>742833</v>
      </c>
      <c t="n" s="6" r="C39">
        <v>20166</v>
      </c>
    </row>
    <row spans="1:3" r="40">
      <c t="s" s="4" r="A40">
        <v>321</v>
      </c>
    </row>
    <row spans="1:3" r="41">
      <c t="s" s="3" r="A41">
        <v>301</v>
      </c>
    </row>
    <row spans="1:3" r="42">
      <c t="s" s="4" r="A42">
        <v>318</v>
      </c>
      <c t="n" s="6" r="C42">
        <v>0</v>
      </c>
    </row>
    <row spans="1:3" r="43">
      <c t="s" s="4" r="A43">
        <v>302</v>
      </c>
      <c t="n" s="6" r="B43">
        <v>0</v>
      </c>
    </row>
    <row spans="1:3" r="44">
      <c t="s" s="4" r="A44">
        <v>303</v>
      </c>
      <c t="n" s="6" r="B44">
        <v>0</v>
      </c>
    </row>
    <row spans="1:3" r="45">
      <c t="s" s="4" r="A45">
        <v>319</v>
      </c>
      <c t="n" s="6" r="B45">
        <v>0</v>
      </c>
    </row>
    <row spans="1:3" r="46">
      <c t="s" s="4" r="A46">
        <v>320</v>
      </c>
      <c t="n" s="6" r="B46">
        <v>0</v>
      </c>
    </row>
    <row spans="1:3" r="47">
      <c t="s" s="4" r="A47">
        <v>322</v>
      </c>
    </row>
    <row spans="1:3" r="48">
      <c t="s" s="3" r="A48">
        <v>301</v>
      </c>
    </row>
    <row spans="1:3" r="49">
      <c t="s" s="4" r="A49">
        <v>318</v>
      </c>
      <c t="n" s="6" r="C49">
        <v>0</v>
      </c>
    </row>
    <row spans="1:3" r="50">
      <c t="s" s="4" r="A50">
        <v>302</v>
      </c>
      <c t="n" s="6" r="B50">
        <v>0</v>
      </c>
    </row>
    <row spans="1:3" r="51">
      <c t="s" s="4" r="A51">
        <v>303</v>
      </c>
      <c t="n" s="6" r="B51">
        <v>0</v>
      </c>
    </row>
    <row spans="1:3" r="52">
      <c t="s" s="4" r="A52">
        <v>319</v>
      </c>
      <c t="n" s="6" r="B52">
        <v>0</v>
      </c>
    </row>
    <row spans="1:3" r="53">
      <c t="s" s="4" r="A53">
        <v>320</v>
      </c>
      <c t="n" s="6" r="B53">
        <v>0</v>
      </c>
    </row>
    <row spans="1:3" r="54">
      <c t="s" s="4" r="A54">
        <v>323</v>
      </c>
    </row>
    <row spans="1:3" r="55">
      <c t="s" s="3" r="A55">
        <v>301</v>
      </c>
    </row>
    <row spans="1:3" r="56">
      <c t="s" s="4" r="A56">
        <v>318</v>
      </c>
      <c t="n" s="6" r="B56">
        <v>20166</v>
      </c>
      <c t="n" s="6" r="C56">
        <v>95049</v>
      </c>
    </row>
    <row spans="1:3" r="57">
      <c t="s" s="4" r="A57">
        <v>302</v>
      </c>
      <c t="n" s="6" r="B57">
        <v>1265611</v>
      </c>
      <c t="n" s="6" r="C57">
        <v>-74883</v>
      </c>
    </row>
    <row spans="1:3" r="58">
      <c t="s" s="4" r="A58">
        <v>303</v>
      </c>
      <c t="n" s="6" r="B58">
        <v>-542944</v>
      </c>
    </row>
    <row spans="1:3" r="59">
      <c t="s" s="4" r="A59">
        <v>319</v>
      </c>
      <c t="n" s="6" r="B59">
        <v>722667</v>
      </c>
    </row>
    <row spans="1:3" r="60">
      <c t="s" s="4" r="A60">
        <v>320</v>
      </c>
      <c t="n" s="7" r="B60">
        <v>742833</v>
      </c>
      <c t="n" s="7" r="C60">
        <v>201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324</v>
      </c>
      <c t="s" s="2" r="B1">
        <v>2</v>
      </c>
      <c t="s" s="2" r="C1">
        <v>30</v>
      </c>
    </row>
    <row spans="1:3" r="2">
      <c t="s" s="3" r="A2">
        <v>188</v>
      </c>
    </row>
    <row spans="1:3" r="3">
      <c t="s" s="4" r="A3">
        <v>325</v>
      </c>
      <c t="n" s="7" r="B3">
        <v>18228</v>
      </c>
      <c t="n" s="7" r="C3">
        <v>20931</v>
      </c>
    </row>
    <row spans="1:3" r="4">
      <c t="s" s="4" r="A4">
        <v>326</v>
      </c>
      <c t="n" s="6" r="B4">
        <v>4560</v>
      </c>
      <c t="n" s="6" r="C4">
        <v>5023</v>
      </c>
    </row>
    <row spans="1:3" r="5">
      <c t="s" s="4" r="A5">
        <v>327</v>
      </c>
      <c t="n" s="6" r="B5">
        <v>0</v>
      </c>
      <c t="n" s="6" r="C5">
        <v>1777</v>
      </c>
    </row>
    <row spans="1:3" r="6">
      <c t="s" s="4" r="A6">
        <v>328</v>
      </c>
      <c t="n" s="6" r="B6">
        <v>215476</v>
      </c>
      <c t="n" s="6" r="C6">
        <v>681298</v>
      </c>
    </row>
    <row spans="1:3" r="7">
      <c t="s" s="4" r="A7">
        <v>329</v>
      </c>
      <c t="n" s="7" r="B7">
        <v>238264</v>
      </c>
      <c t="n" s="7" r="C7">
        <v>7090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30</v>
      </c>
      <c t="s" s="2" r="B1">
        <v>331</v>
      </c>
      <c t="s" s="2" r="C1">
        <v>332</v>
      </c>
      <c t="s" s="2" r="D1">
        <v>333</v>
      </c>
      <c t="s" s="2" r="E1">
        <v>334</v>
      </c>
      <c t="s" s="2" r="F1">
        <v>335</v>
      </c>
      <c t="s" s="2" r="G1">
        <v>336</v>
      </c>
      <c t="s" s="2" r="H1">
        <v>337</v>
      </c>
      <c t="s" s="2" r="I1">
        <v>338</v>
      </c>
      <c t="s" s="2" r="J1">
        <v>2</v>
      </c>
      <c t="s" s="2" r="K1">
        <v>30</v>
      </c>
    </row>
    <row spans="1:11" r="2">
      <c t="s" s="3" r="A2">
        <v>307</v>
      </c>
    </row>
    <row spans="1:11" r="3">
      <c t="s" s="4" r="A3">
        <v>339</v>
      </c>
      <c t="n" s="7" r="J3">
        <v>518156</v>
      </c>
      <c t="n" s="7" r="K3">
        <v>10069718</v>
      </c>
    </row>
    <row spans="1:11" r="4">
      <c t="s" s="4" r="A4">
        <v>340</v>
      </c>
      <c t="n" s="6" r="J4">
        <v>-46923</v>
      </c>
      <c t="n" s="6" r="K4">
        <v>-8861743</v>
      </c>
    </row>
    <row spans="1:11" r="5">
      <c t="s" s="4" r="A5">
        <v>276</v>
      </c>
      <c t="n" s="6" r="J5">
        <v>471233</v>
      </c>
      <c t="n" s="6" r="K5">
        <v>1207975</v>
      </c>
    </row>
    <row spans="1:11" r="6">
      <c t="s" s="4" r="A6">
        <v>149</v>
      </c>
      <c t="n" s="6" r="J6">
        <v>180567</v>
      </c>
      <c t="n" s="6" r="K6">
        <v>592331</v>
      </c>
    </row>
    <row spans="1:11" r="7">
      <c t="s" s="4" r="A7">
        <v>341</v>
      </c>
      <c t="n" s="7" r="B7">
        <v>500000</v>
      </c>
    </row>
    <row spans="1:11" r="8">
      <c t="s" s="4" r="A8">
        <v>342</v>
      </c>
      <c t="n" s="6" r="B8">
        <v>200000</v>
      </c>
      <c t="n" s="6" r="J8">
        <v>588211</v>
      </c>
      <c t="n" s="6" r="K8">
        <v>111789</v>
      </c>
    </row>
    <row spans="1:11" r="9">
      <c t="s" s="4" r="A9">
        <v>343</v>
      </c>
      <c t="n" s="6" r="B9">
        <v>3112</v>
      </c>
      <c t="n" s="6" r="J9">
        <v>0</v>
      </c>
      <c t="n" s="6" r="K9">
        <v>92408</v>
      </c>
    </row>
    <row spans="1:11" r="10">
      <c t="s" s="4" r="A10">
        <v>344</v>
      </c>
      <c t="n" s="6" r="K10">
        <v>96542</v>
      </c>
    </row>
    <row spans="1:11" r="11">
      <c t="s" s="4" r="A11">
        <v>345</v>
      </c>
      <c t="n" s="6" r="B11">
        <v>15800</v>
      </c>
      <c t="n" s="6" r="K11">
        <v>15800</v>
      </c>
    </row>
    <row spans="1:11" r="12">
      <c t="s" s="4" r="A12">
        <v>346</v>
      </c>
      <c t="n" s="6" r="J12">
        <v>-574331</v>
      </c>
      <c t="n" s="6" r="K12">
        <v>0</v>
      </c>
    </row>
    <row spans="1:11" r="13">
      <c t="s" s="4" r="A13">
        <v>347</v>
      </c>
    </row>
    <row spans="1:11" r="14">
      <c t="s" s="3" r="A14">
        <v>307</v>
      </c>
    </row>
    <row spans="1:11" r="15">
      <c t="s" s="4" r="A15">
        <v>341</v>
      </c>
      <c t="n" s="6" r="B15">
        <v>500000</v>
      </c>
    </row>
    <row spans="1:11" r="16">
      <c t="s" s="4" r="A16">
        <v>342</v>
      </c>
      <c t="n" s="6" r="B16">
        <v>200000</v>
      </c>
    </row>
    <row spans="1:11" r="17">
      <c t="s" s="4" r="A17">
        <v>343</v>
      </c>
      <c t="n" s="7" r="B17">
        <v>3112</v>
      </c>
    </row>
    <row spans="1:11" r="18">
      <c t="s" s="4" r="A18">
        <v>344</v>
      </c>
      <c t="n" s="6" r="K18">
        <v>96542</v>
      </c>
    </row>
    <row spans="1:11" r="19">
      <c t="s" s="4" r="A19">
        <v>345</v>
      </c>
      <c t="n" s="6" r="K19">
        <v>15800</v>
      </c>
    </row>
    <row spans="1:11" r="20">
      <c t="s" s="3" r="A20">
        <v>348</v>
      </c>
    </row>
    <row spans="1:11" r="21">
      <c t="s" s="4" r="A21">
        <v>349</v>
      </c>
      <c t="s" s="4" r="B21">
        <v>350</v>
      </c>
    </row>
    <row spans="1:11" r="22">
      <c t="s" s="4" r="A22">
        <v>351</v>
      </c>
      <c t="n" s="7" r="B22">
        <v>15800</v>
      </c>
    </row>
    <row spans="1:11" r="23">
      <c t="s" s="4" r="A23">
        <v>352</v>
      </c>
      <c t="n" s="6" r="B23">
        <v>425000</v>
      </c>
    </row>
    <row spans="1:11" r="24">
      <c t="s" s="4" r="A24">
        <v>353</v>
      </c>
      <c t="n" s="6" r="B24">
        <v>360000</v>
      </c>
    </row>
    <row spans="1:11" r="25">
      <c t="s" s="4" r="A25">
        <v>354</v>
      </c>
      <c t="n" s="6" r="B25">
        <v>325000</v>
      </c>
    </row>
    <row spans="1:11" r="26">
      <c t="s" s="4" r="A26">
        <v>355</v>
      </c>
      <c t="n" s="7" r="B26">
        <v>172911</v>
      </c>
    </row>
    <row spans="1:11" r="27">
      <c t="s" s="4" r="A27">
        <v>356</v>
      </c>
    </row>
    <row spans="1:11" r="28">
      <c t="s" s="3" r="A28">
        <v>307</v>
      </c>
    </row>
    <row spans="1:11" r="29">
      <c t="s" s="4" r="A29">
        <v>339</v>
      </c>
      <c t="n" s="6" r="J29">
        <v>0</v>
      </c>
      <c t="n" s="6" r="K29">
        <v>6422110</v>
      </c>
    </row>
    <row spans="1:11" r="30">
      <c t="s" s="4" r="A30">
        <v>357</v>
      </c>
    </row>
    <row spans="1:11" r="31">
      <c t="s" s="3" r="A31">
        <v>307</v>
      </c>
    </row>
    <row spans="1:11" r="32">
      <c t="s" s="4" r="A32">
        <v>339</v>
      </c>
      <c t="n" s="6" r="J32">
        <v>3449</v>
      </c>
      <c t="n" s="6" r="K32">
        <v>2904188</v>
      </c>
    </row>
    <row spans="1:11" r="33">
      <c t="s" s="4" r="A33">
        <v>358</v>
      </c>
    </row>
    <row spans="1:11" r="34">
      <c t="s" s="3" r="A34">
        <v>307</v>
      </c>
    </row>
    <row spans="1:11" r="35">
      <c t="s" s="4" r="A35">
        <v>339</v>
      </c>
      <c t="n" s="6" r="J35">
        <v>0</v>
      </c>
      <c t="n" s="6" r="K35">
        <v>603182</v>
      </c>
    </row>
    <row spans="1:11" r="36">
      <c t="s" s="4" r="A36">
        <v>359</v>
      </c>
    </row>
    <row spans="1:11" r="37">
      <c t="s" s="3" r="A37">
        <v>307</v>
      </c>
    </row>
    <row spans="1:11" r="38">
      <c t="s" s="4" r="A38">
        <v>339</v>
      </c>
      <c t="n" s="6" r="J38">
        <v>0</v>
      </c>
      <c t="n" s="6" r="K38">
        <v>140238</v>
      </c>
    </row>
    <row spans="1:11" r="39">
      <c t="s" s="4" r="A39">
        <v>360</v>
      </c>
    </row>
    <row spans="1:11" r="40">
      <c t="s" s="3" r="A40">
        <v>307</v>
      </c>
    </row>
    <row spans="1:11" r="41">
      <c t="s" s="4" r="A41">
        <v>339</v>
      </c>
      <c t="n" s="7" r="J41">
        <v>514707</v>
      </c>
      <c t="n" s="7" r="K41">
        <v>0</v>
      </c>
    </row>
    <row spans="1:11" r="42">
      <c t="s" s="4" r="A42">
        <v>361</v>
      </c>
    </row>
    <row spans="1:11" r="43">
      <c t="s" s="3" r="A43">
        <v>348</v>
      </c>
    </row>
    <row spans="1:11" r="44">
      <c t="s" s="4" r="A44">
        <v>362</v>
      </c>
      <c t="n" s="7" r="C44">
        <v>200000</v>
      </c>
      <c t="n" s="7" r="D44">
        <v>150000</v>
      </c>
      <c t="n" s="7" r="E44">
        <v>50000</v>
      </c>
      <c t="n" s="7" r="G44">
        <v>668750</v>
      </c>
      <c t="n" s="9" r="H44">
        <v>582841.63</v>
      </c>
      <c t="n" s="7" r="I44">
        <v>500000</v>
      </c>
    </row>
    <row spans="1:11" r="45">
      <c t="s" s="4" r="A45">
        <v>363</v>
      </c>
      <c t="n" s="7" r="D45">
        <v>150000</v>
      </c>
      <c t="n" s="7" r="E45">
        <v>50000</v>
      </c>
      <c t="n" s="7" r="F45">
        <v>570449</v>
      </c>
      <c t="n" s="7" r="G45">
        <v>12143</v>
      </c>
      <c t="n" s="7" r="H45">
        <v>12143</v>
      </c>
      <c t="n" s="7" r="I45">
        <v>10417</v>
      </c>
    </row>
    <row spans="1:11" r="46">
      <c t="s" s="4" r="A46">
        <v>364</v>
      </c>
      <c t="s" s="4" r="C46">
        <v>365</v>
      </c>
      <c t="s" s="4" r="D46">
        <v>365</v>
      </c>
      <c t="s" s="4" r="E46">
        <v>365</v>
      </c>
      <c t="s" s="4" r="G46">
        <v>365</v>
      </c>
      <c t="s" s="4" r="H46">
        <v>365</v>
      </c>
      <c t="s" s="4" r="I46">
        <v>366</v>
      </c>
    </row>
    <row spans="1:11" r="47">
      <c t="s" s="4" r="A47">
        <v>367</v>
      </c>
      <c t="s" s="4" r="E47">
        <v>368</v>
      </c>
      <c t="s" s="4" r="I47">
        <v>368</v>
      </c>
    </row>
    <row spans="1:11" r="48">
      <c t="s" s="4" r="A48">
        <v>369</v>
      </c>
      <c t="n" s="7" r="G48">
        <v>136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74</v>
      </c>
      <c t="s" s="2" r="B1">
        <v>1</v>
      </c>
    </row>
    <row spans="1:3" r="2">
      <c t="s" s="2" r="B2">
        <v>2</v>
      </c>
      <c t="s" s="2" r="C2">
        <v>30</v>
      </c>
    </row>
    <row spans="1:3" r="3">
      <c t="s" s="3" r="A3">
        <v>75</v>
      </c>
    </row>
    <row spans="1:3" r="4">
      <c t="s" s="4" r="A4">
        <v>76</v>
      </c>
      <c t="n" s="7" r="B4">
        <v>1151190</v>
      </c>
      <c t="n" s="7" r="C4">
        <v>1013670</v>
      </c>
    </row>
    <row spans="1:3" r="5">
      <c t="s" s="4" r="A5">
        <v>77</v>
      </c>
      <c t="n" s="6" r="B5">
        <v>1151190</v>
      </c>
      <c t="n" s="6" r="C5">
        <v>1013670</v>
      </c>
    </row>
    <row spans="1:3" r="6">
      <c t="s" s="3" r="A6">
        <v>78</v>
      </c>
    </row>
    <row spans="1:3" r="7">
      <c t="s" s="4" r="A7">
        <v>76</v>
      </c>
      <c t="n" s="6" r="B7">
        <v>2055825</v>
      </c>
      <c t="n" s="6" r="C7">
        <v>995683</v>
      </c>
    </row>
    <row spans="1:3" r="8">
      <c t="s" s="4" r="A8">
        <v>79</v>
      </c>
      <c t="n" s="6" r="B8">
        <v>2055825</v>
      </c>
      <c t="n" s="6" r="C8">
        <v>995683</v>
      </c>
    </row>
    <row spans="1:3" r="9">
      <c t="s" s="4" r="A9">
        <v>80</v>
      </c>
      <c t="n" s="6" r="B9">
        <v>-904635</v>
      </c>
      <c t="n" s="6" r="C9">
        <v>17987</v>
      </c>
    </row>
    <row spans="1:3" r="10">
      <c t="s" s="3" r="A10">
        <v>81</v>
      </c>
    </row>
    <row spans="1:3" r="11">
      <c t="s" s="4" r="A11">
        <v>82</v>
      </c>
      <c t="n" s="6" r="B11">
        <v>181713</v>
      </c>
      <c t="n" s="6" r="C11">
        <v>1377611</v>
      </c>
    </row>
    <row spans="1:3" r="12">
      <c t="s" s="4" r="A12">
        <v>83</v>
      </c>
      <c t="n" s="6" r="B12">
        <v>3494800</v>
      </c>
      <c t="n" s="6" r="C12">
        <v>3977676</v>
      </c>
    </row>
    <row spans="1:3" r="13">
      <c t="s" s="4" r="A13">
        <v>84</v>
      </c>
      <c t="n" s="6" r="B13">
        <v>3676513</v>
      </c>
      <c t="n" s="6" r="C13">
        <v>5355287</v>
      </c>
    </row>
    <row spans="1:3" r="14">
      <c t="s" s="4" r="A14">
        <v>85</v>
      </c>
      <c t="n" s="6" r="B14">
        <v>-4581148</v>
      </c>
      <c t="n" s="6" r="C14">
        <v>-5337300</v>
      </c>
    </row>
    <row spans="1:3" r="15">
      <c t="s" s="3" r="A15">
        <v>86</v>
      </c>
    </row>
    <row spans="1:3" r="16">
      <c t="s" s="4" r="A16">
        <v>87</v>
      </c>
      <c t="n" s="6" r="B16">
        <v>0</v>
      </c>
      <c t="n" s="6" r="C16">
        <v>1483</v>
      </c>
    </row>
    <row spans="1:3" r="17">
      <c t="s" s="4" r="A17">
        <v>88</v>
      </c>
      <c t="n" s="6" r="B17">
        <v>6</v>
      </c>
      <c t="n" s="6" r="C17">
        <v>26710</v>
      </c>
    </row>
    <row spans="1:3" r="18">
      <c t="s" s="4" r="A18">
        <v>89</v>
      </c>
      <c t="n" s="6" r="B18">
        <v>0</v>
      </c>
      <c t="n" s="6" r="C18">
        <v>-7675</v>
      </c>
    </row>
    <row spans="1:3" r="19">
      <c t="s" s="4" r="A19">
        <v>90</v>
      </c>
      <c t="n" s="6" r="B19">
        <v>-231645</v>
      </c>
      <c t="n" s="6" r="C19">
        <v>-188516</v>
      </c>
    </row>
    <row spans="1:3" r="20">
      <c t="s" s="4" r="A20">
        <v>91</v>
      </c>
      <c t="n" s="6" r="B20">
        <v>-1265611</v>
      </c>
      <c t="n" s="6" r="C20">
        <v>74883</v>
      </c>
    </row>
    <row spans="1:3" r="21">
      <c t="s" s="4" r="A21">
        <v>92</v>
      </c>
      <c t="n" s="6" r="B21">
        <v>-564148</v>
      </c>
      <c t="n" s="6" r="C21">
        <v>0</v>
      </c>
    </row>
    <row spans="1:3" r="22">
      <c t="s" s="4" r="A22">
        <v>93</v>
      </c>
      <c t="n" s="6" r="B22">
        <v>-13990</v>
      </c>
      <c t="n" s="6" r="C22">
        <v>-159293</v>
      </c>
    </row>
    <row spans="1:3" r="23">
      <c t="s" s="4" r="A23">
        <v>94</v>
      </c>
      <c t="n" s="6" r="B23">
        <v>-35314</v>
      </c>
      <c t="n" s="6" r="C23">
        <v>0</v>
      </c>
    </row>
    <row spans="1:3" r="24">
      <c t="s" s="4" r="A24">
        <v>95</v>
      </c>
      <c t="n" s="6" r="B24">
        <v>-12959660</v>
      </c>
      <c t="n" s="6" r="C24">
        <v>0</v>
      </c>
    </row>
    <row spans="1:3" r="25">
      <c t="s" s="4" r="A25">
        <v>96</v>
      </c>
      <c t="n" s="6" r="B25">
        <v>-4008921</v>
      </c>
      <c t="n" s="6" r="C25">
        <v>0</v>
      </c>
    </row>
    <row spans="1:3" r="26">
      <c t="s" s="4" r="A26">
        <v>97</v>
      </c>
      <c t="n" s="6" r="B26">
        <v>0</v>
      </c>
      <c t="n" s="6" r="C26">
        <v>10000</v>
      </c>
    </row>
    <row spans="1:3" r="27">
      <c t="s" s="4" r="A27">
        <v>98</v>
      </c>
      <c t="n" s="6" r="B27">
        <v>-19395283</v>
      </c>
      <c t="n" s="6" r="C27">
        <v>-242408</v>
      </c>
    </row>
    <row spans="1:3" r="28">
      <c t="s" s="4" r="A28">
        <v>99</v>
      </c>
      <c t="n" s="6" r="B28">
        <v>-23976431</v>
      </c>
      <c t="n" s="6" r="C28">
        <v>-5579708</v>
      </c>
    </row>
    <row spans="1:3" r="29">
      <c t="s" s="4" r="A29">
        <v>100</v>
      </c>
      <c t="n" s="6" r="B29">
        <v>280675</v>
      </c>
      <c t="n" s="6" r="C29">
        <v>0</v>
      </c>
    </row>
    <row spans="1:3" r="30">
      <c t="s" s="4" r="A30">
        <v>101</v>
      </c>
      <c t="n" s="7" r="B30">
        <v>-24257106</v>
      </c>
      <c t="n" s="7" r="C30">
        <v>-5579708</v>
      </c>
    </row>
    <row spans="1:3" r="31">
      <c t="s" s="4" r="A31">
        <v>102</v>
      </c>
      <c t="n" s="9" r="B31">
        <v>-0.41</v>
      </c>
      <c t="n" s="9" r="C31">
        <v>-0.14</v>
      </c>
    </row>
    <row spans="1:3" r="32">
      <c t="s" s="4" r="A32">
        <v>103</v>
      </c>
      <c t="n" s="6" r="B32">
        <v>59030015</v>
      </c>
      <c t="n" s="6" r="C32">
        <v>397348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70</v>
      </c>
      <c t="s" s="2" r="B1">
        <v>2</v>
      </c>
      <c t="s" s="2" r="C1">
        <v>30</v>
      </c>
    </row>
    <row spans="1:3" r="2">
      <c t="s" s="3" r="A2">
        <v>194</v>
      </c>
    </row>
    <row spans="1:3" r="3">
      <c t="s" s="4" r="A3">
        <v>371</v>
      </c>
      <c t="n" s="7" r="B3">
        <v>166713</v>
      </c>
      <c t="n" s="7" r="C3">
        <v>151741</v>
      </c>
    </row>
    <row spans="1:3" r="4">
      <c t="s" s="4" r="A4">
        <v>372</v>
      </c>
      <c t="n" s="6" r="B4">
        <v>102000</v>
      </c>
      <c t="n" s="6" r="C4">
        <v>102000</v>
      </c>
    </row>
    <row spans="1:3" r="5">
      <c t="s" s="4" r="A5">
        <v>373</v>
      </c>
      <c t="n" s="6" r="B5">
        <v>216071</v>
      </c>
      <c t="n" s="6" r="C5">
        <v>96108</v>
      </c>
    </row>
    <row spans="1:3" r="6">
      <c t="s" s="4" r="A6">
        <v>48</v>
      </c>
      <c t="n" s="6" r="B6">
        <v>199812</v>
      </c>
      <c t="n" s="6" r="C6">
        <v>17482</v>
      </c>
    </row>
    <row spans="1:3" r="7">
      <c t="s" s="4" r="A7">
        <v>374</v>
      </c>
      <c t="n" s="7" r="B7">
        <v>684596</v>
      </c>
      <c t="n" s="7" r="C7">
        <v>3673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P4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375</v>
      </c>
      <c t="s" s="2" r="B1">
        <v>376</v>
      </c>
      <c t="s" s="2" r="C1">
        <v>377</v>
      </c>
      <c t="s" s="2" r="D1">
        <v>331</v>
      </c>
      <c t="s" s="2" r="E1">
        <v>332</v>
      </c>
      <c t="s" s="2" r="F1">
        <v>333</v>
      </c>
      <c t="s" s="2" r="G1">
        <v>334</v>
      </c>
      <c t="s" s="2" r="H1">
        <v>335</v>
      </c>
      <c t="s" s="2" r="I1">
        <v>336</v>
      </c>
      <c t="s" s="2" r="J1">
        <v>337</v>
      </c>
      <c t="s" s="2" r="K1">
        <v>338</v>
      </c>
      <c t="s" s="2" r="L1">
        <v>2</v>
      </c>
      <c t="s" s="2" r="M1">
        <v>30</v>
      </c>
      <c t="s" s="2" r="N1">
        <v>2</v>
      </c>
      <c t="s" s="2" r="O1">
        <v>333</v>
      </c>
      <c t="s" s="2" r="P1">
        <v>30</v>
      </c>
    </row>
    <row spans="1:16" r="2">
      <c t="s" s="3" r="A2">
        <v>348</v>
      </c>
    </row>
    <row spans="1:16" r="3">
      <c t="s" s="4" r="A3">
        <v>378</v>
      </c>
      <c t="n" s="7" r="L3">
        <v>96108</v>
      </c>
      <c t="n" s="7" r="M3">
        <v>96108</v>
      </c>
      <c t="n" s="7" r="N3">
        <v>216071</v>
      </c>
      <c t="n" s="7" r="P3">
        <v>96108</v>
      </c>
    </row>
    <row spans="1:16" r="4">
      <c t="s" s="4" r="A4">
        <v>379</v>
      </c>
      <c t="n" s="7" r="D4">
        <v>500000</v>
      </c>
    </row>
    <row spans="1:16" r="5">
      <c t="s" s="4" r="A5">
        <v>342</v>
      </c>
      <c t="n" s="6" r="D5">
        <v>200000</v>
      </c>
      <c t="n" s="6" r="L5">
        <v>588211</v>
      </c>
      <c t="n" s="6" r="M5">
        <v>111789</v>
      </c>
    </row>
    <row spans="1:16" r="6">
      <c t="s" s="4" r="A6">
        <v>343</v>
      </c>
      <c t="n" s="6" r="D6">
        <v>3112</v>
      </c>
      <c t="n" s="6" r="L6">
        <v>0</v>
      </c>
      <c t="n" s="6" r="M6">
        <v>92408</v>
      </c>
    </row>
    <row spans="1:16" r="7">
      <c t="s" s="4" r="A7">
        <v>344</v>
      </c>
      <c t="n" s="6" r="M7">
        <v>96542</v>
      </c>
    </row>
    <row spans="1:16" r="8">
      <c t="s" s="4" r="A8">
        <v>345</v>
      </c>
      <c t="n" s="6" r="D8">
        <v>15800</v>
      </c>
      <c t="n" s="6" r="P8">
        <v>15800</v>
      </c>
    </row>
    <row spans="1:16" r="9">
      <c t="s" s="4" r="A9">
        <v>380</v>
      </c>
      <c t="n" s="6" r="N9">
        <v>624866</v>
      </c>
      <c t="n" s="6" r="P9">
        <v>0</v>
      </c>
    </row>
    <row spans="1:16" r="10">
      <c t="s" s="4" r="A10">
        <v>381</v>
      </c>
      <c t="n" s="6" r="L10">
        <v>96108</v>
      </c>
    </row>
    <row spans="1:16" r="11">
      <c t="s" s="4" r="A11">
        <v>382</v>
      </c>
      <c t="n" s="6" r="L11">
        <v>216071</v>
      </c>
      <c t="n" s="6" r="M11">
        <v>96108</v>
      </c>
    </row>
    <row spans="1:16" r="12">
      <c t="s" s="4" r="A12">
        <v>383</v>
      </c>
    </row>
    <row spans="1:16" r="13">
      <c t="s" s="3" r="A13">
        <v>348</v>
      </c>
    </row>
    <row spans="1:16" r="14">
      <c t="s" s="4" r="A14">
        <v>378</v>
      </c>
      <c t="n" s="6" r="L14">
        <v>10452</v>
      </c>
      <c t="n" s="6" r="M14">
        <v>0</v>
      </c>
      <c t="n" s="7" r="N14">
        <v>10452</v>
      </c>
      <c t="n" s="6" r="P14">
        <v>2516</v>
      </c>
    </row>
    <row spans="1:16" r="15">
      <c t="s" s="4" r="A15">
        <v>384</v>
      </c>
      <c t="n" s="6" r="L15">
        <v>588211</v>
      </c>
      <c t="n" s="6" r="M15">
        <v>0</v>
      </c>
    </row>
    <row spans="1:16" r="16">
      <c t="s" s="4" r="A16">
        <v>381</v>
      </c>
      <c t="n" s="6" r="L16">
        <v>2516</v>
      </c>
      <c t="n" s="6" r="M16">
        <v>0</v>
      </c>
    </row>
    <row spans="1:16" r="17">
      <c t="s" s="4" r="A17">
        <v>385</v>
      </c>
      <c t="n" s="6" r="L17">
        <v>750000</v>
      </c>
      <c t="n" s="6" r="M17">
        <v>700000</v>
      </c>
    </row>
    <row spans="1:16" r="18">
      <c t="s" s="4" r="A18">
        <v>373</v>
      </c>
      <c t="n" s="6" r="L18">
        <v>10452</v>
      </c>
      <c t="n" s="6" r="M18">
        <v>94924</v>
      </c>
    </row>
    <row spans="1:16" r="19">
      <c t="s" s="4" r="A19">
        <v>386</v>
      </c>
      <c t="n" s="6" r="L19">
        <v>-588211</v>
      </c>
      <c t="n" s="6" r="M19">
        <v>-111789</v>
      </c>
    </row>
    <row spans="1:16" r="20">
      <c t="s" s="4" r="A20">
        <v>387</v>
      </c>
      <c t="n" s="6" r="L20">
        <v>-2516</v>
      </c>
      <c t="n" s="6" r="M20">
        <v>-92408</v>
      </c>
    </row>
    <row spans="1:16" r="21">
      <c t="s" s="4" r="A21">
        <v>388</v>
      </c>
      <c t="n" s="6" r="L21">
        <v>750000</v>
      </c>
      <c t="n" s="6" r="M21">
        <v>588211</v>
      </c>
    </row>
    <row spans="1:16" r="22">
      <c t="s" s="4" r="A22">
        <v>382</v>
      </c>
      <c t="n" s="7" r="L22">
        <v>10452</v>
      </c>
      <c t="n" s="6" r="M22">
        <v>2516</v>
      </c>
    </row>
    <row spans="1:16" r="23">
      <c t="s" s="4" r="A23">
        <v>347</v>
      </c>
    </row>
    <row spans="1:16" r="24">
      <c t="s" s="3" r="A24">
        <v>348</v>
      </c>
    </row>
    <row spans="1:16" r="25">
      <c t="s" s="4" r="A25">
        <v>379</v>
      </c>
      <c t="n" s="6" r="D25">
        <v>500000</v>
      </c>
    </row>
    <row spans="1:16" r="26">
      <c t="s" s="4" r="A26">
        <v>342</v>
      </c>
      <c t="n" s="6" r="D26">
        <v>200000</v>
      </c>
    </row>
    <row spans="1:16" r="27">
      <c t="s" s="4" r="A27">
        <v>343</v>
      </c>
      <c t="n" s="7" r="D27">
        <v>3112</v>
      </c>
    </row>
    <row spans="1:16" r="28">
      <c t="s" s="4" r="A28">
        <v>344</v>
      </c>
      <c t="n" s="7" r="M28">
        <v>96542</v>
      </c>
    </row>
    <row spans="1:16" r="29">
      <c t="s" s="4" r="A29">
        <v>345</v>
      </c>
      <c t="n" s="7" r="P29">
        <v>15800</v>
      </c>
    </row>
    <row spans="1:16" r="30">
      <c t="s" s="4" r="A30">
        <v>349</v>
      </c>
      <c t="s" s="4" r="D30">
        <v>350</v>
      </c>
    </row>
    <row spans="1:16" r="31">
      <c t="s" s="4" r="A31">
        <v>351</v>
      </c>
      <c t="n" s="7" r="D31">
        <v>15800</v>
      </c>
    </row>
    <row spans="1:16" r="32">
      <c t="s" s="4" r="A32">
        <v>352</v>
      </c>
      <c t="n" s="6" r="D32">
        <v>425000</v>
      </c>
    </row>
    <row spans="1:16" r="33">
      <c t="s" s="4" r="A33">
        <v>353</v>
      </c>
      <c t="n" s="6" r="D33">
        <v>360000</v>
      </c>
    </row>
    <row spans="1:16" r="34">
      <c t="s" s="4" r="A34">
        <v>354</v>
      </c>
      <c t="n" s="6" r="D34">
        <v>325000</v>
      </c>
    </row>
    <row spans="1:16" r="35">
      <c t="s" s="4" r="A35">
        <v>355</v>
      </c>
      <c t="n" s="7" r="D35">
        <v>172911</v>
      </c>
    </row>
    <row spans="1:16" r="36">
      <c t="s" s="4" r="A36">
        <v>389</v>
      </c>
    </row>
    <row spans="1:16" r="37">
      <c t="s" s="3" r="A37">
        <v>348</v>
      </c>
    </row>
    <row spans="1:16" r="38">
      <c t="s" s="4" r="A38">
        <v>362</v>
      </c>
      <c t="n" s="7" r="E38">
        <v>200000</v>
      </c>
      <c t="n" s="7" r="G38">
        <v>50000</v>
      </c>
      <c t="n" s="7" r="I38">
        <v>668750</v>
      </c>
      <c t="n" s="9" r="J38">
        <v>582841.63</v>
      </c>
      <c t="n" s="7" r="K38">
        <v>500000</v>
      </c>
      <c t="n" s="7" r="O38">
        <v>150000</v>
      </c>
    </row>
    <row spans="1:16" r="39">
      <c t="s" s="4" r="A39">
        <v>363</v>
      </c>
      <c t="n" s="7" r="F39">
        <v>150000</v>
      </c>
      <c t="n" s="7" r="G39">
        <v>50000</v>
      </c>
      <c t="n" s="7" r="H39">
        <v>570449</v>
      </c>
      <c t="n" s="7" r="I39">
        <v>12143</v>
      </c>
      <c t="n" s="7" r="J39">
        <v>12143</v>
      </c>
      <c t="n" s="7" r="K39">
        <v>10417</v>
      </c>
    </row>
    <row spans="1:16" r="40">
      <c t="s" s="4" r="A40">
        <v>364</v>
      </c>
      <c t="s" s="4" r="E40">
        <v>365</v>
      </c>
      <c t="s" s="4" r="F40">
        <v>365</v>
      </c>
      <c t="s" s="4" r="G40">
        <v>365</v>
      </c>
      <c t="s" s="4" r="I40">
        <v>365</v>
      </c>
      <c t="s" s="4" r="J40">
        <v>365</v>
      </c>
      <c t="s" s="4" r="K40">
        <v>366</v>
      </c>
    </row>
    <row spans="1:16" r="41">
      <c t="s" s="4" r="A41">
        <v>367</v>
      </c>
      <c t="s" s="4" r="G41">
        <v>368</v>
      </c>
      <c t="s" s="4" r="K41">
        <v>368</v>
      </c>
    </row>
    <row spans="1:16" r="42">
      <c t="s" s="4" r="A42">
        <v>369</v>
      </c>
      <c t="n" s="7" r="I42">
        <v>13679</v>
      </c>
    </row>
    <row spans="1:16" r="43">
      <c t="s" s="4" r="A43">
        <v>378</v>
      </c>
      <c t="n" s="7" r="F43">
        <v>1222</v>
      </c>
      <c t="n" s="7" r="O43">
        <v>1222</v>
      </c>
    </row>
    <row spans="1:16" r="44">
      <c t="s" s="4" r="A44">
        <v>382</v>
      </c>
      <c t="n" s="7" r="F44">
        <v>1222</v>
      </c>
    </row>
    <row spans="1:16" r="45">
      <c t="s" s="4" r="A45">
        <v>390</v>
      </c>
    </row>
    <row spans="1:16" r="46">
      <c t="s" s="3" r="A46">
        <v>348</v>
      </c>
    </row>
    <row spans="1:16" r="47">
      <c t="s" s="4" r="A47">
        <v>380</v>
      </c>
      <c t="n" s="7" r="B47">
        <v>500000</v>
      </c>
      <c t="n" s="7" r="C47">
        <v>250000</v>
      </c>
    </row>
    <row spans="1:16" r="48">
      <c t="s" s="4" r="A48">
        <v>391</v>
      </c>
      <c t="s" s="4" r="B48">
        <v>392</v>
      </c>
      <c t="s" s="4" r="C48">
        <v>392</v>
      </c>
    </row>
    <row spans="1:16" r="49">
      <c t="s" s="4" r="A49">
        <v>393</v>
      </c>
      <c t="s" s="4" r="B49">
        <v>394</v>
      </c>
      <c t="s" s="4" r="C49">
        <v>3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O8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6"/>
    <col customWidth="1" max="7" min="7" width="16"/>
    <col customWidth="1" max="8" min="8" width="16"/>
    <col customWidth="1" max="9" min="9" width="16"/>
    <col customWidth="1" max="10" min="10" width="15"/>
    <col customWidth="1" max="11" min="11" width="16"/>
    <col customWidth="1" max="12" min="12" width="16"/>
    <col customWidth="1" max="13" min="13" width="16"/>
    <col customWidth="1" max="14" min="14" width="14"/>
    <col customWidth="1" max="15" min="15" width="14"/>
  </cols>
  <sheetData>
    <row spans="1:15" r="1">
      <c t="s" s="1" r="A1">
        <v>395</v>
      </c>
      <c t="s" s="2" r="B1">
        <v>396</v>
      </c>
      <c t="s" s="2" r="C1">
        <v>376</v>
      </c>
      <c t="s" s="2" r="D1">
        <v>377</v>
      </c>
      <c t="s" s="2" r="E1">
        <v>397</v>
      </c>
      <c t="s" s="2" r="F1">
        <v>398</v>
      </c>
      <c t="s" s="2" r="G1">
        <v>399</v>
      </c>
      <c t="s" s="2" r="H1">
        <v>400</v>
      </c>
      <c t="s" s="2" r="I1">
        <v>401</v>
      </c>
      <c t="s" s="2" r="J1">
        <v>402</v>
      </c>
      <c t="s" s="2" r="K1">
        <v>403</v>
      </c>
      <c t="s" s="2" r="L1">
        <v>404</v>
      </c>
      <c t="s" s="2" r="M1">
        <v>405</v>
      </c>
      <c t="s" s="2" r="N1">
        <v>2</v>
      </c>
      <c t="s" s="2" r="O1">
        <v>30</v>
      </c>
    </row>
    <row spans="1:15" r="2">
      <c t="s" s="3" r="A2">
        <v>406</v>
      </c>
    </row>
    <row spans="1:15" r="3">
      <c t="s" s="4" r="A3">
        <v>407</v>
      </c>
      <c t="n" s="7" r="N3">
        <v>624866</v>
      </c>
      <c t="n" s="7" r="O3">
        <v>0</v>
      </c>
    </row>
    <row spans="1:15" r="4">
      <c t="s" s="4" r="A4">
        <v>408</v>
      </c>
      <c t="n" s="6" r="N4">
        <v>216071</v>
      </c>
      <c t="n" s="6" r="O4">
        <v>96108</v>
      </c>
    </row>
    <row spans="1:15" r="5">
      <c t="s" s="4" r="A5">
        <v>409</v>
      </c>
    </row>
    <row spans="1:15" r="6">
      <c t="s" s="3" r="A6">
        <v>406</v>
      </c>
    </row>
    <row spans="1:15" r="7">
      <c t="s" s="4" r="A7">
        <v>410</v>
      </c>
      <c t="n" s="6" r="N7">
        <v>457000</v>
      </c>
      <c t="n" s="6" r="O7">
        <v>207000</v>
      </c>
    </row>
    <row spans="1:15" r="8">
      <c t="s" s="4" r="A8">
        <v>408</v>
      </c>
      <c t="n" s="6" r="N8">
        <v>54935</v>
      </c>
      <c t="n" s="6" r="O8">
        <v>7268</v>
      </c>
    </row>
    <row spans="1:15" r="9">
      <c t="s" s="4" r="A9">
        <v>411</v>
      </c>
    </row>
    <row spans="1:15" r="10">
      <c t="s" s="3" r="A10">
        <v>406</v>
      </c>
    </row>
    <row spans="1:15" r="11">
      <c t="s" s="4" r="A11">
        <v>412</v>
      </c>
      <c t="s" s="4" r="I11">
        <v>394</v>
      </c>
    </row>
    <row spans="1:15" r="12">
      <c t="s" s="4" r="A12">
        <v>413</v>
      </c>
      <c t="s" s="4" r="I12">
        <v>414</v>
      </c>
    </row>
    <row spans="1:15" r="13">
      <c t="s" s="4" r="A13">
        <v>410</v>
      </c>
      <c t="n" s="6" r="N13">
        <v>457000</v>
      </c>
      <c t="n" s="6" r="O13">
        <v>270000</v>
      </c>
    </row>
    <row spans="1:15" r="14">
      <c t="s" s="4" r="A14">
        <v>408</v>
      </c>
      <c t="n" s="7" r="N14">
        <v>54935</v>
      </c>
      <c t="n" s="7" r="O14">
        <v>7268</v>
      </c>
    </row>
    <row spans="1:15" r="15">
      <c t="s" s="4" r="A15">
        <v>415</v>
      </c>
    </row>
    <row spans="1:15" r="16">
      <c t="s" s="3" r="A16">
        <v>406</v>
      </c>
    </row>
    <row spans="1:15" r="17">
      <c t="s" s="4" r="A17">
        <v>407</v>
      </c>
      <c t="n" s="7" r="M17">
        <v>85000</v>
      </c>
    </row>
    <row spans="1:15" r="18">
      <c t="s" s="4" r="A18">
        <v>412</v>
      </c>
      <c t="s" s="4" r="M18">
        <v>394</v>
      </c>
    </row>
    <row spans="1:15" r="19">
      <c t="s" s="4" r="A19">
        <v>416</v>
      </c>
      <c t="s" s="4" r="M19">
        <v>417</v>
      </c>
    </row>
    <row spans="1:15" r="20">
      <c t="s" s="4" r="A20">
        <v>413</v>
      </c>
      <c t="s" s="4" r="M20">
        <v>418</v>
      </c>
    </row>
    <row spans="1:15" r="21">
      <c t="s" s="4" r="A21">
        <v>391</v>
      </c>
      <c t="s" s="4" r="M21">
        <v>392</v>
      </c>
    </row>
    <row spans="1:15" r="22">
      <c t="s" s="4" r="A22">
        <v>419</v>
      </c>
    </row>
    <row spans="1:15" r="23">
      <c t="s" s="3" r="A23">
        <v>406</v>
      </c>
    </row>
    <row spans="1:15" r="24">
      <c t="s" s="4" r="A24">
        <v>407</v>
      </c>
      <c t="n" s="7" r="L24">
        <v>85000</v>
      </c>
    </row>
    <row spans="1:15" r="25">
      <c t="s" s="4" r="A25">
        <v>412</v>
      </c>
      <c t="s" s="4" r="L25">
        <v>394</v>
      </c>
    </row>
    <row spans="1:15" r="26">
      <c t="s" s="4" r="A26">
        <v>416</v>
      </c>
      <c t="s" s="4" r="L26">
        <v>417</v>
      </c>
    </row>
    <row spans="1:15" r="27">
      <c t="s" s="4" r="A27">
        <v>413</v>
      </c>
      <c t="s" s="4" r="L27">
        <v>420</v>
      </c>
    </row>
    <row spans="1:15" r="28">
      <c t="s" s="4" r="A28">
        <v>391</v>
      </c>
      <c t="s" s="4" r="L28">
        <v>392</v>
      </c>
    </row>
    <row spans="1:15" r="29">
      <c t="s" s="4" r="A29">
        <v>421</v>
      </c>
    </row>
    <row spans="1:15" r="30">
      <c t="s" s="3" r="A30">
        <v>406</v>
      </c>
    </row>
    <row spans="1:15" r="31">
      <c t="s" s="4" r="A31">
        <v>407</v>
      </c>
      <c t="n" s="7" r="K31">
        <v>70000</v>
      </c>
    </row>
    <row spans="1:15" r="32">
      <c t="s" s="4" r="A32">
        <v>412</v>
      </c>
      <c t="s" s="4" r="K32">
        <v>394</v>
      </c>
    </row>
    <row spans="1:15" r="33">
      <c t="s" s="4" r="A33">
        <v>416</v>
      </c>
      <c t="s" s="4" r="K33">
        <v>417</v>
      </c>
    </row>
    <row spans="1:15" r="34">
      <c t="s" s="4" r="A34">
        <v>413</v>
      </c>
      <c t="s" s="4" r="K34">
        <v>422</v>
      </c>
    </row>
    <row spans="1:15" r="35">
      <c t="s" s="4" r="A35">
        <v>391</v>
      </c>
      <c t="s" s="4" r="K35">
        <v>392</v>
      </c>
    </row>
    <row spans="1:15" r="36">
      <c t="s" s="4" r="A36">
        <v>423</v>
      </c>
    </row>
    <row spans="1:15" r="37">
      <c t="s" s="3" r="A37">
        <v>406</v>
      </c>
    </row>
    <row spans="1:15" r="38">
      <c t="s" s="4" r="A38">
        <v>407</v>
      </c>
      <c t="n" s="7" r="J38">
        <v>30000</v>
      </c>
    </row>
    <row spans="1:15" r="39">
      <c t="s" s="4" r="A39">
        <v>412</v>
      </c>
      <c t="s" s="4" r="J39">
        <v>394</v>
      </c>
    </row>
    <row spans="1:15" r="40">
      <c t="s" s="4" r="A40">
        <v>416</v>
      </c>
      <c t="s" s="4" r="J40">
        <v>417</v>
      </c>
    </row>
    <row spans="1:15" r="41">
      <c t="s" s="4" r="A41">
        <v>413</v>
      </c>
      <c t="s" s="4" r="J41">
        <v>424</v>
      </c>
    </row>
    <row spans="1:15" r="42">
      <c t="s" s="4" r="A42">
        <v>391</v>
      </c>
      <c t="s" s="4" r="J42">
        <v>392</v>
      </c>
    </row>
    <row spans="1:15" r="43">
      <c t="s" s="4" r="A43">
        <v>425</v>
      </c>
    </row>
    <row spans="1:15" r="44">
      <c t="s" s="3" r="A44">
        <v>406</v>
      </c>
    </row>
    <row spans="1:15" r="45">
      <c t="s" s="4" r="A45">
        <v>412</v>
      </c>
      <c t="s" s="4" r="H45">
        <v>394</v>
      </c>
    </row>
    <row spans="1:15" r="46">
      <c t="s" s="4" r="A46">
        <v>413</v>
      </c>
      <c t="s" s="4" r="H46">
        <v>426</v>
      </c>
    </row>
    <row spans="1:15" r="47">
      <c t="s" s="4" r="A47">
        <v>427</v>
      </c>
    </row>
    <row spans="1:15" r="48">
      <c t="s" s="3" r="A48">
        <v>406</v>
      </c>
    </row>
    <row spans="1:15" r="49">
      <c t="s" s="4" r="A49">
        <v>412</v>
      </c>
      <c t="s" s="4" r="H49">
        <v>394</v>
      </c>
    </row>
    <row spans="1:15" r="50">
      <c t="s" s="4" r="A50">
        <v>413</v>
      </c>
      <c t="s" s="4" r="H50">
        <v>28</v>
      </c>
    </row>
    <row spans="1:15" r="51">
      <c t="s" s="4" r="A51">
        <v>428</v>
      </c>
    </row>
    <row spans="1:15" r="52">
      <c t="s" s="3" r="A52">
        <v>406</v>
      </c>
    </row>
    <row spans="1:15" r="53">
      <c t="s" s="4" r="A53">
        <v>407</v>
      </c>
      <c t="n" s="7" r="G53">
        <v>12000</v>
      </c>
    </row>
    <row spans="1:15" r="54">
      <c t="s" s="4" r="A54">
        <v>412</v>
      </c>
      <c t="s" s="4" r="G54">
        <v>394</v>
      </c>
    </row>
    <row spans="1:15" r="55">
      <c t="s" s="4" r="A55">
        <v>413</v>
      </c>
      <c t="s" s="4" r="G55">
        <v>28</v>
      </c>
    </row>
    <row spans="1:15" r="56">
      <c t="s" s="4" r="A56">
        <v>391</v>
      </c>
      <c t="s" s="4" r="G56">
        <v>392</v>
      </c>
    </row>
    <row spans="1:15" r="57">
      <c t="s" s="4" r="A57">
        <v>429</v>
      </c>
    </row>
    <row spans="1:15" r="58">
      <c t="s" s="3" r="A58">
        <v>406</v>
      </c>
    </row>
    <row spans="1:15" r="59">
      <c t="s" s="4" r="A59">
        <v>407</v>
      </c>
      <c t="n" s="7" r="F59">
        <v>25000</v>
      </c>
    </row>
    <row spans="1:15" r="60">
      <c t="s" s="4" r="A60">
        <v>412</v>
      </c>
      <c t="s" s="4" r="F60">
        <v>394</v>
      </c>
    </row>
    <row spans="1:15" r="61">
      <c t="s" s="4" r="A61">
        <v>413</v>
      </c>
      <c t="s" s="4" r="F61">
        <v>28</v>
      </c>
    </row>
    <row spans="1:15" r="62">
      <c t="s" s="4" r="A62">
        <v>391</v>
      </c>
      <c t="s" s="4" r="F62">
        <v>392</v>
      </c>
    </row>
    <row spans="1:15" r="63">
      <c t="s" s="4" r="A63">
        <v>430</v>
      </c>
    </row>
    <row spans="1:15" r="64">
      <c t="s" s="3" r="A64">
        <v>406</v>
      </c>
    </row>
    <row spans="1:15" r="65">
      <c t="s" s="4" r="A65">
        <v>407</v>
      </c>
      <c t="n" s="7" r="E65">
        <v>150000</v>
      </c>
    </row>
    <row spans="1:15" r="66">
      <c t="s" s="4" r="A66">
        <v>412</v>
      </c>
      <c t="s" s="4" r="E66">
        <v>394</v>
      </c>
    </row>
    <row spans="1:15" r="67">
      <c t="s" s="4" r="A67">
        <v>413</v>
      </c>
      <c t="s" s="4" r="E67">
        <v>28</v>
      </c>
    </row>
    <row spans="1:15" r="68">
      <c t="s" s="4" r="A68">
        <v>391</v>
      </c>
      <c t="s" s="4" r="E68">
        <v>392</v>
      </c>
    </row>
    <row spans="1:15" r="69">
      <c t="s" s="4" r="A69">
        <v>431</v>
      </c>
    </row>
    <row spans="1:15" r="70">
      <c t="s" s="3" r="A70">
        <v>406</v>
      </c>
    </row>
    <row spans="1:15" r="71">
      <c t="s" s="4" r="A71">
        <v>407</v>
      </c>
      <c t="n" s="7" r="D71">
        <v>250000</v>
      </c>
    </row>
    <row spans="1:15" r="72">
      <c t="s" s="4" r="A72">
        <v>412</v>
      </c>
      <c t="s" s="4" r="D72">
        <v>394</v>
      </c>
    </row>
    <row spans="1:15" r="73">
      <c t="s" s="4" r="A73">
        <v>416</v>
      </c>
      <c t="s" s="4" r="D73">
        <v>432</v>
      </c>
    </row>
    <row spans="1:15" r="74">
      <c t="s" s="4" r="A74">
        <v>413</v>
      </c>
      <c t="s" s="4" r="D74">
        <v>433</v>
      </c>
    </row>
    <row spans="1:15" r="75">
      <c t="s" s="4" r="A75">
        <v>391</v>
      </c>
      <c t="s" s="4" r="D75">
        <v>392</v>
      </c>
    </row>
    <row spans="1:15" r="76">
      <c t="s" s="4" r="A76">
        <v>434</v>
      </c>
    </row>
    <row spans="1:15" r="77">
      <c t="s" s="3" r="A77">
        <v>406</v>
      </c>
    </row>
    <row spans="1:15" r="78">
      <c t="s" s="4" r="A78">
        <v>412</v>
      </c>
      <c t="s" s="4" r="C78">
        <v>394</v>
      </c>
    </row>
    <row spans="1:15" r="79">
      <c t="s" s="4" r="A79">
        <v>413</v>
      </c>
      <c t="s" s="4" r="C79">
        <v>435</v>
      </c>
    </row>
    <row spans="1:15" r="80">
      <c t="s" s="4" r="A80">
        <v>436</v>
      </c>
    </row>
    <row spans="1:15" r="81">
      <c t="s" s="3" r="A81">
        <v>406</v>
      </c>
    </row>
    <row spans="1:15" r="82">
      <c t="s" s="4" r="A82">
        <v>412</v>
      </c>
      <c t="s" s="4" r="B82">
        <v>394</v>
      </c>
    </row>
    <row spans="1:15" r="83">
      <c t="s" s="4" r="A83">
        <v>413</v>
      </c>
      <c t="s" s="4" r="B83">
        <v>4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1"/>
    <col customWidth="1" max="5" min="5" width="21"/>
    <col customWidth="1" max="6" min="6" width="31"/>
    <col customWidth="1" max="7" min="7" width="39"/>
    <col customWidth="1" max="8" min="8" width="31"/>
    <col customWidth="1" max="9" min="9" width="31"/>
    <col customWidth="1" max="10" min="10" width="21"/>
    <col customWidth="1" max="11" min="11" width="21"/>
  </cols>
  <sheetData>
    <row spans="1:11" r="1">
      <c t="s" s="1" r="A1">
        <v>437</v>
      </c>
      <c t="s" s="2" r="B1">
        <v>438</v>
      </c>
      <c t="s" s="2" r="C1">
        <v>439</v>
      </c>
      <c t="s" s="2" r="D1">
        <v>440</v>
      </c>
      <c t="s" s="2" r="E1">
        <v>441</v>
      </c>
      <c t="s" s="2" r="F1">
        <v>442</v>
      </c>
      <c t="s" s="2" r="G1">
        <v>443</v>
      </c>
      <c t="s" s="2" r="H1">
        <v>444</v>
      </c>
      <c t="s" s="2" r="I1">
        <v>445</v>
      </c>
      <c t="s" s="2" r="J1">
        <v>446</v>
      </c>
      <c t="s" s="2" r="K1">
        <v>447</v>
      </c>
    </row>
    <row spans="1:11" r="2">
      <c t="s" s="3" r="A2">
        <v>448</v>
      </c>
    </row>
    <row spans="1:11" r="3">
      <c t="s" s="4" r="A3">
        <v>449</v>
      </c>
      <c t="n" s="7" r="J3">
        <v>624866</v>
      </c>
      <c t="n" s="7" r="K3">
        <v>990000</v>
      </c>
    </row>
    <row spans="1:11" r="4">
      <c t="s" s="4" r="A4">
        <v>450</v>
      </c>
      <c t="n" s="6" r="G4">
        <v>4</v>
      </c>
    </row>
    <row spans="1:11" r="5">
      <c t="s" s="4" r="A5">
        <v>408</v>
      </c>
      <c t="n" s="6" r="J5">
        <v>150684</v>
      </c>
      <c t="n" s="6" r="K5">
        <v>86323</v>
      </c>
    </row>
    <row spans="1:11" r="6">
      <c t="s" s="4" r="A6">
        <v>451</v>
      </c>
    </row>
    <row spans="1:11" r="7">
      <c t="s" s="3" r="A7">
        <v>448</v>
      </c>
    </row>
    <row spans="1:11" r="8">
      <c t="s" s="4" r="A8">
        <v>408</v>
      </c>
      <c t="n" s="7" r="J8">
        <v>150684</v>
      </c>
      <c t="n" s="7" r="K8">
        <v>86323</v>
      </c>
    </row>
    <row spans="1:11" r="9">
      <c t="s" s="4" r="A9">
        <v>452</v>
      </c>
    </row>
    <row spans="1:11" r="10">
      <c t="s" s="3" r="A10">
        <v>448</v>
      </c>
    </row>
    <row spans="1:11" r="11">
      <c t="s" s="4" r="A11">
        <v>449</v>
      </c>
      <c t="n" s="7" r="D11">
        <v>264000</v>
      </c>
      <c t="n" s="7" r="G11">
        <v>19000</v>
      </c>
      <c t="n" s="7" r="H11">
        <v>300000</v>
      </c>
      <c t="n" s="7" r="I11">
        <v>200000</v>
      </c>
    </row>
    <row spans="1:11" r="12">
      <c t="s" s="4" r="A12">
        <v>416</v>
      </c>
      <c t="s" s="4" r="D12">
        <v>453</v>
      </c>
      <c t="s" s="4" r="G12">
        <v>453</v>
      </c>
      <c t="s" s="4" r="H12">
        <v>453</v>
      </c>
      <c t="s" s="4" r="I12">
        <v>453</v>
      </c>
    </row>
    <row spans="1:11" r="13">
      <c t="s" s="4" r="A13">
        <v>413</v>
      </c>
      <c t="s" s="4" r="D13">
        <v>454</v>
      </c>
      <c t="s" s="4" r="G13">
        <v>455</v>
      </c>
      <c t="s" s="4" r="H13">
        <v>456</v>
      </c>
      <c t="s" s="4" r="I13">
        <v>457</v>
      </c>
    </row>
    <row spans="1:11" r="14">
      <c t="s" s="4" r="A14">
        <v>412</v>
      </c>
      <c t="s" s="4" r="D14">
        <v>394</v>
      </c>
      <c t="s" s="4" r="G14">
        <v>394</v>
      </c>
      <c t="s" s="4" r="H14">
        <v>394</v>
      </c>
      <c t="s" s="4" r="I14">
        <v>458</v>
      </c>
    </row>
    <row spans="1:11" r="15">
      <c t="s" s="4" r="A15">
        <v>391</v>
      </c>
      <c t="s" s="4" r="D15">
        <v>392</v>
      </c>
      <c t="s" s="4" r="G15">
        <v>392</v>
      </c>
      <c t="s" s="4" r="H15">
        <v>392</v>
      </c>
      <c t="s" s="4" r="I15">
        <v>392</v>
      </c>
    </row>
    <row spans="1:11" r="16">
      <c t="s" s="4" r="A16">
        <v>459</v>
      </c>
      <c t="n" s="7" r="D16">
        <v>1</v>
      </c>
      <c t="n" s="7" r="G16">
        <v>1</v>
      </c>
      <c t="n" s="7" r="H16">
        <v>1</v>
      </c>
    </row>
    <row spans="1:11" r="17">
      <c t="s" s="4" r="A17">
        <v>460</v>
      </c>
      <c t="s" s="4" r="D17">
        <v>461</v>
      </c>
      <c t="s" s="4" r="G17">
        <v>461</v>
      </c>
      <c t="s" s="4" r="H17">
        <v>461</v>
      </c>
      <c t="s" s="4" r="I17">
        <v>461</v>
      </c>
    </row>
    <row spans="1:11" r="18">
      <c t="s" s="4" r="A18">
        <v>462</v>
      </c>
      <c t="n" s="7" r="D18">
        <v>200000</v>
      </c>
    </row>
    <row spans="1:11" r="19">
      <c t="s" s="4" r="A19">
        <v>408</v>
      </c>
      <c t="n" s="7" r="D19">
        <v>21266</v>
      </c>
    </row>
    <row spans="1:11" r="20">
      <c t="s" s="4" r="A20">
        <v>463</v>
      </c>
    </row>
    <row spans="1:11" r="21">
      <c t="s" s="3" r="A21">
        <v>448</v>
      </c>
    </row>
    <row spans="1:11" r="22">
      <c t="s" s="4" r="A22">
        <v>449</v>
      </c>
      <c t="n" s="7" r="F22">
        <v>75000</v>
      </c>
    </row>
    <row spans="1:11" r="23">
      <c t="s" s="4" r="A23">
        <v>416</v>
      </c>
      <c t="s" s="4" r="F23">
        <v>453</v>
      </c>
    </row>
    <row spans="1:11" r="24">
      <c t="s" s="4" r="A24">
        <v>413</v>
      </c>
      <c t="s" s="4" r="F24">
        <v>464</v>
      </c>
    </row>
    <row spans="1:11" r="25">
      <c t="s" s="4" r="A25">
        <v>412</v>
      </c>
      <c t="s" s="4" r="F25">
        <v>394</v>
      </c>
    </row>
    <row spans="1:11" r="26">
      <c t="s" s="4" r="A26">
        <v>391</v>
      </c>
      <c t="s" s="4" r="F26">
        <v>392</v>
      </c>
    </row>
    <row spans="1:11" r="27">
      <c t="s" s="4" r="A27">
        <v>459</v>
      </c>
      <c t="n" s="7" r="F27">
        <v>1</v>
      </c>
    </row>
    <row spans="1:11" r="28">
      <c t="s" s="4" r="A28">
        <v>460</v>
      </c>
      <c t="s" s="4" r="F28">
        <v>461</v>
      </c>
    </row>
    <row spans="1:11" r="29">
      <c t="s" s="4" r="A29">
        <v>408</v>
      </c>
      <c t="n" s="7" r="F29">
        <v>12567</v>
      </c>
    </row>
    <row spans="1:11" r="30">
      <c t="s" s="4" r="A30">
        <v>465</v>
      </c>
    </row>
    <row spans="1:11" r="31">
      <c t="s" s="3" r="A31">
        <v>448</v>
      </c>
    </row>
    <row spans="1:11" r="32">
      <c t="s" s="4" r="A32">
        <v>449</v>
      </c>
      <c t="n" s="7" r="F32">
        <v>75000</v>
      </c>
    </row>
    <row spans="1:11" r="33">
      <c t="s" s="4" r="A33">
        <v>416</v>
      </c>
      <c t="s" s="4" r="F33">
        <v>453</v>
      </c>
    </row>
    <row spans="1:11" r="34">
      <c t="s" s="4" r="A34">
        <v>413</v>
      </c>
      <c t="s" s="4" r="F34">
        <v>464</v>
      </c>
    </row>
    <row spans="1:11" r="35">
      <c t="s" s="4" r="A35">
        <v>412</v>
      </c>
      <c t="s" s="4" r="F35">
        <v>394</v>
      </c>
    </row>
    <row spans="1:11" r="36">
      <c t="s" s="4" r="A36">
        <v>391</v>
      </c>
      <c t="s" s="4" r="F36">
        <v>392</v>
      </c>
    </row>
    <row spans="1:11" r="37">
      <c t="s" s="4" r="A37">
        <v>459</v>
      </c>
      <c t="n" s="7" r="F37">
        <v>1</v>
      </c>
    </row>
    <row spans="1:11" r="38">
      <c t="s" s="4" r="A38">
        <v>460</v>
      </c>
      <c t="s" s="4" r="F38">
        <v>461</v>
      </c>
    </row>
    <row spans="1:11" r="39">
      <c t="s" s="4" r="A39">
        <v>408</v>
      </c>
      <c t="n" s="7" r="F39">
        <v>12567</v>
      </c>
    </row>
    <row spans="1:11" r="40">
      <c t="s" s="4" r="A40">
        <v>466</v>
      </c>
    </row>
    <row spans="1:11" r="41">
      <c t="s" s="3" r="A41">
        <v>448</v>
      </c>
    </row>
    <row spans="1:11" r="42">
      <c t="s" s="4" r="A42">
        <v>459</v>
      </c>
      <c t="n" s="9" r="I42">
        <v>1.25</v>
      </c>
    </row>
    <row spans="1:11" r="43">
      <c t="s" s="4" r="A43">
        <v>467</v>
      </c>
    </row>
    <row spans="1:11" r="44">
      <c t="s" s="3" r="A44">
        <v>448</v>
      </c>
    </row>
    <row spans="1:11" r="45">
      <c t="s" s="4" r="A45">
        <v>459</v>
      </c>
      <c t="n" s="9" r="I45">
        <v>2.25</v>
      </c>
    </row>
    <row spans="1:11" r="46">
      <c t="s" s="4" r="A46">
        <v>468</v>
      </c>
    </row>
    <row spans="1:11" r="47">
      <c t="s" s="3" r="A47">
        <v>448</v>
      </c>
    </row>
    <row spans="1:11" r="48">
      <c t="s" s="4" r="A48">
        <v>459</v>
      </c>
      <c t="n" s="7" r="B48">
        <v>4</v>
      </c>
      <c t="n" s="7" r="C48">
        <v>4</v>
      </c>
    </row>
    <row spans="1:11" r="49">
      <c t="s" s="4" r="A49">
        <v>469</v>
      </c>
      <c t="n" s="6" r="B49">
        <v>96590</v>
      </c>
      <c t="n" s="6" r="C49">
        <v>96590</v>
      </c>
    </row>
    <row spans="1:11" r="50">
      <c t="s" s="4" r="A50">
        <v>470</v>
      </c>
    </row>
    <row spans="1:11" r="51">
      <c t="s" s="3" r="A51">
        <v>448</v>
      </c>
    </row>
    <row spans="1:11" r="52">
      <c t="s" s="4" r="A52">
        <v>449</v>
      </c>
      <c t="n" s="7" r="E52">
        <v>64000</v>
      </c>
    </row>
    <row spans="1:11" r="53">
      <c t="s" s="4" r="A53">
        <v>416</v>
      </c>
      <c t="s" s="4" r="E53">
        <v>461</v>
      </c>
    </row>
    <row spans="1:11" r="54">
      <c t="s" s="4" r="A54">
        <v>413</v>
      </c>
      <c t="s" s="4" r="E54">
        <v>4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W12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45"/>
    <col customWidth="1" max="10" min="10" width="45"/>
    <col customWidth="1" max="11" min="11" width="30"/>
    <col customWidth="1" max="12" min="12" width="21"/>
    <col customWidth="1" max="13" min="13" width="37"/>
    <col customWidth="1" max="14" min="14" width="37"/>
    <col customWidth="1" max="15" min="15" width="30"/>
    <col customWidth="1" max="16" min="16" width="30"/>
    <col customWidth="1" max="17" min="17" width="21"/>
    <col customWidth="1" max="18" min="18" width="21"/>
    <col customWidth="1" max="19" min="19" width="24"/>
    <col customWidth="1" max="20" min="20" width="24"/>
    <col customWidth="1" max="21" min="21" width="24"/>
    <col customWidth="1" max="22" min="22" width="24"/>
    <col customWidth="1" max="23" min="23" width="24"/>
  </cols>
  <sheetData>
    <row spans="1:23" r="1">
      <c t="s" s="1" r="A1">
        <v>472</v>
      </c>
      <c t="s" s="2" r="B1">
        <v>473</v>
      </c>
      <c t="s" s="2" r="C1">
        <v>474</v>
      </c>
      <c t="s" s="2" r="D1">
        <v>475</v>
      </c>
      <c t="s" s="2" r="E1">
        <v>476</v>
      </c>
      <c t="s" s="2" r="F1">
        <v>477</v>
      </c>
      <c t="s" s="2" r="G1">
        <v>478</v>
      </c>
      <c t="s" s="2" r="H1">
        <v>479</v>
      </c>
      <c t="s" s="2" r="I1">
        <v>480</v>
      </c>
      <c t="s" s="2" r="J1">
        <v>481</v>
      </c>
      <c t="s" s="2" r="K1">
        <v>439</v>
      </c>
      <c t="s" s="2" r="L1">
        <v>482</v>
      </c>
      <c t="s" s="2" r="M1">
        <v>483</v>
      </c>
      <c t="s" s="2" r="N1">
        <v>484</v>
      </c>
      <c t="s" s="2" r="O1">
        <v>485</v>
      </c>
      <c t="s" s="2" r="P1">
        <v>486</v>
      </c>
      <c t="s" s="2" r="Q1">
        <v>487</v>
      </c>
      <c t="s" s="2" r="R1">
        <v>488</v>
      </c>
      <c t="s" s="2" r="S1">
        <v>489</v>
      </c>
      <c t="s" s="2" r="T1">
        <v>490</v>
      </c>
      <c t="s" s="2" r="U1">
        <v>491</v>
      </c>
      <c t="s" s="2" r="V1">
        <v>492</v>
      </c>
      <c t="s" s="2" r="W1">
        <v>493</v>
      </c>
    </row>
    <row spans="1:23" r="2">
      <c t="s" s="3" r="A2">
        <v>494</v>
      </c>
    </row>
    <row spans="1:23" r="3">
      <c t="s" s="4" r="A3">
        <v>495</v>
      </c>
      <c t="n" s="7" r="M3">
        <v>0</v>
      </c>
      <c t="n" s="7" r="N3">
        <v>1010000</v>
      </c>
    </row>
    <row spans="1:23" r="4">
      <c t="s" s="4" r="A4">
        <v>496</v>
      </c>
      <c t="n" s="6" r="B4">
        <v>50000</v>
      </c>
      <c t="n" s="6" r="C4">
        <v>50000</v>
      </c>
      <c t="n" s="6" r="D4">
        <v>62500</v>
      </c>
      <c t="n" s="6" r="E4">
        <v>6250</v>
      </c>
      <c t="n" s="6" r="H4">
        <v>18750</v>
      </c>
    </row>
    <row spans="1:23" r="5">
      <c t="s" s="4" r="A5">
        <v>497</v>
      </c>
      <c t="s" s="4" r="I5">
        <v>458</v>
      </c>
    </row>
    <row spans="1:23" r="6">
      <c t="s" s="4" r="A6">
        <v>498</v>
      </c>
      <c t="n" s="10" r="B6">
        <v>8.56</v>
      </c>
      <c t="n" s="10" r="C6">
        <v>8.56</v>
      </c>
      <c t="n" s="10" r="D6">
        <v>8.56</v>
      </c>
      <c t="n" s="10" r="E6">
        <v>8.56</v>
      </c>
      <c t="n" s="10" r="H6">
        <v>8.56</v>
      </c>
    </row>
    <row spans="1:23" r="7">
      <c t="s" s="4" r="A7">
        <v>499</v>
      </c>
      <c t="n" s="8" r="B7">
        <v>5e-05</v>
      </c>
      <c t="n" s="8" r="C7">
        <v>5e-05</v>
      </c>
      <c t="n" s="8" r="D7">
        <v>5e-05</v>
      </c>
      <c t="n" s="8" r="E7">
        <v>5e-05</v>
      </c>
      <c t="n" s="8" r="H7">
        <v>5e-05</v>
      </c>
      <c t="n" s="8" r="I7">
        <v>5e-05</v>
      </c>
      <c t="n" s="8" r="M7">
        <v>5e-05</v>
      </c>
      <c t="n" s="8" r="N7">
        <v>5e-05</v>
      </c>
      <c t="n" s="8" r="O7">
        <v>5e-05</v>
      </c>
      <c t="n" s="8" r="P7">
        <v>5e-05</v>
      </c>
    </row>
    <row spans="1:23" r="8">
      <c t="s" s="4" r="A8">
        <v>500</v>
      </c>
      <c t="n" s="9" r="B8">
        <v>0.64</v>
      </c>
      <c t="n" s="9" r="C8">
        <v>0.64</v>
      </c>
      <c t="n" s="9" r="D8">
        <v>0.64</v>
      </c>
      <c t="n" s="9" r="E8">
        <v>0.64</v>
      </c>
      <c t="n" s="9" r="H8">
        <v>0.64</v>
      </c>
      <c t="n" s="9" r="I8">
        <v>0.64</v>
      </c>
      <c t="n" s="9" r="O8">
        <v>0.64</v>
      </c>
      <c t="n" s="9" r="P8">
        <v>0.64</v>
      </c>
    </row>
    <row spans="1:23" r="9">
      <c t="s" s="4" r="A9">
        <v>501</v>
      </c>
      <c t="n" s="6" r="O9">
        <v>500000</v>
      </c>
      <c t="n" s="6" r="P9">
        <v>250000</v>
      </c>
    </row>
    <row spans="1:23" r="10">
      <c t="s" s="4" r="A10">
        <v>502</v>
      </c>
      <c t="n" s="7" r="G10">
        <v>10681</v>
      </c>
    </row>
    <row spans="1:23" r="11">
      <c t="s" s="4" r="A11">
        <v>503</v>
      </c>
      <c t="s" s="4" r="M11">
        <v>504</v>
      </c>
    </row>
    <row spans="1:23" r="12">
      <c t="s" s="4" r="A12">
        <v>505</v>
      </c>
      <c t="n" s="7" r="Q12">
        <v>71125</v>
      </c>
      <c t="n" s="7" r="R12">
        <v>71125</v>
      </c>
    </row>
    <row spans="1:23" r="13">
      <c t="s" s="4" r="A13">
        <v>506</v>
      </c>
      <c t="n" s="7" r="B13">
        <v>200000</v>
      </c>
      <c t="n" s="7" r="C13">
        <v>200000</v>
      </c>
      <c t="n" s="7" r="D13">
        <v>250000</v>
      </c>
      <c t="n" s="7" r="E13">
        <v>25000</v>
      </c>
      <c t="n" s="7" r="H13">
        <v>75000</v>
      </c>
    </row>
    <row spans="1:23" r="14">
      <c t="s" s="4" r="A14">
        <v>507</v>
      </c>
      <c t="n" s="7" r="M14">
        <v>280675</v>
      </c>
      <c t="n" s="7" r="N14">
        <v>0</v>
      </c>
    </row>
    <row spans="1:23" r="15">
      <c t="s" s="4" r="A15">
        <v>508</v>
      </c>
      <c t="n" s="7" r="L15">
        <v>48060</v>
      </c>
    </row>
    <row spans="1:23" r="16">
      <c t="s" s="4" r="A16">
        <v>451</v>
      </c>
    </row>
    <row spans="1:23" r="17">
      <c t="s" s="3" r="A17">
        <v>494</v>
      </c>
    </row>
    <row spans="1:23" r="18">
      <c t="s" s="4" r="A18">
        <v>509</v>
      </c>
      <c t="s" s="4" r="M18">
        <v>510</v>
      </c>
    </row>
    <row spans="1:23" r="19">
      <c t="s" s="4" r="A19">
        <v>511</v>
      </c>
      <c t="s" s="4" r="M19">
        <v>512</v>
      </c>
    </row>
    <row spans="1:23" r="20">
      <c t="s" s="4" r="A20">
        <v>513</v>
      </c>
      <c t="n" s="7" r="M20">
        <v>-351314</v>
      </c>
    </row>
    <row spans="1:23" r="21">
      <c t="s" s="4" r="A21">
        <v>452</v>
      </c>
    </row>
    <row spans="1:23" r="22">
      <c t="s" s="3" r="A22">
        <v>494</v>
      </c>
    </row>
    <row spans="1:23" r="23">
      <c t="s" s="4" r="A23">
        <v>459</v>
      </c>
      <c t="n" s="7" r="S23">
        <v>1</v>
      </c>
      <c t="n" s="7" r="U23">
        <v>1</v>
      </c>
      <c t="n" s="7" r="V23">
        <v>1</v>
      </c>
    </row>
    <row spans="1:23" r="24">
      <c t="s" s="4" r="A24">
        <v>514</v>
      </c>
      <c t="n" s="6" r="J24">
        <v>609566</v>
      </c>
    </row>
    <row spans="1:23" r="25">
      <c t="s" s="4" r="A25">
        <v>515</v>
      </c>
      <c t="n" s="6" r="J25">
        <v>259208</v>
      </c>
    </row>
    <row spans="1:23" r="26">
      <c t="s" s="4" r="A26">
        <v>516</v>
      </c>
      <c t="n" s="6" r="J26">
        <v>71211</v>
      </c>
    </row>
    <row spans="1:23" r="27">
      <c t="s" s="4" r="A27">
        <v>517</v>
      </c>
      <c t="n" s="7" r="J27">
        <v>284844</v>
      </c>
    </row>
    <row spans="1:23" r="28">
      <c t="s" s="4" r="A28">
        <v>463</v>
      </c>
    </row>
    <row spans="1:23" r="29">
      <c t="s" s="3" r="A29">
        <v>494</v>
      </c>
    </row>
    <row spans="1:23" r="30">
      <c t="s" s="4" r="A30">
        <v>459</v>
      </c>
      <c t="n" s="7" r="T30">
        <v>1</v>
      </c>
    </row>
    <row spans="1:23" r="31">
      <c t="s" s="4" r="A31">
        <v>514</v>
      </c>
      <c t="n" s="6" r="J31">
        <v>86317</v>
      </c>
    </row>
    <row spans="1:23" r="32">
      <c t="s" s="4" r="A32">
        <v>515</v>
      </c>
      <c t="n" s="6" r="J32">
        <v>36705</v>
      </c>
    </row>
    <row spans="1:23" r="33">
      <c t="s" s="4" r="A33">
        <v>516</v>
      </c>
      <c t="n" s="6" r="J33">
        <v>10084</v>
      </c>
    </row>
    <row spans="1:23" r="34">
      <c t="s" s="4" r="A34">
        <v>517</v>
      </c>
      <c t="n" s="7" r="J34">
        <v>40335</v>
      </c>
    </row>
    <row spans="1:23" r="35">
      <c t="s" s="4" r="A35">
        <v>518</v>
      </c>
    </row>
    <row spans="1:23" r="36">
      <c t="s" s="3" r="A36">
        <v>494</v>
      </c>
    </row>
    <row spans="1:23" r="37">
      <c t="s" s="4" r="A37">
        <v>514</v>
      </c>
      <c t="n" s="6" r="J37">
        <v>44606</v>
      </c>
    </row>
    <row spans="1:23" r="38">
      <c t="s" s="4" r="A38">
        <v>515</v>
      </c>
      <c t="n" s="6" r="J38">
        <v>18968</v>
      </c>
    </row>
    <row spans="1:23" r="39">
      <c t="s" s="4" r="A39">
        <v>516</v>
      </c>
      <c t="n" s="6" r="J39">
        <v>5211</v>
      </c>
    </row>
    <row spans="1:23" r="40">
      <c t="s" s="4" r="A40">
        <v>517</v>
      </c>
      <c t="n" s="7" r="J40">
        <v>20844</v>
      </c>
    </row>
    <row spans="1:23" r="41">
      <c t="s" s="4" r="A41">
        <v>465</v>
      </c>
    </row>
    <row spans="1:23" r="42">
      <c t="s" s="3" r="A42">
        <v>494</v>
      </c>
    </row>
    <row spans="1:23" r="43">
      <c t="s" s="4" r="A43">
        <v>459</v>
      </c>
      <c t="n" s="7" r="T43">
        <v>1</v>
      </c>
    </row>
    <row spans="1:23" r="44">
      <c t="s" s="4" r="A44">
        <v>514</v>
      </c>
      <c t="n" s="6" r="J44">
        <v>41712</v>
      </c>
    </row>
    <row spans="1:23" r="45">
      <c t="s" s="4" r="A45">
        <v>515</v>
      </c>
      <c t="n" s="6" r="J45">
        <v>17737</v>
      </c>
    </row>
    <row spans="1:23" r="46">
      <c t="s" s="4" r="A46">
        <v>516</v>
      </c>
      <c t="n" s="6" r="J46">
        <v>4873</v>
      </c>
    </row>
    <row spans="1:23" r="47">
      <c t="s" s="4" r="A47">
        <v>517</v>
      </c>
      <c t="n" s="7" r="J47">
        <v>19491</v>
      </c>
    </row>
    <row spans="1:23" r="48">
      <c t="s" s="4" r="A48">
        <v>519</v>
      </c>
    </row>
    <row spans="1:23" r="49">
      <c t="s" s="3" r="A49">
        <v>494</v>
      </c>
    </row>
    <row spans="1:23" r="50">
      <c t="s" s="4" r="A50">
        <v>496</v>
      </c>
      <c t="n" s="6" r="J50">
        <v>260000</v>
      </c>
    </row>
    <row spans="1:23" r="51">
      <c t="s" s="4" r="A51">
        <v>520</v>
      </c>
    </row>
    <row spans="1:23" r="52">
      <c t="s" s="3" r="A52">
        <v>494</v>
      </c>
    </row>
    <row spans="1:23" r="53">
      <c t="s" s="4" r="A53">
        <v>496</v>
      </c>
      <c t="n" s="6" r="I53">
        <v>125000</v>
      </c>
    </row>
    <row spans="1:23" r="54">
      <c t="s" s="4" r="A54">
        <v>521</v>
      </c>
      <c t="n" s="6" r="I54">
        <v>4</v>
      </c>
    </row>
    <row spans="1:23" r="55">
      <c t="s" s="4" r="A55">
        <v>500</v>
      </c>
      <c t="n" s="9" r="I55">
        <v>0.64</v>
      </c>
    </row>
    <row spans="1:23" r="56">
      <c t="s" s="4" r="A56">
        <v>506</v>
      </c>
      <c t="n" s="7" r="I56">
        <v>500000</v>
      </c>
    </row>
    <row spans="1:23" r="57">
      <c t="s" s="4" r="A57">
        <v>522</v>
      </c>
    </row>
    <row spans="1:23" r="58">
      <c t="s" s="3" r="A58">
        <v>494</v>
      </c>
    </row>
    <row spans="1:23" r="59">
      <c t="s" s="4" r="A59">
        <v>523</v>
      </c>
      <c t="n" s="6" r="J59">
        <v>96590</v>
      </c>
      <c t="n" s="6" r="K59">
        <v>96590</v>
      </c>
    </row>
    <row spans="1:23" r="60">
      <c t="s" s="4" r="A60">
        <v>459</v>
      </c>
      <c t="n" s="7" r="J60">
        <v>4</v>
      </c>
      <c t="n" s="7" r="K60">
        <v>4</v>
      </c>
    </row>
    <row spans="1:23" r="61">
      <c t="s" s="4" r="A61">
        <v>514</v>
      </c>
      <c t="n" s="6" r="J61">
        <v>826806</v>
      </c>
    </row>
    <row spans="1:23" r="62">
      <c t="s" s="4" r="A62">
        <v>515</v>
      </c>
      <c t="n" s="6" r="J62">
        <v>351586</v>
      </c>
    </row>
    <row spans="1:23" r="63">
      <c t="s" s="4" r="A63">
        <v>524</v>
      </c>
    </row>
    <row spans="1:23" r="64">
      <c t="s" s="3" r="A64">
        <v>494</v>
      </c>
    </row>
    <row spans="1:23" r="65">
      <c t="s" s="4" r="A65">
        <v>459</v>
      </c>
      <c t="n" s="9" r="W65">
        <v>2.25</v>
      </c>
    </row>
    <row spans="1:23" r="66">
      <c t="s" s="4" r="A66">
        <v>525</v>
      </c>
    </row>
    <row spans="1:23" r="67">
      <c t="s" s="3" r="A67">
        <v>494</v>
      </c>
    </row>
    <row spans="1:23" r="68">
      <c t="s" s="4" r="A68">
        <v>496</v>
      </c>
      <c t="n" s="6" r="N68">
        <v>5000000</v>
      </c>
    </row>
    <row spans="1:23" r="69">
      <c t="s" s="4" r="A69">
        <v>506</v>
      </c>
      <c t="n" s="7" r="N69">
        <v>20000000</v>
      </c>
    </row>
    <row spans="1:23" r="70">
      <c t="s" s="4" r="A70">
        <v>526</v>
      </c>
    </row>
    <row spans="1:23" r="71">
      <c t="s" s="3" r="A71">
        <v>494</v>
      </c>
    </row>
    <row spans="1:23" r="72">
      <c t="s" s="4" r="A72">
        <v>459</v>
      </c>
      <c t="n" s="9" r="W72">
        <v>1.25</v>
      </c>
    </row>
    <row spans="1:23" r="73">
      <c t="s" s="4" r="A73">
        <v>106</v>
      </c>
    </row>
    <row spans="1:23" r="74">
      <c t="s" s="3" r="A74">
        <v>494</v>
      </c>
    </row>
    <row spans="1:23" r="75">
      <c t="s" s="4" r="A75">
        <v>527</v>
      </c>
      <c t="n" s="6" r="B75">
        <v>1</v>
      </c>
      <c t="n" s="6" r="C75">
        <v>1</v>
      </c>
      <c t="n" s="6" r="D75">
        <v>1</v>
      </c>
      <c t="n" s="6" r="E75">
        <v>1</v>
      </c>
      <c t="n" s="6" r="H75">
        <v>1</v>
      </c>
    </row>
    <row spans="1:23" r="76">
      <c t="s" s="4" r="A76">
        <v>497</v>
      </c>
      <c t="s" s="4" r="B76">
        <v>458</v>
      </c>
      <c t="s" s="4" r="C76">
        <v>458</v>
      </c>
      <c t="s" s="4" r="D76">
        <v>458</v>
      </c>
      <c t="s" s="4" r="E76">
        <v>458</v>
      </c>
      <c t="s" s="4" r="H76">
        <v>458</v>
      </c>
      <c t="s" s="4" r="N76">
        <v>458</v>
      </c>
    </row>
    <row spans="1:23" r="77">
      <c t="s" s="4" r="A77">
        <v>72</v>
      </c>
      <c t="n" s="6" r="M77">
        <v>709625</v>
      </c>
      <c t="n" s="6" r="N77">
        <v>0</v>
      </c>
    </row>
    <row spans="1:23" r="78">
      <c t="s" s="4" r="A78">
        <v>130</v>
      </c>
      <c t="n" s="6" r="M78">
        <v>709625</v>
      </c>
      <c t="n" s="6" r="N78">
        <v>0</v>
      </c>
    </row>
    <row spans="1:23" r="79">
      <c t="s" s="4" r="A79">
        <v>73</v>
      </c>
      <c t="n" s="6" r="M79">
        <v>709625</v>
      </c>
      <c t="n" s="6" r="N79">
        <v>0</v>
      </c>
    </row>
    <row spans="1:23" r="80">
      <c t="s" s="4" r="A80">
        <v>528</v>
      </c>
    </row>
    <row spans="1:23" r="81">
      <c t="s" s="3" r="A81">
        <v>494</v>
      </c>
    </row>
    <row spans="1:23" r="82">
      <c t="s" s="4" r="A82">
        <v>498</v>
      </c>
      <c t="n" s="10" r="I82">
        <v>3.64</v>
      </c>
      <c t="n" s="10" r="J82">
        <v>3.64</v>
      </c>
    </row>
    <row spans="1:23" r="83">
      <c t="s" s="4" r="A83">
        <v>500</v>
      </c>
      <c t="n" s="9" r="J83">
        <v>0.64</v>
      </c>
    </row>
    <row spans="1:23" r="84">
      <c t="s" s="4" r="A84">
        <v>529</v>
      </c>
      <c t="n" s="6" r="J84">
        <v>260000</v>
      </c>
    </row>
    <row spans="1:23" r="85">
      <c t="s" s="4" r="A85">
        <v>501</v>
      </c>
      <c t="n" s="6" r="I85">
        <v>455000</v>
      </c>
      <c t="n" s="6" r="J85">
        <v>946400</v>
      </c>
    </row>
    <row spans="1:23" r="86">
      <c t="s" s="4" r="A86">
        <v>530</v>
      </c>
    </row>
    <row spans="1:23" r="87">
      <c t="s" s="3" r="A87">
        <v>494</v>
      </c>
    </row>
    <row spans="1:23" r="88">
      <c t="s" s="4" r="A88">
        <v>527</v>
      </c>
      <c t="n" s="6" r="I88">
        <v>1</v>
      </c>
    </row>
    <row spans="1:23" r="89">
      <c t="s" s="4" r="A89">
        <v>498</v>
      </c>
      <c t="n" s="10" r="I89">
        <v>8.56</v>
      </c>
    </row>
    <row spans="1:23" r="90">
      <c t="s" s="4" r="A90">
        <v>501</v>
      </c>
      <c t="n" s="6" r="I90">
        <v>1070000</v>
      </c>
    </row>
    <row spans="1:23" r="91">
      <c t="s" s="4" r="A91">
        <v>506</v>
      </c>
      <c t="n" s="7" r="J91">
        <v>1040000</v>
      </c>
    </row>
    <row spans="1:23" r="92">
      <c t="s" s="4" r="A92">
        <v>531</v>
      </c>
      <c t="n" s="6" r="J92">
        <v>2225600</v>
      </c>
    </row>
    <row spans="1:23" r="93">
      <c t="s" s="4" r="A93">
        <v>532</v>
      </c>
    </row>
    <row spans="1:23" r="94">
      <c t="s" s="3" r="A94">
        <v>494</v>
      </c>
    </row>
    <row spans="1:23" r="95">
      <c t="s" s="4" r="A95">
        <v>495</v>
      </c>
      <c t="n" s="7" r="N95">
        <v>1010000</v>
      </c>
    </row>
    <row spans="1:23" r="96">
      <c t="s" s="4" r="A96">
        <v>496</v>
      </c>
      <c t="n" s="6" r="J96">
        <v>260000</v>
      </c>
    </row>
    <row spans="1:23" r="97">
      <c t="s" s="4" r="A97">
        <v>521</v>
      </c>
      <c t="n" s="6" r="J97">
        <v>8</v>
      </c>
    </row>
    <row spans="1:23" r="98">
      <c t="s" s="4" r="A98">
        <v>533</v>
      </c>
      <c t="n" s="7" r="J98">
        <v>4</v>
      </c>
    </row>
    <row spans="1:23" r="99">
      <c t="s" s="4" r="A99">
        <v>527</v>
      </c>
      <c t="n" s="6" r="J99">
        <v>1</v>
      </c>
    </row>
    <row spans="1:23" r="100">
      <c t="s" s="4" r="A100">
        <v>497</v>
      </c>
      <c t="s" s="4" r="J100">
        <v>458</v>
      </c>
    </row>
    <row spans="1:23" r="101">
      <c t="s" s="4" r="A101">
        <v>498</v>
      </c>
      <c t="n" s="10" r="J101">
        <v>8.640000000000001</v>
      </c>
    </row>
    <row spans="1:23" r="102">
      <c t="s" s="4" r="A102">
        <v>499</v>
      </c>
      <c t="n" s="8" r="J102">
        <v>5e-05</v>
      </c>
    </row>
    <row spans="1:23" r="103">
      <c t="s" s="4" r="A103">
        <v>534</v>
      </c>
    </row>
    <row spans="1:23" r="104">
      <c t="s" s="3" r="A104">
        <v>494</v>
      </c>
    </row>
    <row spans="1:23" r="105">
      <c t="s" s="4" r="A105">
        <v>500</v>
      </c>
      <c t="n" s="9" r="G105">
        <v>0.64</v>
      </c>
      <c t="n" s="9" r="M105">
        <v>0.64</v>
      </c>
    </row>
    <row spans="1:23" r="106">
      <c t="s" s="4" r="A106">
        <v>501</v>
      </c>
      <c t="n" s="6" r="G106">
        <v>68566</v>
      </c>
      <c t="n" s="6" r="M106">
        <v>171454</v>
      </c>
    </row>
    <row spans="1:23" r="107">
      <c t="s" s="4" r="A107">
        <v>535</v>
      </c>
      <c t="s" s="4" r="M107">
        <v>309</v>
      </c>
    </row>
    <row spans="1:23" r="108">
      <c t="s" s="4" r="A108">
        <v>536</v>
      </c>
    </row>
    <row spans="1:23" r="109">
      <c t="s" s="3" r="A109">
        <v>494</v>
      </c>
    </row>
    <row spans="1:23" r="110">
      <c t="s" s="4" r="A110">
        <v>497</v>
      </c>
      <c t="s" s="4" r="G110">
        <v>458</v>
      </c>
    </row>
    <row spans="1:23" r="111">
      <c t="s" s="4" r="A111">
        <v>72</v>
      </c>
      <c t="n" s="6" r="G111">
        <v>8010</v>
      </c>
    </row>
    <row spans="1:23" r="112">
      <c t="s" s="4" r="A112">
        <v>130</v>
      </c>
      <c t="n" s="6" r="G112">
        <v>8010</v>
      </c>
    </row>
    <row spans="1:23" r="113">
      <c t="s" s="4" r="A113">
        <v>537</v>
      </c>
    </row>
    <row spans="1:23" r="114">
      <c t="s" s="3" r="A114">
        <v>494</v>
      </c>
    </row>
    <row spans="1:23" r="115">
      <c t="s" s="4" r="A115">
        <v>497</v>
      </c>
      <c t="s" s="4" r="M115">
        <v>458</v>
      </c>
    </row>
    <row spans="1:23" r="116">
      <c t="s" s="4" r="A116">
        <v>72</v>
      </c>
      <c t="n" s="6" r="M116">
        <v>20025</v>
      </c>
    </row>
    <row spans="1:23" r="117">
      <c t="s" s="4" r="A117">
        <v>130</v>
      </c>
      <c t="n" s="6" r="M117">
        <v>20025</v>
      </c>
    </row>
    <row spans="1:23" r="118">
      <c t="s" s="4" r="A118">
        <v>538</v>
      </c>
    </row>
    <row spans="1:23" r="119">
      <c t="s" s="3" r="A119">
        <v>494</v>
      </c>
    </row>
    <row spans="1:23" r="120">
      <c t="s" s="4" r="A120">
        <v>497</v>
      </c>
      <c t="s" s="4" r="F120">
        <v>458</v>
      </c>
    </row>
    <row spans="1:23" r="121">
      <c t="s" s="4" r="A121">
        <v>500</v>
      </c>
      <c t="n" s="9" r="F121">
        <v>0.64</v>
      </c>
    </row>
    <row spans="1:23" r="122">
      <c t="s" s="4" r="A122">
        <v>501</v>
      </c>
      <c t="n" s="6" r="F122">
        <v>107000</v>
      </c>
    </row>
    <row spans="1:23" r="123">
      <c t="s" s="4" r="A123">
        <v>539</v>
      </c>
      <c t="n" s="6" r="F123">
        <v>12500</v>
      </c>
    </row>
    <row spans="1:23" r="124">
      <c t="s" s="4" r="A124">
        <v>540</v>
      </c>
      <c t="n" s="7" r="F124">
        <v>60885</v>
      </c>
    </row>
    <row spans="1:23" r="125">
      <c t="s" s="4" r="A125">
        <v>541</v>
      </c>
      <c t="n" s="7" r="F125">
        <v>139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542</v>
      </c>
      <c t="s" s="2" r="B1">
        <v>1</v>
      </c>
    </row>
    <row spans="1:3" r="2">
      <c t="s" s="2" r="B2">
        <v>2</v>
      </c>
      <c t="s" s="2" r="C2">
        <v>30</v>
      </c>
    </row>
    <row spans="1:3" r="3">
      <c t="s" s="3" r="A3">
        <v>209</v>
      </c>
    </row>
    <row spans="1:3" r="4">
      <c t="s" s="4" r="A4">
        <v>543</v>
      </c>
      <c t="s" s="4" r="B4">
        <v>544</v>
      </c>
    </row>
    <row spans="1:3" r="5">
      <c t="s" s="4" r="A5">
        <v>545</v>
      </c>
      <c t="s" s="4" r="B5">
        <v>546</v>
      </c>
    </row>
    <row spans="1:3" r="6">
      <c t="s" s="4" r="A6">
        <v>547</v>
      </c>
      <c t="n" s="7" r="B6">
        <v>36178</v>
      </c>
      <c t="n" s="7" r="C6">
        <v>361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t="s" s="1" r="A1">
        <v>548</v>
      </c>
      <c t="s" s="2" r="B1">
        <v>1</v>
      </c>
    </row>
    <row spans="1:5" r="2">
      <c t="s" s="2" r="B2">
        <v>2</v>
      </c>
      <c t="s" s="2" r="C2">
        <v>30</v>
      </c>
      <c t="s" s="2" r="D2">
        <v>2</v>
      </c>
      <c t="s" s="2" r="E2">
        <v>30</v>
      </c>
    </row>
    <row spans="1:5" r="3">
      <c t="s" s="3" r="A3">
        <v>549</v>
      </c>
    </row>
    <row spans="1:5" r="4">
      <c t="s" s="4" r="A4">
        <v>51</v>
      </c>
      <c t="n" s="7" r="B4">
        <v>742833</v>
      </c>
      <c t="n" s="7" r="C4">
        <v>20166</v>
      </c>
      <c t="n" s="7" r="D4">
        <v>742833</v>
      </c>
      <c t="n" s="7" r="E4">
        <v>20166</v>
      </c>
    </row>
    <row spans="1:5" r="5">
      <c t="s" s="3" r="A5">
        <v>550</v>
      </c>
    </row>
    <row spans="1:5" r="6">
      <c t="s" s="4" r="A6">
        <v>551</v>
      </c>
      <c t="n" s="6" r="B6">
        <v>20166</v>
      </c>
      <c t="n" s="6" r="C6">
        <v>95049</v>
      </c>
    </row>
    <row spans="1:5" r="7">
      <c t="s" s="4" r="A7">
        <v>552</v>
      </c>
      <c t="n" s="6" r="B7">
        <v>1265611</v>
      </c>
      <c t="n" s="6" r="C7">
        <v>-74883</v>
      </c>
    </row>
    <row spans="1:5" r="8">
      <c t="s" s="4" r="A8">
        <v>553</v>
      </c>
      <c t="n" s="6" r="B8">
        <v>-542944</v>
      </c>
    </row>
    <row spans="1:5" r="9">
      <c t="s" s="4" r="A9">
        <v>110</v>
      </c>
      <c t="n" s="6" r="B9">
        <v>742833</v>
      </c>
      <c t="n" s="6" r="C9">
        <v>20166</v>
      </c>
    </row>
    <row spans="1:5" r="10">
      <c t="s" s="4" r="A10">
        <v>554</v>
      </c>
    </row>
    <row spans="1:5" r="11">
      <c t="s" s="3" r="A11">
        <v>549</v>
      </c>
    </row>
    <row spans="1:5" r="12">
      <c t="s" s="4" r="A12">
        <v>51</v>
      </c>
      <c t="n" s="6" r="B12">
        <v>20166</v>
      </c>
      <c t="n" s="6" r="C12">
        <v>20166</v>
      </c>
      <c t="n" s="6" r="D12">
        <v>130028</v>
      </c>
      <c t="n" s="6" r="E12">
        <v>20166</v>
      </c>
    </row>
    <row spans="1:5" r="13">
      <c t="s" s="3" r="A13">
        <v>550</v>
      </c>
    </row>
    <row spans="1:5" r="14">
      <c t="s" s="4" r="A14">
        <v>551</v>
      </c>
      <c t="n" s="6" r="B14">
        <v>20166</v>
      </c>
    </row>
    <row spans="1:5" r="15">
      <c t="s" s="4" r="A15">
        <v>110</v>
      </c>
      <c t="n" s="6" r="B15">
        <v>130028</v>
      </c>
      <c t="n" s="6" r="C15">
        <v>20166</v>
      </c>
    </row>
    <row spans="1:5" r="16">
      <c t="s" s="4" r="A16">
        <v>555</v>
      </c>
    </row>
    <row spans="1:5" r="17">
      <c t="s" s="3" r="A17">
        <v>549</v>
      </c>
    </row>
    <row spans="1:5" r="18">
      <c t="s" s="4" r="A18">
        <v>51</v>
      </c>
      <c t="n" s="6" r="B18">
        <v>612805</v>
      </c>
      <c t="n" s="6" r="C18">
        <v>0</v>
      </c>
      <c t="n" s="7" r="D18">
        <v>612805</v>
      </c>
      <c t="n" s="7" r="E18">
        <v>0</v>
      </c>
    </row>
    <row spans="1:5" r="19">
      <c t="s" s="3" r="A19">
        <v>550</v>
      </c>
    </row>
    <row spans="1:5" r="20">
      <c t="s" s="4" r="A20">
        <v>551</v>
      </c>
      <c t="n" s="6" r="B20">
        <v>0</v>
      </c>
    </row>
    <row spans="1:5" r="21">
      <c t="s" s="4" r="A21">
        <v>110</v>
      </c>
      <c t="n" s="7" r="B21">
        <v>612805</v>
      </c>
      <c t="n" s="7" r="C21">
        <v>0</v>
      </c>
    </row>
    <row spans="1:5" r="22">
      <c t="s" s="4" r="A22">
        <v>556</v>
      </c>
    </row>
    <row spans="1:5" r="23">
      <c t="s" s="3" r="A23">
        <v>550</v>
      </c>
    </row>
    <row spans="1:5" r="24">
      <c t="s" s="4" r="A24">
        <v>557</v>
      </c>
      <c t="n" s="9" r="D24">
        <v>0.42</v>
      </c>
      <c t="n" s="9" r="E24">
        <v>0.38</v>
      </c>
    </row>
    <row spans="1:5" r="25">
      <c t="s" s="4" r="A25">
        <v>509</v>
      </c>
      <c t="s" s="4" r="B25">
        <v>558</v>
      </c>
      <c t="s" s="4" r="C25">
        <v>510</v>
      </c>
    </row>
    <row spans="1:5" r="26">
      <c t="s" s="4" r="A26">
        <v>559</v>
      </c>
      <c t="s" s="4" r="B26">
        <v>560</v>
      </c>
      <c t="s" s="4" r="C26">
        <v>560</v>
      </c>
    </row>
    <row spans="1:5" r="27">
      <c t="s" s="4" r="A27">
        <v>561</v>
      </c>
      <c t="s" s="4" r="B27">
        <v>562</v>
      </c>
      <c t="s" s="4" r="C27">
        <v>5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35"/>
    <col customWidth="1" max="5" min="5" width="21"/>
    <col customWidth="1" max="6" min="6" width="35"/>
    <col customWidth="1" max="7" min="7" width="27"/>
    <col customWidth="1" max="8" min="8" width="27"/>
    <col customWidth="1" max="9" min="9" width="20"/>
    <col customWidth="1" max="10" min="10" width="20"/>
    <col customWidth="1" max="11" min="11" width="20"/>
    <col customWidth="1" max="12" min="12" width="20"/>
  </cols>
  <sheetData>
    <row spans="1:12" r="1">
      <c t="s" s="1" r="A1">
        <v>563</v>
      </c>
      <c t="s" s="2" r="B1">
        <v>564</v>
      </c>
      <c t="s" s="2" r="C1">
        <v>565</v>
      </c>
      <c t="s" s="2" r="D1">
        <v>566</v>
      </c>
      <c t="s" s="2" r="E1">
        <v>567</v>
      </c>
      <c t="s" s="2" r="F1">
        <v>568</v>
      </c>
      <c t="s" s="2" r="G1">
        <v>569</v>
      </c>
      <c t="s" s="2" r="H1">
        <v>570</v>
      </c>
      <c t="s" s="2" r="I1">
        <v>571</v>
      </c>
      <c t="s" s="2" r="J1">
        <v>572</v>
      </c>
      <c t="s" s="2" r="K1">
        <v>573</v>
      </c>
      <c t="s" s="2" r="L1">
        <v>574</v>
      </c>
    </row>
    <row spans="1:12" r="2">
      <c t="s" s="3" r="A2">
        <v>494</v>
      </c>
    </row>
    <row spans="1:12" r="3">
      <c t="s" s="4" r="A3">
        <v>575</v>
      </c>
      <c t="n" s="6" r="H3">
        <v>0</v>
      </c>
    </row>
    <row spans="1:12" r="4">
      <c t="s" s="4" r="A4">
        <v>576</v>
      </c>
      <c t="n" s="7" r="G4">
        <v>249635</v>
      </c>
    </row>
    <row spans="1:12" r="5">
      <c t="s" s="4" r="A5">
        <v>577</v>
      </c>
      <c t="n" s="6" r="G5">
        <v>0</v>
      </c>
      <c t="n" s="6" r="H5">
        <v>0</v>
      </c>
    </row>
    <row spans="1:12" r="6">
      <c t="s" s="4" r="A6">
        <v>578</v>
      </c>
      <c t="n" s="8" r="B6">
        <v>5e-05</v>
      </c>
    </row>
    <row spans="1:12" r="7">
      <c t="s" s="4" r="A7">
        <v>579</v>
      </c>
      <c t="s" s="4" r="B7">
        <v>580</v>
      </c>
    </row>
    <row spans="1:12" r="8">
      <c t="s" s="4" r="A8">
        <v>581</v>
      </c>
      <c t="s" s="4" r="B8">
        <v>453</v>
      </c>
    </row>
    <row spans="1:12" r="9">
      <c t="s" s="4" r="A9">
        <v>582</v>
      </c>
      <c t="n" s="6" r="B9">
        <v>55334490</v>
      </c>
    </row>
    <row spans="1:12" r="10">
      <c t="s" s="4" r="A10">
        <v>583</v>
      </c>
      <c t="n" s="6" r="B10">
        <v>38888147</v>
      </c>
    </row>
    <row spans="1:12" r="11">
      <c t="s" s="4" r="A11">
        <v>584</v>
      </c>
      <c t="n" s="6" r="I11">
        <v>500000</v>
      </c>
      <c t="n" s="6" r="J11">
        <v>250000</v>
      </c>
    </row>
    <row spans="1:12" r="12">
      <c t="s" s="4" r="A12">
        <v>585</v>
      </c>
      <c t="n" s="7" r="G12">
        <v>-12959660</v>
      </c>
      <c t="n" s="7" r="H12">
        <v>0</v>
      </c>
    </row>
    <row spans="1:12" r="13">
      <c t="s" s="4" r="A13">
        <v>586</v>
      </c>
      <c t="n" s="6" r="G13">
        <v>0</v>
      </c>
      <c t="n" s="6" r="H13">
        <v>0</v>
      </c>
    </row>
    <row spans="1:12" r="14">
      <c t="s" s="4" r="A14">
        <v>587</v>
      </c>
      <c t="n" s="6" r="G14">
        <v>0</v>
      </c>
      <c t="n" s="6" r="H14">
        <v>0</v>
      </c>
    </row>
    <row spans="1:12" r="15">
      <c t="s" s="4" r="A15">
        <v>105</v>
      </c>
    </row>
    <row spans="1:12" r="16">
      <c t="s" s="3" r="A16">
        <v>494</v>
      </c>
    </row>
    <row spans="1:12" r="17">
      <c t="s" s="4" r="A17">
        <v>583</v>
      </c>
      <c t="n" s="6" r="K17">
        <v>15512057</v>
      </c>
    </row>
    <row spans="1:12" r="18">
      <c t="s" s="4" r="A18">
        <v>584</v>
      </c>
      <c t="n" s="6" r="K18">
        <v>54400204</v>
      </c>
    </row>
    <row spans="1:12" r="19">
      <c t="s" s="4" r="A19">
        <v>588</v>
      </c>
      <c t="n" s="6" r="H19">
        <v>0</v>
      </c>
    </row>
    <row spans="1:12" r="20">
      <c t="s" s="4" r="A20">
        <v>589</v>
      </c>
    </row>
    <row spans="1:12" r="21">
      <c t="s" s="3" r="A21">
        <v>494</v>
      </c>
    </row>
    <row spans="1:12" r="22">
      <c t="s" s="4" r="A22">
        <v>584</v>
      </c>
      <c t="n" s="6" r="G22">
        <v>52110896</v>
      </c>
    </row>
    <row spans="1:12" r="23">
      <c t="s" s="4" r="A23">
        <v>590</v>
      </c>
    </row>
    <row spans="1:12" r="24">
      <c t="s" s="3" r="A24">
        <v>494</v>
      </c>
    </row>
    <row spans="1:12" r="25">
      <c t="s" s="4" r="A25">
        <v>584</v>
      </c>
      <c t="n" s="6" r="G25">
        <v>974826</v>
      </c>
    </row>
    <row spans="1:12" r="26">
      <c t="s" s="4" r="A26">
        <v>591</v>
      </c>
    </row>
    <row spans="1:12" r="27">
      <c t="s" s="3" r="A27">
        <v>494</v>
      </c>
    </row>
    <row spans="1:12" r="28">
      <c t="s" s="4" r="A28">
        <v>575</v>
      </c>
      <c t="n" s="6" r="C28">
        <v>400000</v>
      </c>
    </row>
    <row spans="1:12" r="29">
      <c t="s" s="4" r="A29">
        <v>592</v>
      </c>
      <c t="s" s="4" r="C29">
        <v>593</v>
      </c>
    </row>
    <row spans="1:12" r="30">
      <c t="s" s="4" r="A30">
        <v>594</v>
      </c>
      <c t="n" s="7" r="C30">
        <v>104000</v>
      </c>
    </row>
    <row spans="1:12" r="31">
      <c t="s" s="4" r="A31">
        <v>595</v>
      </c>
    </row>
    <row spans="1:12" r="32">
      <c t="s" s="3" r="A32">
        <v>494</v>
      </c>
    </row>
    <row spans="1:12" r="33">
      <c t="s" s="4" r="A33">
        <v>576</v>
      </c>
      <c t="n" s="7" r="E33">
        <v>3749259</v>
      </c>
    </row>
    <row spans="1:12" r="34">
      <c t="s" s="4" r="A34">
        <v>577</v>
      </c>
      <c t="n" s="6" r="G34">
        <v>53095204</v>
      </c>
      <c t="n" s="6" r="H34">
        <v>0</v>
      </c>
    </row>
    <row spans="1:12" r="35">
      <c t="s" s="4" r="A35">
        <v>582</v>
      </c>
      <c t="n" s="6" r="G35">
        <v>50957780</v>
      </c>
      <c t="n" s="6" r="H35">
        <v>16446351</v>
      </c>
      <c t="n" s="6" r="L35">
        <v>16688265</v>
      </c>
    </row>
    <row spans="1:12" r="36">
      <c t="s" s="4" r="A36">
        <v>588</v>
      </c>
      <c t="n" s="6" r="G36">
        <v>0</v>
      </c>
      <c t="n" s="6" r="H36">
        <v>0</v>
      </c>
    </row>
    <row spans="1:12" r="37">
      <c t="s" s="4" r="A37">
        <v>596</v>
      </c>
    </row>
    <row spans="1:12" r="38">
      <c t="s" s="3" r="A38">
        <v>494</v>
      </c>
    </row>
    <row spans="1:12" r="39">
      <c t="s" s="4" r="A39">
        <v>584</v>
      </c>
      <c t="n" s="6" r="G39">
        <v>318750</v>
      </c>
    </row>
    <row spans="1:12" r="40">
      <c t="s" s="4" r="A40">
        <v>597</v>
      </c>
    </row>
    <row spans="1:12" r="41">
      <c t="s" s="3" r="A41">
        <v>494</v>
      </c>
    </row>
    <row spans="1:12" r="42">
      <c t="s" s="4" r="A42">
        <v>584</v>
      </c>
      <c t="n" s="6" r="G42">
        <v>73125</v>
      </c>
    </row>
    <row spans="1:12" r="43">
      <c t="s" s="4" r="A43">
        <v>598</v>
      </c>
    </row>
    <row spans="1:12" r="44">
      <c t="s" s="3" r="A44">
        <v>494</v>
      </c>
    </row>
    <row spans="1:12" r="45">
      <c t="s" s="4" r="A45">
        <v>575</v>
      </c>
      <c t="n" s="6" r="D45">
        <v>576924</v>
      </c>
      <c t="n" s="6" r="F45">
        <v>285716</v>
      </c>
    </row>
    <row spans="1:12" r="46">
      <c t="s" s="4" r="A46">
        <v>599</v>
      </c>
      <c t="n" s="6" r="D46">
        <v>3</v>
      </c>
      <c t="n" s="6" r="F46">
        <v>4</v>
      </c>
    </row>
    <row spans="1:12" r="47">
      <c t="s" s="4" r="A47">
        <v>575</v>
      </c>
      <c t="n" s="6" r="D47">
        <v>192308</v>
      </c>
      <c t="n" s="6" r="F47">
        <v>71429</v>
      </c>
    </row>
    <row spans="1:12" r="48">
      <c t="s" s="4" r="A48">
        <v>576</v>
      </c>
      <c t="n" s="7" r="D48">
        <v>150000</v>
      </c>
      <c t="n" s="7" r="F48">
        <v>1600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47"/>
  </cols>
  <sheetData>
    <row spans="1:4" r="1">
      <c t="s" s="1" r="A1">
        <v>600</v>
      </c>
      <c t="s" s="2" r="B1">
        <v>601</v>
      </c>
      <c t="s" s="2" r="C1">
        <v>483</v>
      </c>
      <c t="s" s="2" r="D1">
        <v>602</v>
      </c>
    </row>
    <row spans="1:4" r="2">
      <c t="s" s="3" r="A2">
        <v>603</v>
      </c>
    </row>
    <row spans="1:4" r="3">
      <c t="s" s="4" r="A3">
        <v>604</v>
      </c>
      <c t="n" s="6" r="C3">
        <v>0</v>
      </c>
      <c t="n" s="6" r="D3">
        <v>0</v>
      </c>
    </row>
    <row spans="1:4" r="4">
      <c t="s" s="3" r="A4">
        <v>605</v>
      </c>
    </row>
    <row spans="1:4" r="5">
      <c t="s" s="4" r="A5">
        <v>606</v>
      </c>
      <c t="s" s="4" r="B5">
        <v>607</v>
      </c>
    </row>
    <row spans="1:4" r="6">
      <c t="s" s="4" r="A6">
        <v>608</v>
      </c>
      <c t="s" s="4" r="B6">
        <v>609</v>
      </c>
    </row>
    <row spans="1:4" r="7">
      <c t="s" s="4" r="A7">
        <v>610</v>
      </c>
      <c t="n" s="7" r="C7">
        <v>570650</v>
      </c>
      <c t="n" s="7" r="D7">
        <v>935097</v>
      </c>
    </row>
    <row spans="1:4" r="8">
      <c t="s" s="4" r="A8">
        <v>611</v>
      </c>
    </row>
    <row spans="1:4" r="9">
      <c t="s" s="3" r="A9">
        <v>603</v>
      </c>
    </row>
    <row spans="1:4" r="10">
      <c t="s" s="4" r="A10">
        <v>612</v>
      </c>
      <c t="n" s="6" r="D10">
        <v>3300000</v>
      </c>
    </row>
    <row spans="1:4" r="11">
      <c t="s" s="3" r="A11">
        <v>605</v>
      </c>
    </row>
    <row spans="1:4" r="12">
      <c t="s" s="4" r="A12">
        <v>613</v>
      </c>
      <c t="n" s="6" r="D12">
        <v>15</v>
      </c>
    </row>
    <row spans="1:4" r="13">
      <c t="s" s="4" r="A13">
        <v>614</v>
      </c>
      <c t="n" s="6" r="D13">
        <v>2860000</v>
      </c>
    </row>
    <row spans="1:4" r="14">
      <c t="s" s="4" r="A14">
        <v>615</v>
      </c>
    </row>
    <row spans="1:4" r="15">
      <c t="s" s="3" r="A15">
        <v>603</v>
      </c>
    </row>
    <row spans="1:4" r="16">
      <c t="s" s="4" r="A16">
        <v>616</v>
      </c>
      <c t="n" s="6" r="C16">
        <v>11033675</v>
      </c>
      <c t="n" s="6" r="D16">
        <v>9583762</v>
      </c>
    </row>
    <row spans="1:4" r="17">
      <c t="s" s="4" r="A17">
        <v>612</v>
      </c>
      <c t="n" s="6" r="C17">
        <v>6299600</v>
      </c>
      <c t="n" s="6" r="D17">
        <v>2372800</v>
      </c>
    </row>
    <row spans="1:4" r="18">
      <c t="s" s="4" r="A18">
        <v>604</v>
      </c>
      <c t="n" s="6" r="C18">
        <v>0</v>
      </c>
      <c t="n" s="6" r="D18">
        <v>0</v>
      </c>
    </row>
    <row spans="1:4" r="19">
      <c t="s" s="4" r="A19">
        <v>617</v>
      </c>
      <c t="n" s="6" r="C19">
        <v>-6230000</v>
      </c>
      <c t="n" s="6" r="D19">
        <v>-922887</v>
      </c>
    </row>
    <row spans="1:4" r="20">
      <c t="s" s="4" r="A20">
        <v>618</v>
      </c>
      <c t="n" s="6" r="C20">
        <v>11103275</v>
      </c>
      <c t="n" s="6" r="D20">
        <v>11033675</v>
      </c>
    </row>
    <row spans="1:4" r="21">
      <c t="s" s="4" r="A21">
        <v>619</v>
      </c>
      <c t="n" s="6" r="C21">
        <v>10328925</v>
      </c>
      <c t="n" s="6" r="D21">
        <v>11033675</v>
      </c>
    </row>
    <row spans="1:4" r="22">
      <c t="s" s="3" r="A22">
        <v>620</v>
      </c>
    </row>
    <row spans="1:4" r="23">
      <c t="s" s="4" r="A23">
        <v>621</v>
      </c>
      <c t="n" s="9" r="C23">
        <v>1.05</v>
      </c>
      <c t="n" s="9" r="D23">
        <v>1.16</v>
      </c>
    </row>
    <row spans="1:4" r="24">
      <c t="s" s="4" r="A24">
        <v>622</v>
      </c>
      <c t="n" s="9" r="C24">
        <v>0.29</v>
      </c>
      <c t="n" s="10" r="D24">
        <v>0.58</v>
      </c>
    </row>
    <row spans="1:4" r="25">
      <c t="s" s="4" r="A25">
        <v>623</v>
      </c>
      <c t="s" s="4" r="C25">
        <v>624</v>
      </c>
      <c t="n" s="6" r="D25">
        <v>0</v>
      </c>
    </row>
    <row spans="1:4" r="26">
      <c t="s" s="4" r="A26">
        <v>625</v>
      </c>
      <c t="n" s="9" r="C26">
        <v>0.77</v>
      </c>
      <c t="n" s="10" r="D26">
        <v>0.99</v>
      </c>
    </row>
    <row spans="1:4" r="27">
      <c t="s" s="4" r="A27">
        <v>626</v>
      </c>
      <c t="n" s="10" r="C27">
        <v>0.78</v>
      </c>
      <c t="n" s="10" r="D27">
        <v>1.05</v>
      </c>
    </row>
    <row spans="1:4" r="28">
      <c t="s" s="4" r="A28">
        <v>627</v>
      </c>
      <c t="n" s="9" r="C28">
        <v>0.82</v>
      </c>
      <c t="n" s="9" r="D28">
        <v>1.05</v>
      </c>
    </row>
    <row spans="1:4" r="29">
      <c t="s" s="3" r="A29">
        <v>628</v>
      </c>
    </row>
    <row spans="1:4" r="30">
      <c t="s" s="4" r="A30">
        <v>629</v>
      </c>
      <c t="n" s="7" r="C30">
        <v>0</v>
      </c>
      <c t="n" s="7" r="D30">
        <v>0</v>
      </c>
    </row>
    <row spans="1:4" r="31">
      <c t="s" s="4" r="A31">
        <v>630</v>
      </c>
      <c t="s" s="4" r="C31">
        <v>631</v>
      </c>
    </row>
    <row spans="1:4" r="32">
      <c t="s" s="3" r="A32">
        <v>605</v>
      </c>
    </row>
    <row spans="1:4" r="33">
      <c t="s" s="4" r="A33">
        <v>632</v>
      </c>
      <c t="n" s="7" r="C33">
        <v>1845892</v>
      </c>
    </row>
    <row spans="1:4" r="34">
      <c t="s" s="4" r="A34">
        <v>633</v>
      </c>
      <c t="s" s="4" r="C34">
        <v>634</v>
      </c>
      <c t="s" s="4" r="D34">
        <v>634</v>
      </c>
    </row>
    <row spans="1:4" r="35">
      <c t="s" s="4" r="A35">
        <v>635</v>
      </c>
      <c t="s" s="4" r="D35">
        <v>636</v>
      </c>
    </row>
    <row spans="1:4" r="36">
      <c t="s" s="4" r="A36">
        <v>610</v>
      </c>
      <c t="n" s="7" r="C36">
        <v>570560</v>
      </c>
      <c t="n" s="7" r="D36">
        <v>935097</v>
      </c>
    </row>
    <row spans="1:4" r="37">
      <c t="s" s="4" r="A37">
        <v>637</v>
      </c>
      <c t="s" s="4" r="C37">
        <v>638</v>
      </c>
      <c t="s" s="4" r="D37">
        <v>638</v>
      </c>
    </row>
    <row spans="1:4" r="38">
      <c t="s" s="4" r="A38">
        <v>639</v>
      </c>
      <c t="n" s="6" r="C38">
        <v>6896725</v>
      </c>
      <c t="n" s="6" r="D38">
        <v>6966325</v>
      </c>
    </row>
    <row spans="1:4" r="39">
      <c t="s" s="4" r="A39">
        <v>640</v>
      </c>
    </row>
    <row spans="1:4" r="40">
      <c t="s" s="3" r="A40">
        <v>605</v>
      </c>
    </row>
    <row spans="1:4" r="41">
      <c t="s" s="4" r="A41">
        <v>641</v>
      </c>
      <c t="s" s="4" r="D41">
        <v>368</v>
      </c>
    </row>
    <row spans="1:4" r="42">
      <c t="s" s="4" r="A42">
        <v>642</v>
      </c>
      <c t="s" s="4" r="D42">
        <v>368</v>
      </c>
    </row>
    <row spans="1:4" r="43">
      <c t="s" s="4" r="A43">
        <v>643</v>
      </c>
      <c t="s" s="4" r="D43">
        <v>368</v>
      </c>
    </row>
    <row spans="1:4" r="44">
      <c t="s" s="4" r="A44">
        <v>644</v>
      </c>
      <c t="s" s="4" r="D44">
        <v>368</v>
      </c>
    </row>
    <row spans="1:4" r="45">
      <c t="s" s="4" r="A45">
        <v>645</v>
      </c>
    </row>
    <row spans="1:4" r="46">
      <c t="s" s="3" r="A46">
        <v>605</v>
      </c>
    </row>
    <row spans="1:4" r="47">
      <c t="s" s="4" r="A47">
        <v>646</v>
      </c>
      <c t="n" s="9" r="C47">
        <v>0.36</v>
      </c>
      <c t="n" s="9" r="D47">
        <v>0.5</v>
      </c>
    </row>
    <row spans="1:4" r="48">
      <c t="s" s="4" r="A48">
        <v>606</v>
      </c>
      <c t="s" s="4" r="C48">
        <v>647</v>
      </c>
      <c t="s" s="4" r="D48">
        <v>648</v>
      </c>
    </row>
    <row spans="1:4" r="49">
      <c t="s" s="4" r="A49">
        <v>635</v>
      </c>
      <c t="s" s="4" r="C49">
        <v>649</v>
      </c>
    </row>
    <row spans="1:4" r="50">
      <c t="s" s="4" r="A50">
        <v>608</v>
      </c>
      <c t="s" s="4" r="C50">
        <v>650</v>
      </c>
      <c t="s" s="4" r="D50">
        <v>651</v>
      </c>
    </row>
    <row spans="1:4" r="51">
      <c t="s" s="4" r="A51">
        <v>652</v>
      </c>
    </row>
    <row spans="1:4" r="52">
      <c t="s" s="3" r="A52">
        <v>605</v>
      </c>
    </row>
    <row spans="1:4" r="53">
      <c t="s" s="4" r="A53">
        <v>646</v>
      </c>
      <c t="n" s="9" r="C53">
        <v>0.14</v>
      </c>
      <c t="n" s="9" r="D53">
        <v>0.31</v>
      </c>
    </row>
    <row spans="1:4" r="54">
      <c t="s" s="4" r="A54">
        <v>606</v>
      </c>
      <c t="s" s="4" r="C54">
        <v>653</v>
      </c>
      <c t="s" s="4" r="D54">
        <v>654</v>
      </c>
    </row>
    <row spans="1:4" r="55">
      <c t="s" s="4" r="A55">
        <v>635</v>
      </c>
      <c t="s" s="4" r="C55">
        <v>636</v>
      </c>
    </row>
    <row spans="1:4" r="56">
      <c t="s" s="4" r="A56">
        <v>608</v>
      </c>
      <c t="s" s="4" r="C56">
        <v>655</v>
      </c>
      <c t="s" s="4" r="D56">
        <v>6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X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t="s" s="1" r="A1">
        <v>657</v>
      </c>
      <c t="s" s="2" r="B1">
        <v>658</v>
      </c>
      <c t="s" s="2" r="C1">
        <v>659</v>
      </c>
      <c t="s" s="2" r="D1">
        <v>660</v>
      </c>
      <c t="s" s="2" r="E1">
        <v>661</v>
      </c>
      <c t="s" s="2" r="F1">
        <v>601</v>
      </c>
      <c t="s" s="2" r="G1">
        <v>662</v>
      </c>
      <c t="s" s="2" r="H1">
        <v>663</v>
      </c>
      <c t="s" s="2" r="I1">
        <v>664</v>
      </c>
      <c t="s" s="2" r="J1">
        <v>2</v>
      </c>
      <c t="s" s="2" r="K1">
        <v>30</v>
      </c>
      <c t="s" s="2" r="L1">
        <v>2</v>
      </c>
      <c t="s" s="2" r="M1">
        <v>376</v>
      </c>
      <c t="s" s="2" r="N1">
        <v>658</v>
      </c>
      <c t="s" s="2" r="O1">
        <v>659</v>
      </c>
      <c t="s" s="2" r="P1">
        <v>665</v>
      </c>
      <c t="s" s="2" r="Q1">
        <v>660</v>
      </c>
      <c t="s" s="2" r="R1">
        <v>661</v>
      </c>
      <c t="s" s="2" r="S1">
        <v>601</v>
      </c>
      <c t="s" s="2" r="T1">
        <v>662</v>
      </c>
      <c t="s" s="2" r="U1">
        <v>663</v>
      </c>
      <c t="s" s="2" r="V1">
        <v>664</v>
      </c>
      <c t="s" s="2" r="W1">
        <v>666</v>
      </c>
      <c t="s" s="2" r="X1">
        <v>30</v>
      </c>
    </row>
    <row spans="1:24" r="2">
      <c t="s" s="3" r="A2">
        <v>667</v>
      </c>
    </row>
    <row spans="1:24" r="3">
      <c t="s" s="4" r="A3">
        <v>604</v>
      </c>
      <c t="n" s="6" r="J3">
        <v>0</v>
      </c>
      <c t="n" s="6" r="K3">
        <v>0</v>
      </c>
    </row>
    <row spans="1:24" r="4">
      <c t="s" s="4" r="A4">
        <v>668</v>
      </c>
      <c t="n" s="6" r="G4">
        <v>55334490</v>
      </c>
    </row>
    <row spans="1:24" r="5">
      <c t="s" s="3" r="A5">
        <v>669</v>
      </c>
    </row>
    <row spans="1:24" r="6">
      <c t="s" s="4" r="A6">
        <v>670</v>
      </c>
      <c t="n" s="9" r="B6">
        <v>0.64</v>
      </c>
      <c t="n" s="9" r="C6">
        <v>0.64</v>
      </c>
      <c t="n" s="9" r="D6">
        <v>0.64</v>
      </c>
      <c t="n" s="9" r="E6">
        <v>0.64</v>
      </c>
      <c t="n" s="9" r="H6">
        <v>0.64</v>
      </c>
      <c t="n" s="9" r="I6">
        <v>0.64</v>
      </c>
    </row>
    <row spans="1:24" r="7">
      <c t="s" s="4" r="A7">
        <v>671</v>
      </c>
      <c t="n" s="9" r="B7">
        <v>0.64</v>
      </c>
      <c t="n" s="9" r="C7">
        <v>0.64</v>
      </c>
      <c t="n" s="9" r="D7">
        <v>0.64</v>
      </c>
      <c t="n" s="9" r="E7">
        <v>0.64</v>
      </c>
      <c t="n" s="9" r="H7">
        <v>0.64</v>
      </c>
      <c t="n" s="10" r="I7">
        <v>0.64</v>
      </c>
      <c t="n" s="9" r="M7">
        <v>0.64</v>
      </c>
      <c t="n" s="9" r="N7">
        <v>0.64</v>
      </c>
      <c t="n" s="9" r="O7">
        <v>0.64</v>
      </c>
      <c t="n" s="9" r="P7">
        <v>0.64</v>
      </c>
      <c t="n" s="9" r="Q7">
        <v>0.64</v>
      </c>
      <c t="n" s="9" r="R7">
        <v>0.64</v>
      </c>
      <c t="n" s="9" r="U7">
        <v>0.64</v>
      </c>
      <c t="n" s="9" r="V7">
        <v>0.64</v>
      </c>
    </row>
    <row spans="1:24" r="8">
      <c t="s" s="4" r="A8">
        <v>583</v>
      </c>
      <c t="n" s="6" r="T8">
        <v>38888147</v>
      </c>
    </row>
    <row spans="1:24" r="9">
      <c t="s" s="4" r="A9">
        <v>66</v>
      </c>
      <c t="n" s="8" r="L9">
        <v>5e-05</v>
      </c>
      <c t="n" s="8" r="M9">
        <v>5e-05</v>
      </c>
      <c t="n" s="8" r="N9">
        <v>5e-05</v>
      </c>
      <c t="n" s="8" r="O9">
        <v>5e-05</v>
      </c>
      <c t="n" s="8" r="P9">
        <v>5e-05</v>
      </c>
      <c t="n" s="8" r="Q9">
        <v>5e-05</v>
      </c>
      <c t="n" s="8" r="R9">
        <v>5e-05</v>
      </c>
      <c t="n" s="8" r="U9">
        <v>5e-05</v>
      </c>
      <c t="n" s="11" r="V9">
        <v>5e-05</v>
      </c>
      <c t="n" s="8" r="X9">
        <v>5e-05</v>
      </c>
    </row>
    <row spans="1:24" r="10">
      <c t="s" s="4" r="A10">
        <v>672</v>
      </c>
      <c t="n" s="6" r="B10">
        <v>50000</v>
      </c>
      <c t="n" s="6" r="C10">
        <v>50000</v>
      </c>
      <c t="n" s="6" r="D10">
        <v>62500</v>
      </c>
      <c t="n" s="6" r="E10">
        <v>6250</v>
      </c>
      <c t="n" s="6" r="H10">
        <v>18750</v>
      </c>
    </row>
    <row spans="1:24" r="11">
      <c t="s" s="4" r="A11">
        <v>501</v>
      </c>
      <c t="n" s="6" r="M11">
        <v>500000</v>
      </c>
      <c t="n" s="6" r="P11">
        <v>250000</v>
      </c>
    </row>
    <row spans="1:24" r="12">
      <c t="s" s="4" r="A12">
        <v>673</v>
      </c>
      <c t="n" s="8" r="G12">
        <v>5e-05</v>
      </c>
    </row>
    <row spans="1:24" r="13">
      <c t="s" s="4" r="A13">
        <v>579</v>
      </c>
      <c t="s" s="4" r="G13">
        <v>580</v>
      </c>
    </row>
    <row spans="1:24" r="14">
      <c t="s" s="4" r="A14">
        <v>581</v>
      </c>
      <c t="s" s="4" r="G14">
        <v>453</v>
      </c>
    </row>
    <row spans="1:24" r="15">
      <c t="s" s="4" r="A15">
        <v>582</v>
      </c>
      <c t="n" s="6" r="G15">
        <v>55334490</v>
      </c>
      <c t="n" s="6" r="T15">
        <v>55334490</v>
      </c>
    </row>
    <row spans="1:24" r="16">
      <c t="s" s="4" r="A16">
        <v>95</v>
      </c>
      <c t="n" s="7" r="J16">
        <v>-12959660</v>
      </c>
      <c t="n" s="7" r="K16">
        <v>0</v>
      </c>
    </row>
    <row spans="1:24" r="17">
      <c t="s" s="4" r="A17">
        <v>674</v>
      </c>
      <c t="n" s="7" r="J17">
        <v>259662</v>
      </c>
    </row>
    <row spans="1:24" r="18">
      <c t="s" s="4" r="A18">
        <v>675</v>
      </c>
      <c t="n" s="6" r="J18">
        <v>0</v>
      </c>
      <c t="n" s="6" r="K18">
        <v>0</v>
      </c>
    </row>
    <row spans="1:24" r="19">
      <c t="s" s="4" r="A19">
        <v>676</v>
      </c>
      <c t="s" s="4" r="F19">
        <v>609</v>
      </c>
    </row>
    <row spans="1:24" r="20">
      <c t="s" s="4" r="A20">
        <v>606</v>
      </c>
      <c t="s" s="4" r="F20">
        <v>607</v>
      </c>
    </row>
    <row spans="1:24" r="21">
      <c t="s" s="4" r="A21">
        <v>677</v>
      </c>
      <c t="n" s="7" r="J21">
        <v>249635</v>
      </c>
    </row>
    <row spans="1:24" r="22">
      <c t="s" s="4" r="A22">
        <v>678</v>
      </c>
    </row>
    <row spans="1:24" r="23">
      <c t="s" s="3" r="A23">
        <v>669</v>
      </c>
    </row>
    <row spans="1:24" r="24">
      <c t="s" s="4" r="A24">
        <v>670</v>
      </c>
      <c t="n" s="9" r="J24">
        <v>0.35</v>
      </c>
    </row>
    <row spans="1:24" r="25">
      <c t="s" s="4" r="A25">
        <v>671</v>
      </c>
      <c t="n" s="9" r="J25">
        <v>0.35</v>
      </c>
      <c t="n" s="9" r="L25">
        <v>0.35</v>
      </c>
    </row>
    <row spans="1:24" r="26">
      <c t="s" s="4" r="A26">
        <v>501</v>
      </c>
      <c t="n" s="6" r="L26">
        <v>1250000</v>
      </c>
    </row>
    <row spans="1:24" r="27">
      <c t="s" s="4" r="A27">
        <v>679</v>
      </c>
      <c t="n" s="6" r="J27">
        <v>500000</v>
      </c>
    </row>
    <row spans="1:24" r="28">
      <c t="s" s="4" r="A28">
        <v>680</v>
      </c>
      <c t="n" s="6" r="J28">
        <v>250000</v>
      </c>
    </row>
    <row spans="1:24" r="29">
      <c t="s" s="4" r="A29">
        <v>681</v>
      </c>
      <c t="n" s="6" r="J29">
        <v>250000</v>
      </c>
    </row>
    <row spans="1:24" r="30">
      <c t="s" s="4" r="A30">
        <v>682</v>
      </c>
      <c t="n" s="6" r="J30">
        <v>250000</v>
      </c>
    </row>
    <row spans="1:24" r="31">
      <c t="s" s="4" r="A31">
        <v>683</v>
      </c>
    </row>
    <row spans="1:24" r="32">
      <c t="s" s="3" r="A32">
        <v>669</v>
      </c>
    </row>
    <row spans="1:24" r="33">
      <c t="s" s="4" r="A33">
        <v>670</v>
      </c>
      <c t="n" s="9" r="F33">
        <v>0.35</v>
      </c>
    </row>
    <row spans="1:24" r="34">
      <c t="s" s="4" r="A34">
        <v>671</v>
      </c>
      <c t="n" s="9" r="F34">
        <v>0.35</v>
      </c>
      <c t="n" s="9" r="S34">
        <v>0.35</v>
      </c>
    </row>
    <row spans="1:24" r="35">
      <c t="s" s="4" r="A35">
        <v>501</v>
      </c>
      <c t="n" s="6" r="S35">
        <v>750000</v>
      </c>
    </row>
    <row spans="1:24" r="36">
      <c t="s" s="4" r="A36">
        <v>679</v>
      </c>
      <c t="n" s="6" r="F36">
        <v>450000</v>
      </c>
    </row>
    <row spans="1:24" r="37">
      <c t="s" s="4" r="A37">
        <v>680</v>
      </c>
      <c t="n" s="6" r="F37">
        <v>150000</v>
      </c>
    </row>
    <row spans="1:24" r="38">
      <c t="s" s="4" r="A38">
        <v>681</v>
      </c>
      <c t="n" s="6" r="F38">
        <v>150000</v>
      </c>
    </row>
    <row spans="1:24" r="39">
      <c t="s" s="4" r="A39">
        <v>676</v>
      </c>
      <c t="s" s="4" r="F39">
        <v>609</v>
      </c>
    </row>
    <row spans="1:24" r="40">
      <c t="s" s="4" r="A40">
        <v>606</v>
      </c>
      <c t="s" s="4" r="F40">
        <v>607</v>
      </c>
    </row>
    <row spans="1:24" r="41">
      <c t="s" s="4" r="A41">
        <v>677</v>
      </c>
      <c t="n" s="7" r="F41">
        <v>117642</v>
      </c>
    </row>
    <row spans="1:24" r="42">
      <c t="s" s="4" r="A42">
        <v>684</v>
      </c>
    </row>
    <row spans="1:24" r="43">
      <c t="s" s="3" r="A43">
        <v>669</v>
      </c>
    </row>
    <row spans="1:24" r="44">
      <c t="s" s="4" r="A44">
        <v>670</v>
      </c>
      <c t="n" s="9" r="F44">
        <v>0.35</v>
      </c>
    </row>
    <row spans="1:24" r="45">
      <c t="s" s="4" r="A45">
        <v>671</v>
      </c>
      <c t="n" s="9" r="F45">
        <v>0.35</v>
      </c>
      <c t="n" s="9" r="S45">
        <v>0.35</v>
      </c>
    </row>
    <row spans="1:24" r="46">
      <c t="s" s="4" r="A46">
        <v>501</v>
      </c>
      <c t="n" s="6" r="S46">
        <v>1250000</v>
      </c>
    </row>
    <row spans="1:24" r="47">
      <c t="s" s="4" r="A47">
        <v>679</v>
      </c>
      <c t="n" s="6" r="F47">
        <v>750000</v>
      </c>
    </row>
    <row spans="1:24" r="48">
      <c t="s" s="4" r="A48">
        <v>680</v>
      </c>
      <c t="n" s="6" r="F48">
        <v>250000</v>
      </c>
    </row>
    <row spans="1:24" r="49">
      <c t="s" s="4" r="A49">
        <v>681</v>
      </c>
      <c t="n" s="6" r="F49">
        <v>250000</v>
      </c>
    </row>
    <row spans="1:24" r="50">
      <c t="s" s="4" r="A50">
        <v>676</v>
      </c>
      <c t="s" s="4" r="F50">
        <v>609</v>
      </c>
    </row>
    <row spans="1:24" r="51">
      <c t="s" s="4" r="A51">
        <v>606</v>
      </c>
      <c t="s" s="4" r="F51">
        <v>607</v>
      </c>
    </row>
    <row spans="1:24" r="52">
      <c t="s" s="4" r="A52">
        <v>677</v>
      </c>
      <c t="n" s="7" r="F52">
        <v>197075</v>
      </c>
    </row>
    <row spans="1:24" r="53">
      <c t="s" s="4" r="A53">
        <v>685</v>
      </c>
    </row>
    <row spans="1:24" r="54">
      <c t="s" s="3" r="A54">
        <v>669</v>
      </c>
    </row>
    <row spans="1:24" r="55">
      <c t="s" s="4" r="A55">
        <v>670</v>
      </c>
      <c t="n" s="10" r="I55">
        <v>0.45</v>
      </c>
    </row>
    <row spans="1:24" r="56">
      <c t="s" s="4" r="A56">
        <v>671</v>
      </c>
      <c t="n" s="9" r="I56">
        <v>0.45</v>
      </c>
      <c t="n" s="9" r="V56">
        <v>0.45</v>
      </c>
    </row>
    <row spans="1:24" r="57">
      <c t="s" s="4" r="A57">
        <v>672</v>
      </c>
      <c t="n" s="6" r="I57">
        <v>5500000</v>
      </c>
    </row>
    <row spans="1:24" r="58">
      <c t="s" s="4" r="A58">
        <v>501</v>
      </c>
      <c t="n" s="6" r="V58">
        <v>31000000</v>
      </c>
    </row>
    <row spans="1:24" r="59">
      <c t="s" s="4" r="A59">
        <v>676</v>
      </c>
      <c t="s" s="4" r="I59">
        <v>686</v>
      </c>
    </row>
    <row spans="1:24" r="60">
      <c t="s" s="4" r="A60">
        <v>606</v>
      </c>
      <c t="s" s="4" r="I60">
        <v>687</v>
      </c>
    </row>
    <row spans="1:24" r="61">
      <c t="s" s="4" r="A61">
        <v>677</v>
      </c>
      <c t="n" s="7" r="J61">
        <v>3749259</v>
      </c>
    </row>
    <row spans="1:24" r="62">
      <c t="s" s="4" r="A62">
        <v>688</v>
      </c>
    </row>
    <row spans="1:24" r="63">
      <c t="s" s="3" r="A63">
        <v>669</v>
      </c>
    </row>
    <row spans="1:24" r="64">
      <c t="s" s="4" r="A64">
        <v>670</v>
      </c>
      <c t="n" s="9" r="I64">
        <v>0.45</v>
      </c>
    </row>
    <row spans="1:24" r="65">
      <c t="s" s="4" r="A65">
        <v>671</v>
      </c>
      <c t="n" s="9" r="I65">
        <v>0.45</v>
      </c>
      <c t="n" s="9" r="V65">
        <v>0.45</v>
      </c>
    </row>
    <row spans="1:24" r="66">
      <c t="s" s="4" r="A66">
        <v>672</v>
      </c>
      <c t="n" s="6" r="I66">
        <v>5500000</v>
      </c>
    </row>
    <row spans="1:24" r="67">
      <c t="s" s="4" r="A67">
        <v>501</v>
      </c>
      <c t="n" s="6" r="V67">
        <v>31000000</v>
      </c>
    </row>
    <row spans="1:24" r="68">
      <c t="s" s="4" r="A68">
        <v>676</v>
      </c>
      <c t="s" s="4" r="I68">
        <v>686</v>
      </c>
    </row>
    <row spans="1:24" r="69">
      <c t="s" s="4" r="A69">
        <v>606</v>
      </c>
      <c t="s" s="4" r="I69">
        <v>687</v>
      </c>
    </row>
    <row spans="1:24" r="70">
      <c t="s" s="4" r="A70">
        <v>677</v>
      </c>
      <c t="n" s="7" r="J70">
        <v>3749259</v>
      </c>
    </row>
    <row spans="1:24" r="71">
      <c t="s" s="4" r="A71">
        <v>105</v>
      </c>
    </row>
    <row spans="1:24" r="72">
      <c t="s" s="3" r="A72">
        <v>667</v>
      </c>
    </row>
    <row spans="1:24" r="73">
      <c t="s" s="4" r="A73">
        <v>689</v>
      </c>
      <c t="n" s="6" r="K73">
        <v>0</v>
      </c>
    </row>
    <row spans="1:24" r="74">
      <c t="s" s="3" r="A74">
        <v>669</v>
      </c>
    </row>
    <row spans="1:24" r="75">
      <c t="s" s="4" r="A75">
        <v>671</v>
      </c>
      <c t="n" s="9" r="W75">
        <v>0.35</v>
      </c>
    </row>
    <row spans="1:24" r="76">
      <c t="s" s="4" r="A76">
        <v>583</v>
      </c>
      <c t="n" s="6" r="W76">
        <v>15512057</v>
      </c>
    </row>
    <row spans="1:24" r="77">
      <c t="s" s="4" r="A77">
        <v>501</v>
      </c>
      <c t="n" s="6" r="W77">
        <v>54400204</v>
      </c>
    </row>
    <row spans="1:24" r="78">
      <c t="s" s="4" r="A78">
        <v>589</v>
      </c>
    </row>
    <row spans="1:24" r="79">
      <c t="s" s="3" r="A79">
        <v>669</v>
      </c>
    </row>
    <row spans="1:24" r="80">
      <c t="s" s="4" r="A80">
        <v>501</v>
      </c>
      <c t="n" s="6" r="L80">
        <v>52110896</v>
      </c>
    </row>
    <row spans="1:24" r="81">
      <c t="s" s="4" r="A81">
        <v>590</v>
      </c>
    </row>
    <row spans="1:24" r="82">
      <c t="s" s="3" r="A82">
        <v>669</v>
      </c>
    </row>
    <row spans="1:24" r="83">
      <c t="s" s="4" r="A83">
        <v>501</v>
      </c>
      <c t="n" s="6" r="L83">
        <v>974826</v>
      </c>
    </row>
    <row spans="1:24" r="84">
      <c t="s" s="4" r="A84">
        <v>595</v>
      </c>
    </row>
    <row spans="1:24" r="85">
      <c t="s" s="3" r="A85">
        <v>667</v>
      </c>
    </row>
    <row spans="1:24" r="86">
      <c t="s" s="4" r="A86">
        <v>616</v>
      </c>
      <c t="n" s="6" r="J86">
        <v>16446351</v>
      </c>
      <c t="n" s="6" r="K86">
        <v>16688265</v>
      </c>
    </row>
    <row spans="1:24" r="87">
      <c t="s" s="4" r="A87">
        <v>612</v>
      </c>
      <c t="n" s="6" r="J87">
        <v>87825204</v>
      </c>
      <c t="n" s="6" r="K87">
        <v>0</v>
      </c>
    </row>
    <row spans="1:24" r="88">
      <c t="s" s="4" r="A88">
        <v>604</v>
      </c>
      <c t="n" s="6" r="J88">
        <v>-53095204</v>
      </c>
      <c t="n" s="6" r="K88">
        <v>0</v>
      </c>
    </row>
    <row spans="1:24" r="89">
      <c t="s" s="4" r="A89">
        <v>689</v>
      </c>
      <c t="n" s="6" r="J89">
        <v>0</v>
      </c>
      <c t="n" s="6" r="K89">
        <v>0</v>
      </c>
    </row>
    <row spans="1:24" r="90">
      <c t="s" s="4" r="A90">
        <v>617</v>
      </c>
      <c t="n" s="6" r="J90">
        <v>-218571</v>
      </c>
      <c t="n" s="6" r="K90">
        <v>-241914</v>
      </c>
    </row>
    <row spans="1:24" r="91">
      <c t="s" s="4" r="A91">
        <v>668</v>
      </c>
      <c t="n" s="6" r="J91">
        <v>50957780</v>
      </c>
      <c t="n" s="6" r="K91">
        <v>16446351</v>
      </c>
    </row>
    <row spans="1:24" r="92">
      <c t="s" s="4" r="A92">
        <v>690</v>
      </c>
      <c t="n" s="6" r="L92">
        <v>50957780</v>
      </c>
      <c t="n" s="6" r="X92">
        <v>16446351</v>
      </c>
    </row>
    <row spans="1:24" r="93">
      <c t="s" s="3" r="A93">
        <v>669</v>
      </c>
    </row>
    <row spans="1:24" r="94">
      <c t="s" s="4" r="A94">
        <v>691</v>
      </c>
      <c t="n" s="9" r="J94">
        <v>1.44</v>
      </c>
      <c t="n" s="9" r="K94">
        <v>1.44</v>
      </c>
    </row>
    <row spans="1:24" r="95">
      <c t="s" s="4" r="A95">
        <v>692</v>
      </c>
      <c t="n" s="10" r="J95">
        <v>0.42</v>
      </c>
      <c t="n" s="6" r="K95">
        <v>0</v>
      </c>
    </row>
    <row spans="1:24" r="96">
      <c t="s" s="4" r="A96">
        <v>693</v>
      </c>
      <c t="n" s="10" r="J96">
        <v>0.66</v>
      </c>
      <c t="n" s="6" r="K96">
        <v>0</v>
      </c>
    </row>
    <row spans="1:24" r="97">
      <c t="s" s="4" r="A97">
        <v>694</v>
      </c>
      <c t="n" s="6" r="J97">
        <v>0</v>
      </c>
      <c t="n" s="6" r="K97">
        <v>0</v>
      </c>
    </row>
    <row spans="1:24" r="98">
      <c t="s" s="4" r="A98">
        <v>695</v>
      </c>
      <c t="n" s="10" r="J98">
        <v>0.66</v>
      </c>
      <c t="n" s="10" r="K98">
        <v>0.87</v>
      </c>
    </row>
    <row spans="1:24" r="99">
      <c t="s" s="4" r="A99">
        <v>670</v>
      </c>
      <c t="n" s="10" r="J99">
        <v>0.52</v>
      </c>
      <c t="n" s="10" r="K99">
        <v>1.44</v>
      </c>
    </row>
    <row spans="1:24" r="100">
      <c t="s" s="4" r="A100">
        <v>696</v>
      </c>
      <c t="n" s="9" r="L100">
        <v>0.52</v>
      </c>
      <c t="n" s="9" r="X100">
        <v>1.44</v>
      </c>
    </row>
    <row spans="1:24" r="101">
      <c t="s" s="4" r="A101">
        <v>671</v>
      </c>
      <c t="n" s="9" r="J101">
        <v>1.44</v>
      </c>
      <c t="n" s="9" r="K101">
        <v>1.44</v>
      </c>
      <c t="n" s="9" r="L101">
        <v>0.52</v>
      </c>
      <c t="n" s="9" r="X101">
        <v>1.44</v>
      </c>
    </row>
    <row spans="1:24" r="102">
      <c t="s" s="4" r="A102">
        <v>697</v>
      </c>
      <c t="n" s="7" r="L102">
        <v>130028</v>
      </c>
    </row>
    <row spans="1:24" r="103">
      <c t="s" s="4" r="A103">
        <v>698</v>
      </c>
      <c t="s" s="4" r="J103">
        <v>309</v>
      </c>
    </row>
    <row spans="1:24" r="104">
      <c t="s" s="4" r="A104">
        <v>699</v>
      </c>
      <c t="s" s="4" r="J104">
        <v>700</v>
      </c>
    </row>
    <row spans="1:24" r="105">
      <c t="s" s="4" r="A105">
        <v>701</v>
      </c>
      <c t="s" s="4" r="J105">
        <v>702</v>
      </c>
    </row>
    <row spans="1:24" r="106">
      <c t="s" s="4" r="A106">
        <v>703</v>
      </c>
      <c t="s" s="4" r="J106">
        <v>560</v>
      </c>
    </row>
    <row spans="1:24" r="107">
      <c t="s" s="4" r="A107">
        <v>704</v>
      </c>
      <c t="s" s="4" r="J107">
        <v>562</v>
      </c>
    </row>
    <row spans="1:24" r="108">
      <c t="s" s="4" r="A108">
        <v>582</v>
      </c>
      <c t="n" s="6" r="J108">
        <v>16446351</v>
      </c>
      <c t="n" s="6" r="K108">
        <v>16446351</v>
      </c>
      <c t="n" s="6" r="L108">
        <v>50957780</v>
      </c>
      <c t="n" s="6" r="X108">
        <v>16446351</v>
      </c>
    </row>
    <row spans="1:24" r="109">
      <c t="s" s="4" r="A109">
        <v>675</v>
      </c>
      <c t="n" s="6" r="J109">
        <v>53095204</v>
      </c>
      <c t="n" s="6" r="K109">
        <v>0</v>
      </c>
    </row>
    <row spans="1:24" r="110">
      <c t="s" s="4" r="A110">
        <v>677</v>
      </c>
      <c t="n" s="7" r="I110">
        <v>3749259</v>
      </c>
    </row>
    <row spans="1:24" r="111">
      <c t="s" s="4" r="A111">
        <v>705</v>
      </c>
      <c t="n" s="7" r="M111">
        <v>500000</v>
      </c>
      <c t="n" s="7" r="P111">
        <v>250000</v>
      </c>
    </row>
    <row spans="1:24" r="112">
      <c t="s" s="4" r="A112">
        <v>706</v>
      </c>
    </row>
    <row spans="1:24" r="113">
      <c t="s" s="3" r="A113">
        <v>707</v>
      </c>
    </row>
    <row spans="1:24" r="114">
      <c t="s" s="4" r="A114">
        <v>708</v>
      </c>
      <c t="n" s="9" r="J114">
        <v>0.35</v>
      </c>
      <c t="n" s="9" r="K114">
        <v>0.35</v>
      </c>
    </row>
    <row spans="1:24" r="115">
      <c t="s" s="4" r="A115">
        <v>709</v>
      </c>
    </row>
    <row spans="1:24" r="116">
      <c t="s" s="3" r="A116">
        <v>707</v>
      </c>
    </row>
    <row spans="1:24" r="117">
      <c t="s" s="4" r="A117">
        <v>708</v>
      </c>
      <c t="n" s="6" r="J117">
        <v>1</v>
      </c>
      <c t="n" s="7" r="K117">
        <v>1</v>
      </c>
    </row>
    <row spans="1:24" r="118">
      <c t="s" s="4" r="A118">
        <v>596</v>
      </c>
    </row>
    <row spans="1:24" r="119">
      <c t="s" s="3" r="A119">
        <v>669</v>
      </c>
    </row>
    <row spans="1:24" r="120">
      <c t="s" s="4" r="A120">
        <v>501</v>
      </c>
      <c t="n" s="6" r="L120">
        <v>318750</v>
      </c>
    </row>
    <row spans="1:24" r="121">
      <c t="s" s="4" r="A121">
        <v>597</v>
      </c>
    </row>
    <row spans="1:24" r="122">
      <c t="s" s="3" r="A122">
        <v>669</v>
      </c>
    </row>
    <row spans="1:24" r="123">
      <c t="s" s="4" r="A123">
        <v>501</v>
      </c>
      <c t="n" s="6" r="L123">
        <v>73125</v>
      </c>
    </row>
    <row spans="1:24" r="124">
      <c t="s" s="4" r="A124">
        <v>710</v>
      </c>
    </row>
    <row spans="1:24" r="125">
      <c t="s" s="3" r="A125">
        <v>669</v>
      </c>
    </row>
    <row spans="1:24" r="126">
      <c t="s" s="4" r="A126">
        <v>670</v>
      </c>
      <c t="n" s="10" r="J126">
        <v>0.35</v>
      </c>
    </row>
    <row spans="1:24" r="127">
      <c t="s" s="4" r="A127">
        <v>671</v>
      </c>
      <c t="n" s="9" r="J127">
        <v>0.35</v>
      </c>
      <c t="n" s="9" r="L127">
        <v>0.35</v>
      </c>
    </row>
    <row spans="1:24" r="128">
      <c t="s" s="4" r="A128">
        <v>682</v>
      </c>
      <c t="n" s="6" r="J128">
        <v>250000</v>
      </c>
    </row>
    <row spans="1:24" r="129">
      <c t="s" s="4" r="A129">
        <v>676</v>
      </c>
      <c t="s" s="4" r="J129">
        <v>711</v>
      </c>
    </row>
    <row spans="1:24" r="130">
      <c t="s" s="4" r="A130">
        <v>606</v>
      </c>
      <c t="s" s="4" r="J130">
        <v>712</v>
      </c>
    </row>
    <row spans="1:24" r="131">
      <c t="s" s="4" r="A131">
        <v>713</v>
      </c>
      <c t="n" s="7" r="L131">
        <v>5000</v>
      </c>
    </row>
    <row spans="1:24" r="132">
      <c t="s" s="4" r="A132">
        <v>714</v>
      </c>
      <c t="n" s="7" r="L132">
        <v>3000000</v>
      </c>
    </row>
    <row spans="1:24" r="133">
      <c t="s" s="4" r="A133">
        <v>715</v>
      </c>
    </row>
    <row spans="1:24" r="134">
      <c t="s" s="3" r="A134">
        <v>669</v>
      </c>
    </row>
    <row spans="1:24" r="135">
      <c t="s" s="4" r="A135">
        <v>670</v>
      </c>
      <c t="n" s="9" r="J135">
        <v>0.35</v>
      </c>
    </row>
    <row spans="1:24" r="136">
      <c t="s" s="4" r="A136">
        <v>671</v>
      </c>
      <c t="n" s="10" r="J136">
        <v>0.35</v>
      </c>
      <c t="n" s="9" r="L136">
        <v>0.35</v>
      </c>
    </row>
    <row spans="1:24" r="137">
      <c t="s" s="4" r="A137">
        <v>716</v>
      </c>
    </row>
    <row spans="1:24" r="138">
      <c t="s" s="3" r="A138">
        <v>669</v>
      </c>
    </row>
    <row spans="1:24" r="139">
      <c t="s" s="4" r="A139">
        <v>670</v>
      </c>
      <c t="n" s="10" r="J139">
        <v>0.45</v>
      </c>
    </row>
    <row spans="1:24" r="140">
      <c t="s" s="4" r="A140">
        <v>671</v>
      </c>
      <c t="n" s="10" r="J140">
        <v>0.45</v>
      </c>
      <c t="n" s="10" r="L140">
        <v>0.45</v>
      </c>
    </row>
    <row spans="1:24" r="141">
      <c t="s" s="4" r="A141">
        <v>717</v>
      </c>
    </row>
    <row spans="1:24" r="142">
      <c t="s" s="3" r="A142">
        <v>669</v>
      </c>
    </row>
    <row spans="1:24" r="143">
      <c t="s" s="4" r="A143">
        <v>670</v>
      </c>
      <c t="n" s="10" r="J143">
        <v>0.64</v>
      </c>
    </row>
    <row spans="1:24" r="144">
      <c t="s" s="4" r="A144">
        <v>671</v>
      </c>
      <c t="n" s="9" r="J144">
        <v>0.64</v>
      </c>
      <c t="n" s="9" r="L144">
        <v>0.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2"/>
    <col customWidth="1" max="2" min="2" width="22"/>
    <col customWidth="1" max="3" min="3" width="37"/>
    <col customWidth="1" max="4" min="4" width="36"/>
    <col customWidth="1" max="5" min="5" width="33"/>
    <col customWidth="1" max="6" min="6" width="29"/>
    <col customWidth="1" max="7" min="7" width="12"/>
  </cols>
  <sheetData>
    <row spans="1:7" r="1">
      <c t="s" s="1" r="A1">
        <v>104</v>
      </c>
      <c t="s" s="2" r="B1">
        <v>105</v>
      </c>
      <c t="s" s="2" r="C1">
        <v>106</v>
      </c>
      <c t="s" s="2" r="D1">
        <v>107</v>
      </c>
      <c t="s" s="2" r="E1">
        <v>108</v>
      </c>
      <c t="s" s="2" r="F1">
        <v>109</v>
      </c>
      <c t="s" s="2" r="G1">
        <v>110</v>
      </c>
    </row>
    <row spans="1:7" r="2">
      <c t="s" s="4" r="A2">
        <v>111</v>
      </c>
      <c t="n" s="7" r="B2">
        <v>1973</v>
      </c>
      <c t="n" s="7" r="C2">
        <v>0</v>
      </c>
      <c t="n" s="7" r="D2">
        <v>130039561</v>
      </c>
      <c t="n" s="7" r="E2">
        <v>0</v>
      </c>
      <c t="n" s="7" r="F2">
        <v>-126873490</v>
      </c>
      <c t="n" s="7" r="G2">
        <v>3168044</v>
      </c>
    </row>
    <row spans="1:7" r="3">
      <c t="s" s="4" r="A3">
        <v>112</v>
      </c>
      <c t="n" s="6" r="B3">
        <v>39449138</v>
      </c>
      <c t="n" s="6" r="C3">
        <v>0</v>
      </c>
    </row>
    <row spans="1:7" r="4">
      <c t="s" s="3" r="A4">
        <v>113</v>
      </c>
    </row>
    <row spans="1:7" r="5">
      <c t="s" s="4" r="A5">
        <v>114</v>
      </c>
      <c t="n" s="7" r="B5">
        <v>14</v>
      </c>
      <c t="n" s="7" r="C5">
        <v>0</v>
      </c>
      <c t="n" s="6" r="D5">
        <v>159987</v>
      </c>
      <c t="n" s="6" r="E5">
        <v>0</v>
      </c>
      <c t="n" s="6" r="F5">
        <v>0</v>
      </c>
      <c t="n" s="7" r="G5">
        <v>160001</v>
      </c>
    </row>
    <row spans="1:7" r="6">
      <c t="s" s="4" r="A6">
        <v>115</v>
      </c>
      <c t="n" s="6" r="B6">
        <v>285716</v>
      </c>
      <c t="n" s="6" r="C6">
        <v>0</v>
      </c>
    </row>
    <row spans="1:7" r="7">
      <c t="s" s="4" r="A7">
        <v>116</v>
      </c>
      <c t="n" s="6" r="G7">
        <v>0</v>
      </c>
    </row>
    <row spans="1:7" r="8">
      <c t="s" s="4" r="A8">
        <v>117</v>
      </c>
      <c t="n" s="7" r="B8">
        <v>0</v>
      </c>
      <c t="n" s="7" r="C8">
        <v>0</v>
      </c>
      <c t="n" s="6" r="D8">
        <v>935097</v>
      </c>
      <c t="n" s="6" r="E8">
        <v>0</v>
      </c>
      <c t="n" s="6" r="F8">
        <v>0</v>
      </c>
      <c t="n" s="7" r="G8">
        <v>935097</v>
      </c>
    </row>
    <row spans="1:7" r="9">
      <c t="s" s="4" r="A9">
        <v>118</v>
      </c>
      <c t="n" s="6" r="B9">
        <v>0</v>
      </c>
      <c t="n" s="6" r="C9">
        <v>0</v>
      </c>
      <c t="n" s="6" r="D9">
        <v>0</v>
      </c>
      <c t="n" s="6" r="E9">
        <v>1010000</v>
      </c>
      <c t="n" s="6" r="F9">
        <v>0</v>
      </c>
      <c t="n" s="6" r="G9">
        <v>1010000</v>
      </c>
    </row>
    <row spans="1:7" r="10">
      <c t="s" s="4" r="A10">
        <v>119</v>
      </c>
      <c t="n" s="6" r="B10">
        <v>0</v>
      </c>
      <c t="n" s="6" r="C10">
        <v>0</v>
      </c>
      <c t="n" s="6" r="D10">
        <v>0</v>
      </c>
      <c t="n" s="6" r="E10">
        <v>0</v>
      </c>
      <c t="n" s="6" r="F10">
        <v>-5579708</v>
      </c>
      <c t="n" s="6" r="G10">
        <v>-5579708</v>
      </c>
    </row>
    <row spans="1:7" r="11">
      <c t="s" s="4" r="A11">
        <v>120</v>
      </c>
      <c t="n" s="7" r="B11">
        <v>1987</v>
      </c>
      <c t="n" s="7" r="C11">
        <v>0</v>
      </c>
      <c t="n" s="6" r="D11">
        <v>131134645</v>
      </c>
      <c t="n" s="6" r="E11">
        <v>1010000</v>
      </c>
      <c t="n" s="6" r="F11">
        <v>-132453199</v>
      </c>
      <c t="n" s="7" r="G11">
        <v>-306567</v>
      </c>
    </row>
    <row spans="1:7" r="12">
      <c t="s" s="4" r="A12">
        <v>121</v>
      </c>
      <c t="n" s="6" r="B12">
        <v>39734854</v>
      </c>
      <c t="n" s="6" r="C12">
        <v>0</v>
      </c>
      <c t="n" s="6" r="G12">
        <v>39734854</v>
      </c>
    </row>
    <row spans="1:7" r="13">
      <c t="s" s="3" r="A13">
        <v>113</v>
      </c>
    </row>
    <row spans="1:7" r="14">
      <c t="s" s="4" r="A14">
        <v>114</v>
      </c>
      <c t="n" s="7" r="B14">
        <v>30</v>
      </c>
      <c t="n" s="7" r="C14">
        <v>0</v>
      </c>
      <c t="n" s="6" r="D14">
        <v>149970</v>
      </c>
      <c t="n" s="6" r="E14">
        <v>0</v>
      </c>
      <c t="n" s="6" r="F14">
        <v>0</v>
      </c>
      <c t="n" s="7" r="G14">
        <v>150000</v>
      </c>
    </row>
    <row spans="1:7" r="15">
      <c t="s" s="4" r="A15">
        <v>115</v>
      </c>
      <c t="n" s="6" r="B15">
        <v>576924</v>
      </c>
      <c t="n" s="6" r="C15">
        <v>0</v>
      </c>
    </row>
    <row spans="1:7" r="16">
      <c t="s" s="4" r="A16">
        <v>122</v>
      </c>
      <c t="n" s="7" r="B16">
        <v>20</v>
      </c>
      <c t="n" s="7" r="C16">
        <v>0</v>
      </c>
      <c t="n" s="6" r="D16">
        <v>103980</v>
      </c>
      <c t="n" s="6" r="E16">
        <v>0</v>
      </c>
      <c t="n" s="6" r="F16">
        <v>0</v>
      </c>
      <c t="n" s="6" r="G16">
        <v>104000</v>
      </c>
    </row>
    <row spans="1:7" r="17">
      <c t="s" s="4" r="A17">
        <v>116</v>
      </c>
      <c t="n" s="6" r="B17">
        <v>400000</v>
      </c>
      <c t="n" s="6" r="C17">
        <v>0</v>
      </c>
    </row>
    <row spans="1:7" r="18">
      <c t="s" s="4" r="A18">
        <v>123</v>
      </c>
      <c t="n" s="7" r="B18">
        <v>2653</v>
      </c>
      <c t="n" s="7" r="C18">
        <v>0</v>
      </c>
      <c t="n" s="6" r="D18">
        <v>13759606</v>
      </c>
      <c t="n" s="6" r="E18">
        <v>0</v>
      </c>
      <c t="n" s="6" r="F18">
        <v>0</v>
      </c>
      <c t="n" s="6" r="G18">
        <v>13762259</v>
      </c>
    </row>
    <row spans="1:7" r="19">
      <c t="s" s="4" r="A19">
        <v>124</v>
      </c>
      <c t="n" s="6" r="B19">
        <v>53085726</v>
      </c>
      <c t="n" s="6" r="C19">
        <v>0</v>
      </c>
    </row>
    <row spans="1:7" r="20">
      <c t="s" s="4" r="A20">
        <v>125</v>
      </c>
      <c t="n" s="7" r="B20">
        <v>0</v>
      </c>
      <c t="n" s="7" r="C20">
        <v>966</v>
      </c>
      <c t="n" s="6" r="D20">
        <v>736723</v>
      </c>
      <c t="n" s="6" r="E20">
        <v>0</v>
      </c>
      <c t="n" s="6" r="F20">
        <v>0</v>
      </c>
      <c t="n" s="6" r="G20">
        <v>737689</v>
      </c>
    </row>
    <row spans="1:7" r="21">
      <c t="s" s="4" r="A21">
        <v>126</v>
      </c>
      <c t="n" s="6" r="B21">
        <v>0</v>
      </c>
      <c t="n" s="6" r="C21">
        <v>96590</v>
      </c>
    </row>
    <row spans="1:7" r="22">
      <c t="s" s="4" r="A22">
        <v>127</v>
      </c>
      <c t="n" s="7" r="B22">
        <v>0</v>
      </c>
      <c t="n" s="7" r="C22">
        <v>405</v>
      </c>
      <c t="n" s="6" r="D22">
        <v>272317</v>
      </c>
      <c t="n" s="6" r="E22">
        <v>0</v>
      </c>
      <c t="n" s="6" r="F22">
        <v>0</v>
      </c>
      <c t="n" s="6" r="G22">
        <v>272722</v>
      </c>
    </row>
    <row spans="1:7" r="23">
      <c t="s" s="4" r="A23">
        <v>128</v>
      </c>
      <c t="n" s="6" r="B23">
        <v>0</v>
      </c>
      <c t="n" s="6" r="C23">
        <v>40535</v>
      </c>
    </row>
    <row spans="1:7" r="24">
      <c t="s" s="4" r="A24">
        <v>129</v>
      </c>
      <c t="n" s="7" r="B24">
        <v>0</v>
      </c>
      <c t="n" s="7" r="C24">
        <v>5725</v>
      </c>
      <c t="n" s="6" r="D24">
        <v>2284275</v>
      </c>
      <c t="n" s="6" r="E24">
        <v>-1010000</v>
      </c>
      <c t="n" s="6" r="F24">
        <v>0</v>
      </c>
      <c t="n" s="6" r="G24">
        <v>1280000</v>
      </c>
    </row>
    <row spans="1:7" r="25">
      <c t="s" s="4" r="A25">
        <v>130</v>
      </c>
      <c t="n" s="6" r="B25">
        <v>0</v>
      </c>
      <c t="n" s="6" r="C25">
        <v>572500</v>
      </c>
    </row>
    <row spans="1:7" r="26">
      <c t="s" s="4" r="A26">
        <v>131</v>
      </c>
      <c t="n" s="7" r="B26">
        <v>0</v>
      </c>
      <c t="n" s="7" r="C26">
        <v>0</v>
      </c>
      <c t="n" s="6" r="D26">
        <v>-280675</v>
      </c>
      <c t="n" s="6" r="E26">
        <v>0</v>
      </c>
      <c t="n" s="6" r="F26">
        <v>0</v>
      </c>
      <c t="n" s="6" r="G26">
        <v>-280675</v>
      </c>
    </row>
    <row spans="1:7" r="27">
      <c t="s" s="4" r="A27">
        <v>132</v>
      </c>
      <c t="n" s="6" r="B27">
        <v>0</v>
      </c>
      <c t="n" s="6" r="C27">
        <v>0</v>
      </c>
      <c t="n" s="6" r="D27">
        <v>4696121</v>
      </c>
      <c t="n" s="6" r="E27">
        <v>0</v>
      </c>
      <c t="n" s="6" r="F27">
        <v>0</v>
      </c>
      <c t="n" s="6" r="G27">
        <v>4696121</v>
      </c>
    </row>
    <row spans="1:7" r="28">
      <c t="s" s="4" r="A28">
        <v>133</v>
      </c>
      <c t="n" s="6" r="B28">
        <v>0</v>
      </c>
      <c t="n" s="6" r="C28">
        <v>0</v>
      </c>
      <c t="n" s="6" r="D28">
        <v>-3323</v>
      </c>
      <c t="n" s="6" r="E28">
        <v>0</v>
      </c>
      <c t="n" s="6" r="F28">
        <v>0</v>
      </c>
      <c t="n" s="6" r="G28">
        <v>-3323</v>
      </c>
    </row>
    <row spans="1:7" r="29">
      <c t="s" s="4" r="A29">
        <v>118</v>
      </c>
      <c t="n" s="6" r="G29">
        <v>0</v>
      </c>
    </row>
    <row spans="1:7" r="30">
      <c t="s" s="4" r="A30">
        <v>119</v>
      </c>
      <c t="n" s="6" r="B30">
        <v>0</v>
      </c>
      <c t="n" s="6" r="C30">
        <v>0</v>
      </c>
      <c t="n" s="6" r="D30">
        <v>0</v>
      </c>
      <c t="n" s="6" r="E30">
        <v>0</v>
      </c>
      <c t="n" s="6" r="F30">
        <v>-23976431</v>
      </c>
      <c t="n" s="6" r="G30">
        <v>-23976431</v>
      </c>
    </row>
    <row spans="1:7" r="31">
      <c t="s" s="4" r="A31">
        <v>134</v>
      </c>
      <c t="n" s="7" r="B31">
        <v>4690</v>
      </c>
      <c t="n" s="7" r="C31">
        <v>7096</v>
      </c>
      <c t="n" s="7" r="D31">
        <v>152853639</v>
      </c>
      <c t="n" s="7" r="E31">
        <v>0</v>
      </c>
      <c t="n" s="7" r="F31">
        <v>-156429630</v>
      </c>
      <c t="n" s="7" r="G31">
        <v>-3564205</v>
      </c>
    </row>
    <row spans="1:7" r="32">
      <c t="s" s="4" r="A32">
        <v>135</v>
      </c>
      <c t="n" s="6" r="B32">
        <v>93797504</v>
      </c>
      <c t="n" s="6" r="C32">
        <v>709625</v>
      </c>
      <c t="n" s="6" r="G32">
        <v>937975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718</v>
      </c>
      <c t="s" s="2" r="B1">
        <v>1</v>
      </c>
    </row>
    <row spans="1:3" r="2">
      <c t="s" s="2" r="B2">
        <v>2</v>
      </c>
      <c t="s" s="2" r="C2">
        <v>30</v>
      </c>
    </row>
    <row spans="1:3" r="3">
      <c t="s" s="3" r="A3">
        <v>221</v>
      </c>
    </row>
    <row spans="1:3" r="4">
      <c t="s" s="4" r="A4">
        <v>719</v>
      </c>
      <c t="n" s="7" r="B4">
        <v>110536436</v>
      </c>
      <c t="n" s="7" r="C4">
        <v>101193948</v>
      </c>
    </row>
    <row spans="1:3" r="5">
      <c t="s" s="4" r="A5">
        <v>720</v>
      </c>
      <c t="s" s="4" r="B5">
        <v>721</v>
      </c>
    </row>
    <row spans="1:3" r="6">
      <c t="s" s="4" r="A6">
        <v>722</v>
      </c>
      <c t="n" s="7" r="B6">
        <v>0</v>
      </c>
      <c t="n" s="6" r="C6">
        <v>0</v>
      </c>
    </row>
    <row spans="1:3" r="7">
      <c t="s" s="3" r="A7">
        <v>723</v>
      </c>
    </row>
    <row spans="1:3" r="8">
      <c t="s" s="4" r="A8">
        <v>724</v>
      </c>
      <c t="n" s="6" r="B8">
        <v>37852388</v>
      </c>
      <c t="n" s="6" r="C8">
        <v>34405942</v>
      </c>
    </row>
    <row spans="1:3" r="9">
      <c t="s" s="4" r="A9">
        <v>725</v>
      </c>
      <c t="n" s="6" r="B9">
        <v>-37852388</v>
      </c>
      <c t="n" s="6" r="C9">
        <v>-34405942</v>
      </c>
    </row>
    <row spans="1:3" r="10">
      <c t="s" s="4" r="A10">
        <v>294</v>
      </c>
      <c t="n" s="7" r="B10">
        <v>0</v>
      </c>
      <c t="n" s="7" r="C10">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726</v>
      </c>
      <c t="s" s="2" r="B1">
        <v>1</v>
      </c>
    </row>
    <row spans="1:3" r="2">
      <c t="s" s="2" r="B2">
        <v>727</v>
      </c>
      <c t="s" s="2" r="C2">
        <v>728</v>
      </c>
    </row>
    <row spans="1:3" r="3">
      <c t="s" s="3" r="A3">
        <v>729</v>
      </c>
    </row>
    <row spans="1:3" r="4">
      <c t="s" s="4" r="A4">
        <v>730</v>
      </c>
      <c t="n" s="7" r="B4">
        <v>59851</v>
      </c>
      <c t="n" s="7" r="C4">
        <v>777713</v>
      </c>
    </row>
    <row spans="1:3" r="5">
      <c t="s" s="4" r="A5">
        <v>731</v>
      </c>
    </row>
    <row spans="1:3" r="6">
      <c t="s" s="3" r="A6">
        <v>729</v>
      </c>
    </row>
    <row spans="1:3" r="7">
      <c t="s" s="4" r="A7">
        <v>732</v>
      </c>
      <c t="n" s="6" r="B7">
        <v>3</v>
      </c>
      <c t="n" s="6" r="C7">
        <v>3</v>
      </c>
    </row>
    <row spans="1:3" r="8">
      <c t="s" s="4" r="A8">
        <v>733</v>
      </c>
    </row>
    <row spans="1:3" r="9">
      <c t="s" s="3" r="A9">
        <v>729</v>
      </c>
    </row>
    <row spans="1:3" r="10">
      <c t="s" s="4" r="A10">
        <v>734</v>
      </c>
      <c t="s" s="4" r="B10">
        <v>735</v>
      </c>
      <c t="s" s="4" r="C10">
        <v>736</v>
      </c>
    </row>
    <row spans="1:3" r="11">
      <c t="s" s="4" r="A11">
        <v>737</v>
      </c>
    </row>
    <row spans="1:3" r="12">
      <c t="s" s="3" r="A12">
        <v>729</v>
      </c>
    </row>
    <row spans="1:3" r="13">
      <c t="s" s="4" r="A13">
        <v>734</v>
      </c>
      <c t="s" s="4" r="B13">
        <v>738</v>
      </c>
      <c t="s" s="4" r="C13">
        <v>739</v>
      </c>
    </row>
    <row spans="1:3" r="14">
      <c t="s" s="4" r="A14">
        <v>740</v>
      </c>
    </row>
    <row spans="1:3" r="15">
      <c t="s" s="3" r="A15">
        <v>729</v>
      </c>
    </row>
    <row spans="1:3" r="16">
      <c t="s" s="4" r="A16">
        <v>734</v>
      </c>
      <c t="s" s="4" r="B16">
        <v>741</v>
      </c>
      <c t="s" s="4" r="C16">
        <v>741</v>
      </c>
    </row>
    <row spans="1:3" r="17">
      <c t="s" s="4" r="A17">
        <v>742</v>
      </c>
    </row>
    <row spans="1:3" r="18">
      <c t="s" s="3" r="A18">
        <v>729</v>
      </c>
    </row>
    <row spans="1:3" r="19">
      <c t="s" s="4" r="A19">
        <v>732</v>
      </c>
      <c t="n" s="6" r="B19">
        <v>2</v>
      </c>
      <c t="n" s="6" r="C19">
        <v>2</v>
      </c>
    </row>
    <row spans="1:3" r="20">
      <c t="s" s="4" r="A20">
        <v>743</v>
      </c>
    </row>
    <row spans="1:3" r="21">
      <c t="s" s="3" r="A21">
        <v>729</v>
      </c>
    </row>
    <row spans="1:3" r="22">
      <c t="s" s="4" r="A22">
        <v>734</v>
      </c>
      <c t="s" s="4" r="B22">
        <v>744</v>
      </c>
      <c t="s" s="4" r="C22">
        <v>745</v>
      </c>
    </row>
    <row spans="1:3" r="23">
      <c t="s" s="4" r="A23">
        <v>746</v>
      </c>
    </row>
    <row spans="1:3" r="24">
      <c t="s" s="3" r="A24">
        <v>729</v>
      </c>
    </row>
    <row spans="1:3" r="25">
      <c t="s" s="4" r="A25">
        <v>734</v>
      </c>
      <c t="s" s="4" r="B25">
        <v>747</v>
      </c>
      <c t="s" s="4" r="C25">
        <v>7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49</v>
      </c>
      <c t="s" s="2" r="B1">
        <v>331</v>
      </c>
      <c t="s" s="2" r="C1">
        <v>2</v>
      </c>
    </row>
    <row spans="1:3" r="2">
      <c t="s" s="3" r="A2">
        <v>750</v>
      </c>
    </row>
    <row spans="1:3" r="3">
      <c t="s" s="4" r="A3">
        <v>379</v>
      </c>
      <c t="n" s="7" r="B3">
        <v>500000</v>
      </c>
    </row>
    <row spans="1:3" r="4">
      <c t="s" s="3" r="A4">
        <v>751</v>
      </c>
    </row>
    <row spans="1:3" r="5">
      <c t="n" s="6" r="A5">
        <v>2016</v>
      </c>
      <c t="n" s="7" r="C5">
        <v>189600</v>
      </c>
    </row>
    <row spans="1:3" r="6">
      <c t="n" s="6" r="A6">
        <v>2017</v>
      </c>
      <c t="n" s="7" r="C6">
        <v>110600</v>
      </c>
    </row>
    <row spans="1:3" r="7">
      <c t="s" s="4" r="A7">
        <v>347</v>
      </c>
    </row>
    <row spans="1:3" r="8">
      <c t="s" s="3" r="A8">
        <v>750</v>
      </c>
    </row>
    <row spans="1:3" r="9">
      <c t="s" s="4" r="A9">
        <v>379</v>
      </c>
      <c t="n" s="7" r="B9">
        <v>500000</v>
      </c>
    </row>
    <row spans="1:3" r="10">
      <c t="s" s="4" r="A10">
        <v>349</v>
      </c>
      <c t="s" s="4" r="B10">
        <v>350</v>
      </c>
    </row>
    <row spans="1:3" r="11">
      <c t="s" s="4" r="A11">
        <v>351</v>
      </c>
      <c t="n" s="7" r="B11">
        <v>15800</v>
      </c>
    </row>
    <row spans="1:3" r="12">
      <c t="s" s="4" r="A12">
        <v>352</v>
      </c>
      <c t="n" s="6" r="B12">
        <v>425000</v>
      </c>
    </row>
    <row spans="1:3" r="13">
      <c t="s" s="4" r="A13">
        <v>353</v>
      </c>
      <c t="n" s="6" r="B13">
        <v>360000</v>
      </c>
    </row>
    <row spans="1:3" r="14">
      <c t="s" s="4" r="A14">
        <v>354</v>
      </c>
      <c t="n" s="7" r="B14">
        <v>32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752</v>
      </c>
      <c t="s" s="2" r="B1">
        <v>753</v>
      </c>
    </row>
    <row spans="1:2" r="2">
      <c t="s" s="3" r="A2">
        <v>754</v>
      </c>
    </row>
    <row spans="1:2" r="3">
      <c t="s" s="4" r="A3">
        <v>755</v>
      </c>
      <c t="n" s="7" r="B3">
        <v>102000</v>
      </c>
    </row>
    <row spans="1:2" r="4">
      <c t="s" s="4" r="A4">
        <v>756</v>
      </c>
    </row>
    <row spans="1:2" r="5">
      <c t="s" s="3" r="A5">
        <v>754</v>
      </c>
    </row>
    <row spans="1:2" r="6">
      <c t="s" s="4" r="A6">
        <v>757</v>
      </c>
      <c t="n" s="7" r="B6">
        <v>2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AE31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1"/>
    <col customWidth="1" max="6" min="6" width="21"/>
    <col customWidth="1" max="7" min="7" width="21"/>
    <col customWidth="1" max="8" min="8" width="30"/>
    <col customWidth="1" max="9" min="9" width="16"/>
    <col customWidth="1" max="10" min="10" width="37"/>
    <col customWidth="1" max="11" min="11" width="30"/>
    <col customWidth="1" max="12" min="12" width="35"/>
    <col customWidth="1" max="13" min="13" width="30"/>
    <col customWidth="1" max="14" min="14" width="30"/>
    <col customWidth="1" max="15" min="15" width="37"/>
    <col customWidth="1" max="16" min="16" width="16"/>
    <col customWidth="1" max="17" min="17" width="21"/>
    <col customWidth="1" max="18" min="18" width="21"/>
    <col customWidth="1" max="19" min="19" width="21"/>
    <col customWidth="1" max="20" min="20" width="21"/>
    <col customWidth="1" max="21" min="21" width="31"/>
    <col customWidth="1" max="22" min="22" width="35"/>
    <col customWidth="1" max="23" min="23" width="37"/>
    <col customWidth="1" max="24" min="24" width="27"/>
    <col customWidth="1" max="25" min="25" width="30"/>
    <col customWidth="1" max="26" min="26" width="30"/>
    <col customWidth="1" max="27" min="27" width="21"/>
    <col customWidth="1" max="28" min="28" width="31"/>
    <col customWidth="1" max="29" min="29" width="31"/>
    <col customWidth="1" max="30" min="30" width="31"/>
    <col customWidth="1" max="31" min="31" width="31"/>
  </cols>
  <sheetData>
    <row spans="1:31" r="1">
      <c t="s" s="1" r="A1">
        <v>758</v>
      </c>
      <c t="s" s="2" r="B1">
        <v>759</v>
      </c>
      <c t="s" s="2" r="C1">
        <v>760</v>
      </c>
      <c t="s" s="2" r="D1">
        <v>761</v>
      </c>
      <c t="s" s="2" r="E1">
        <v>762</v>
      </c>
      <c t="s" s="2" r="F1">
        <v>763</v>
      </c>
      <c t="s" s="2" r="G1">
        <v>764</v>
      </c>
      <c t="s" s="2" r="H1">
        <v>765</v>
      </c>
      <c t="s" s="2" r="I1">
        <v>400</v>
      </c>
      <c t="s" s="2" r="J1">
        <v>766</v>
      </c>
      <c t="s" s="2" r="K1">
        <v>767</v>
      </c>
      <c t="s" s="2" r="L1">
        <v>566</v>
      </c>
      <c t="s" s="2" r="M1">
        <v>768</v>
      </c>
      <c t="s" s="2" r="N1">
        <v>438</v>
      </c>
      <c t="s" s="2" r="O1">
        <v>769</v>
      </c>
      <c t="s" s="2" r="P1">
        <v>401</v>
      </c>
      <c t="s" s="2" r="Q1">
        <v>770</v>
      </c>
      <c t="s" s="2" r="R1">
        <v>771</v>
      </c>
      <c t="s" s="2" r="S1">
        <v>772</v>
      </c>
      <c t="s" s="2" r="T1">
        <v>773</v>
      </c>
      <c t="s" s="2" r="U1">
        <v>440</v>
      </c>
      <c t="s" s="2" r="V1">
        <v>568</v>
      </c>
      <c t="s" s="2" r="W1">
        <v>483</v>
      </c>
      <c t="s" s="2" r="X1">
        <v>570</v>
      </c>
      <c t="s" s="2" r="Y1">
        <v>485</v>
      </c>
      <c t="s" s="2" r="Z1">
        <v>486</v>
      </c>
      <c t="s" s="2" r="AA1">
        <v>441</v>
      </c>
      <c t="s" s="2" r="AB1">
        <v>442</v>
      </c>
      <c t="s" s="2" r="AC1">
        <v>774</v>
      </c>
      <c t="s" s="2" r="AD1">
        <v>444</v>
      </c>
      <c t="s" s="2" r="AE1">
        <v>445</v>
      </c>
    </row>
    <row spans="1:31" r="2">
      <c t="s" s="3" r="A2">
        <v>775</v>
      </c>
    </row>
    <row spans="1:31" r="3">
      <c t="s" s="4" r="A3">
        <v>776</v>
      </c>
      <c t="n" s="7" r="W3">
        <v>0</v>
      </c>
      <c t="n" s="7" r="X3">
        <v>990000</v>
      </c>
    </row>
    <row spans="1:31" r="4">
      <c t="s" s="4" r="A4">
        <v>777</v>
      </c>
      <c t="n" s="6" r="W4">
        <v>216071</v>
      </c>
      <c t="n" s="6" r="X4">
        <v>96108</v>
      </c>
    </row>
    <row spans="1:31" r="5">
      <c t="s" s="4" r="A5">
        <v>777</v>
      </c>
      <c t="n" s="6" r="W5">
        <v>150684</v>
      </c>
      <c t="n" s="6" r="X5">
        <v>86323</v>
      </c>
    </row>
    <row spans="1:31" r="6">
      <c t="s" s="4" r="A6">
        <v>501</v>
      </c>
      <c t="n" s="6" r="Y6">
        <v>500000</v>
      </c>
      <c t="n" s="6" r="Z6">
        <v>250000</v>
      </c>
    </row>
    <row spans="1:31" r="7">
      <c t="s" s="4" r="A7">
        <v>672</v>
      </c>
      <c t="n" s="6" r="B7">
        <v>50000</v>
      </c>
      <c t="n" s="6" r="C7">
        <v>50000</v>
      </c>
      <c t="n" s="6" r="D7">
        <v>62500</v>
      </c>
      <c t="n" s="6" r="H7">
        <v>6250</v>
      </c>
      <c t="n" s="6" r="K7">
        <v>18750</v>
      </c>
    </row>
    <row spans="1:31" r="8">
      <c t="s" s="4" r="A8">
        <v>778</v>
      </c>
      <c t="n" s="9" r="B8">
        <v>0.64</v>
      </c>
      <c t="n" s="9" r="C8">
        <v>0.64</v>
      </c>
      <c t="n" s="9" r="D8">
        <v>0.64</v>
      </c>
      <c t="n" s="9" r="H8">
        <v>0.64</v>
      </c>
      <c t="n" s="9" r="K8">
        <v>0.64</v>
      </c>
      <c t="n" s="9" r="M8">
        <v>0.64</v>
      </c>
      <c t="n" s="9" r="Y8">
        <v>0.64</v>
      </c>
      <c t="n" s="9" r="Z8">
        <v>0.64</v>
      </c>
    </row>
    <row spans="1:31" r="9">
      <c t="s" s="4" r="A9">
        <v>676</v>
      </c>
      <c t="s" s="4" r="J9">
        <v>609</v>
      </c>
    </row>
    <row spans="1:31" r="10">
      <c t="s" s="4" r="A10">
        <v>606</v>
      </c>
      <c t="s" s="4" r="J10">
        <v>607</v>
      </c>
    </row>
    <row spans="1:31" r="11">
      <c t="s" s="4" r="A11">
        <v>779</v>
      </c>
      <c t="n" s="6" r="W11">
        <v>249635</v>
      </c>
    </row>
    <row spans="1:31" r="12">
      <c t="s" s="4" r="A12">
        <v>520</v>
      </c>
    </row>
    <row spans="1:31" r="13">
      <c t="s" s="3" r="A13">
        <v>775</v>
      </c>
    </row>
    <row spans="1:31" r="14">
      <c t="s" s="4" r="A14">
        <v>672</v>
      </c>
      <c t="n" s="6" r="M14">
        <v>125000</v>
      </c>
    </row>
    <row spans="1:31" r="15">
      <c t="s" s="4" r="A15">
        <v>778</v>
      </c>
      <c t="n" s="9" r="M15">
        <v>0.64</v>
      </c>
    </row>
    <row spans="1:31" r="16">
      <c t="s" s="4" r="A16">
        <v>780</v>
      </c>
    </row>
    <row spans="1:31" r="17">
      <c t="s" s="3" r="A17">
        <v>775</v>
      </c>
    </row>
    <row spans="1:31" r="18">
      <c t="s" s="4" r="A18">
        <v>781</v>
      </c>
      <c t="n" s="6" r="W18">
        <v>457000</v>
      </c>
      <c t="n" s="6" r="X18">
        <v>207000</v>
      </c>
    </row>
    <row spans="1:31" r="19">
      <c t="s" s="4" r="A19">
        <v>777</v>
      </c>
      <c t="n" s="6" r="W19">
        <v>54935</v>
      </c>
      <c t="n" s="7" r="X19">
        <v>7268</v>
      </c>
    </row>
    <row spans="1:31" r="20">
      <c t="s" s="4" r="A20">
        <v>525</v>
      </c>
    </row>
    <row spans="1:31" r="21">
      <c t="s" s="3" r="A21">
        <v>775</v>
      </c>
    </row>
    <row spans="1:31" r="22">
      <c t="s" s="4" r="A22">
        <v>672</v>
      </c>
      <c t="n" s="6" r="X22">
        <v>5000000</v>
      </c>
    </row>
    <row spans="1:31" r="23">
      <c t="s" s="4" r="A23">
        <v>451</v>
      </c>
    </row>
    <row spans="1:31" r="24">
      <c t="s" s="3" r="A24">
        <v>775</v>
      </c>
    </row>
    <row spans="1:31" r="25">
      <c t="s" s="4" r="A25">
        <v>776</v>
      </c>
      <c t="n" s="6" r="W25">
        <v>624866</v>
      </c>
      <c t="n" s="7" r="X25">
        <v>990000</v>
      </c>
    </row>
    <row spans="1:31" r="26">
      <c t="s" s="4" r="A26">
        <v>777</v>
      </c>
      <c t="n" s="7" r="W26">
        <v>150684</v>
      </c>
      <c t="n" s="6" r="X26">
        <v>86323</v>
      </c>
    </row>
    <row spans="1:31" r="27">
      <c t="s" s="4" r="A27">
        <v>468</v>
      </c>
    </row>
    <row spans="1:31" r="28">
      <c t="s" s="3" r="A28">
        <v>775</v>
      </c>
    </row>
    <row spans="1:31" r="29">
      <c t="s" s="4" r="A29">
        <v>782</v>
      </c>
      <c t="n" s="7" r="N29">
        <v>4</v>
      </c>
      <c t="n" s="7" r="O29">
        <v>4</v>
      </c>
    </row>
    <row spans="1:31" r="30">
      <c t="s" s="4" r="A30">
        <v>523</v>
      </c>
      <c t="n" s="6" r="N30">
        <v>96590</v>
      </c>
      <c t="n" s="6" r="O30">
        <v>96590</v>
      </c>
    </row>
    <row spans="1:31" r="31">
      <c t="s" s="4" r="A31">
        <v>514</v>
      </c>
      <c t="n" s="6" r="O31">
        <v>826806</v>
      </c>
    </row>
    <row spans="1:31" r="32">
      <c t="s" s="4" r="A32">
        <v>783</v>
      </c>
      <c t="n" s="6" r="O32">
        <v>351586</v>
      </c>
    </row>
    <row spans="1:31" r="33">
      <c t="s" s="4" r="A33">
        <v>784</v>
      </c>
    </row>
    <row spans="1:31" r="34">
      <c t="s" s="3" r="A34">
        <v>775</v>
      </c>
    </row>
    <row spans="1:31" r="35">
      <c t="s" s="4" r="A35">
        <v>785</v>
      </c>
      <c t="s" s="4" r="W35">
        <v>546</v>
      </c>
    </row>
    <row spans="1:31" r="36">
      <c t="s" s="4" r="A36">
        <v>786</v>
      </c>
    </row>
    <row spans="1:31" r="37">
      <c t="s" s="3" r="A37">
        <v>775</v>
      </c>
    </row>
    <row spans="1:31" r="38">
      <c t="s" s="4" r="A38">
        <v>460</v>
      </c>
      <c t="s" s="4" r="W38">
        <v>461</v>
      </c>
    </row>
    <row spans="1:31" r="39">
      <c t="s" s="4" r="A39">
        <v>787</v>
      </c>
    </row>
    <row spans="1:31" r="40">
      <c t="s" s="3" r="A40">
        <v>775</v>
      </c>
    </row>
    <row spans="1:31" r="41">
      <c t="s" s="4" r="A41">
        <v>676</v>
      </c>
      <c t="s" s="4" r="M41">
        <v>686</v>
      </c>
    </row>
    <row spans="1:31" r="42">
      <c t="s" s="4" r="A42">
        <v>606</v>
      </c>
      <c t="s" s="4" r="M42">
        <v>687</v>
      </c>
    </row>
    <row spans="1:31" r="43">
      <c t="s" s="4" r="A43">
        <v>105</v>
      </c>
    </row>
    <row spans="1:31" r="44">
      <c t="s" s="3" r="A44">
        <v>775</v>
      </c>
    </row>
    <row spans="1:31" r="45">
      <c t="s" s="4" r="A45">
        <v>599</v>
      </c>
      <c t="n" s="6" r="L45">
        <v>3</v>
      </c>
      <c t="n" s="6" r="V45">
        <v>4</v>
      </c>
    </row>
    <row spans="1:31" r="46">
      <c t="s" s="4" r="A46">
        <v>523</v>
      </c>
      <c t="n" s="6" r="L46">
        <v>576924</v>
      </c>
      <c t="n" s="6" r="V46">
        <v>285716</v>
      </c>
    </row>
    <row spans="1:31" r="47">
      <c t="s" s="4" r="A47">
        <v>788</v>
      </c>
      <c t="n" s="7" r="L47">
        <v>150000</v>
      </c>
      <c t="n" s="7" r="V47">
        <v>160001</v>
      </c>
    </row>
    <row spans="1:31" r="48">
      <c t="s" s="4" r="A48">
        <v>598</v>
      </c>
    </row>
    <row spans="1:31" r="49">
      <c t="s" s="3" r="A49">
        <v>775</v>
      </c>
    </row>
    <row spans="1:31" r="50">
      <c t="s" s="4" r="A50">
        <v>599</v>
      </c>
      <c t="n" s="6" r="L50">
        <v>3</v>
      </c>
      <c t="n" s="6" r="V50">
        <v>4</v>
      </c>
    </row>
    <row spans="1:31" r="51">
      <c t="s" s="4" r="A51">
        <v>779</v>
      </c>
      <c t="n" s="7" r="L51">
        <v>150000</v>
      </c>
      <c t="n" s="7" r="V51">
        <v>160001</v>
      </c>
    </row>
    <row spans="1:31" r="52">
      <c t="s" s="4" r="A52">
        <v>688</v>
      </c>
    </row>
    <row spans="1:31" r="53">
      <c t="s" s="3" r="A53">
        <v>775</v>
      </c>
    </row>
    <row spans="1:31" r="54">
      <c t="s" s="4" r="A54">
        <v>501</v>
      </c>
      <c t="n" s="6" r="M54">
        <v>31000000</v>
      </c>
    </row>
    <row spans="1:31" r="55">
      <c t="s" s="4" r="A55">
        <v>672</v>
      </c>
      <c t="n" s="6" r="M55">
        <v>5500000</v>
      </c>
    </row>
    <row spans="1:31" r="56">
      <c t="s" s="4" r="A56">
        <v>778</v>
      </c>
      <c t="n" s="9" r="M56">
        <v>0.45</v>
      </c>
    </row>
    <row spans="1:31" r="57">
      <c t="s" s="4" r="A57">
        <v>676</v>
      </c>
      <c t="s" s="4" r="M57">
        <v>686</v>
      </c>
    </row>
    <row spans="1:31" r="58">
      <c t="s" s="4" r="A58">
        <v>606</v>
      </c>
      <c t="s" s="4" r="M58">
        <v>687</v>
      </c>
    </row>
    <row spans="1:31" r="59">
      <c t="s" s="4" r="A59">
        <v>779</v>
      </c>
      <c t="n" s="7" r="W59">
        <v>3749259</v>
      </c>
    </row>
    <row spans="1:31" r="60">
      <c t="s" s="4" r="A60">
        <v>789</v>
      </c>
    </row>
    <row spans="1:31" r="61">
      <c t="s" s="3" r="A61">
        <v>775</v>
      </c>
    </row>
    <row spans="1:31" r="62">
      <c t="s" s="4" r="A62">
        <v>514</v>
      </c>
      <c t="n" s="6" r="O62">
        <v>86317</v>
      </c>
    </row>
    <row spans="1:31" r="63">
      <c t="s" s="4" r="A63">
        <v>783</v>
      </c>
      <c t="n" s="6" r="O63">
        <v>36705</v>
      </c>
    </row>
    <row spans="1:31" r="64">
      <c t="s" s="4" r="A64">
        <v>516</v>
      </c>
      <c t="n" s="6" r="O64">
        <v>10084</v>
      </c>
    </row>
    <row spans="1:31" r="65">
      <c t="s" s="4" r="A65">
        <v>517</v>
      </c>
      <c t="n" s="7" r="O65">
        <v>40335</v>
      </c>
    </row>
    <row spans="1:31" r="66">
      <c t="s" s="4" r="A66">
        <v>790</v>
      </c>
    </row>
    <row spans="1:31" r="67">
      <c t="s" s="3" r="A67">
        <v>775</v>
      </c>
    </row>
    <row spans="1:31" r="68">
      <c t="s" s="4" r="A68">
        <v>777</v>
      </c>
      <c t="n" s="7" r="AC68">
        <v>12567</v>
      </c>
    </row>
    <row spans="1:31" r="69">
      <c t="s" s="4" r="A69">
        <v>791</v>
      </c>
    </row>
    <row spans="1:31" r="70">
      <c t="s" s="3" r="A70">
        <v>775</v>
      </c>
    </row>
    <row spans="1:31" r="71">
      <c t="s" s="4" r="A71">
        <v>776</v>
      </c>
      <c t="n" s="7" r="AB71">
        <v>75000</v>
      </c>
    </row>
    <row spans="1:31" r="72">
      <c t="s" s="4" r="A72">
        <v>416</v>
      </c>
      <c t="s" s="4" r="W72">
        <v>453</v>
      </c>
    </row>
    <row spans="1:31" r="73">
      <c t="s" s="4" r="A73">
        <v>413</v>
      </c>
      <c t="s" s="4" r="W73">
        <v>464</v>
      </c>
    </row>
    <row spans="1:31" r="74">
      <c t="s" s="4" r="A74">
        <v>391</v>
      </c>
      <c t="s" s="4" r="W74">
        <v>392</v>
      </c>
    </row>
    <row spans="1:31" r="75">
      <c t="s" s="4" r="A75">
        <v>460</v>
      </c>
      <c t="s" s="4" r="W75">
        <v>461</v>
      </c>
    </row>
    <row spans="1:31" r="76">
      <c t="s" s="4" r="A76">
        <v>412</v>
      </c>
      <c t="s" s="4" r="AB76">
        <v>394</v>
      </c>
    </row>
    <row spans="1:31" r="77">
      <c t="s" s="4" r="A77">
        <v>782</v>
      </c>
      <c t="n" s="7" r="AB77">
        <v>1</v>
      </c>
    </row>
    <row spans="1:31" r="78">
      <c t="s" s="4" r="A78">
        <v>792</v>
      </c>
    </row>
    <row spans="1:31" r="79">
      <c t="s" s="3" r="A79">
        <v>775</v>
      </c>
    </row>
    <row spans="1:31" r="80">
      <c t="s" s="4" r="A80">
        <v>523</v>
      </c>
      <c t="n" s="6" r="L80">
        <v>192308</v>
      </c>
      <c t="n" s="6" r="V80">
        <v>71429</v>
      </c>
    </row>
    <row spans="1:31" r="81">
      <c t="s" s="4" r="A81">
        <v>793</v>
      </c>
    </row>
    <row spans="1:31" r="82">
      <c t="s" s="3" r="A82">
        <v>775</v>
      </c>
    </row>
    <row spans="1:31" r="83">
      <c t="s" s="4" r="A83">
        <v>514</v>
      </c>
      <c t="n" s="6" r="O83">
        <v>44606</v>
      </c>
    </row>
    <row spans="1:31" r="84">
      <c t="s" s="4" r="A84">
        <v>783</v>
      </c>
      <c t="n" s="6" r="O84">
        <v>18968</v>
      </c>
    </row>
    <row spans="1:31" r="85">
      <c t="s" s="4" r="A85">
        <v>516</v>
      </c>
      <c t="n" s="6" r="O85">
        <v>5211</v>
      </c>
    </row>
    <row spans="1:31" r="86">
      <c t="s" s="4" r="A86">
        <v>517</v>
      </c>
      <c t="n" s="7" r="O86">
        <v>20844</v>
      </c>
    </row>
    <row spans="1:31" r="87">
      <c t="s" s="4" r="A87">
        <v>794</v>
      </c>
    </row>
    <row spans="1:31" r="88">
      <c t="s" s="3" r="A88">
        <v>775</v>
      </c>
    </row>
    <row spans="1:31" r="89">
      <c t="s" s="4" r="A89">
        <v>523</v>
      </c>
      <c t="n" s="6" r="V89">
        <v>71429</v>
      </c>
    </row>
    <row spans="1:31" r="90">
      <c t="s" s="4" r="A90">
        <v>795</v>
      </c>
    </row>
    <row spans="1:31" r="91">
      <c t="s" s="3" r="A91">
        <v>775</v>
      </c>
    </row>
    <row spans="1:31" r="92">
      <c t="s" s="4" r="A92">
        <v>514</v>
      </c>
      <c t="n" s="6" r="O92">
        <v>44606</v>
      </c>
    </row>
    <row spans="1:31" r="93">
      <c t="s" s="4" r="A93">
        <v>783</v>
      </c>
      <c t="n" s="6" r="O93">
        <v>18968</v>
      </c>
    </row>
    <row spans="1:31" r="94">
      <c t="s" s="4" r="A94">
        <v>516</v>
      </c>
      <c t="n" s="6" r="O94">
        <v>5211</v>
      </c>
    </row>
    <row spans="1:31" r="95">
      <c t="s" s="4" r="A95">
        <v>517</v>
      </c>
      <c t="n" s="7" r="O95">
        <v>20844</v>
      </c>
    </row>
    <row spans="1:31" r="96">
      <c t="s" s="4" r="A96">
        <v>796</v>
      </c>
    </row>
    <row spans="1:31" r="97">
      <c t="s" s="3" r="A97">
        <v>775</v>
      </c>
    </row>
    <row spans="1:31" r="98">
      <c t="s" s="4" r="A98">
        <v>523</v>
      </c>
      <c t="n" s="6" r="L98">
        <v>192308</v>
      </c>
      <c t="n" s="6" r="V98">
        <v>71429</v>
      </c>
    </row>
    <row spans="1:31" r="99">
      <c t="s" s="4" r="A99">
        <v>685</v>
      </c>
    </row>
    <row spans="1:31" r="100">
      <c t="s" s="3" r="A100">
        <v>775</v>
      </c>
    </row>
    <row spans="1:31" r="101">
      <c t="s" s="4" r="A101">
        <v>501</v>
      </c>
      <c t="n" s="6" r="M101">
        <v>31000000</v>
      </c>
    </row>
    <row spans="1:31" r="102">
      <c t="s" s="4" r="A102">
        <v>672</v>
      </c>
      <c t="n" s="6" r="M102">
        <v>5500000</v>
      </c>
    </row>
    <row spans="1:31" r="103">
      <c t="s" s="4" r="A103">
        <v>778</v>
      </c>
      <c t="n" s="9" r="M103">
        <v>0.45</v>
      </c>
    </row>
    <row spans="1:31" r="104">
      <c t="s" s="4" r="A104">
        <v>676</v>
      </c>
      <c t="s" s="4" r="M104">
        <v>686</v>
      </c>
    </row>
    <row spans="1:31" r="105">
      <c t="s" s="4" r="A105">
        <v>606</v>
      </c>
      <c t="s" s="4" r="M105">
        <v>687</v>
      </c>
    </row>
    <row spans="1:31" r="106">
      <c t="s" s="4" r="A106">
        <v>779</v>
      </c>
      <c t="n" s="7" r="W106">
        <v>3749259</v>
      </c>
    </row>
    <row spans="1:31" r="107">
      <c t="s" s="4" r="A107">
        <v>797</v>
      </c>
    </row>
    <row spans="1:31" r="108">
      <c t="s" s="3" r="A108">
        <v>775</v>
      </c>
    </row>
    <row spans="1:31" r="109">
      <c t="s" s="4" r="A109">
        <v>776</v>
      </c>
      <c t="n" s="7" r="T109">
        <v>85000</v>
      </c>
    </row>
    <row spans="1:31" r="110">
      <c t="s" s="4" r="A110">
        <v>416</v>
      </c>
      <c t="s" s="4" r="W110">
        <v>453</v>
      </c>
    </row>
    <row spans="1:31" r="111">
      <c t="s" s="4" r="A111">
        <v>413</v>
      </c>
      <c t="s" s="4" r="W111">
        <v>418</v>
      </c>
    </row>
    <row spans="1:31" r="112">
      <c t="s" s="4" r="A112">
        <v>391</v>
      </c>
      <c t="s" s="4" r="W112">
        <v>392</v>
      </c>
    </row>
    <row spans="1:31" r="113">
      <c t="s" s="4" r="A113">
        <v>412</v>
      </c>
      <c t="s" s="4" r="T113">
        <v>394</v>
      </c>
    </row>
    <row spans="1:31" r="114">
      <c t="s" s="4" r="A114">
        <v>798</v>
      </c>
    </row>
    <row spans="1:31" r="115">
      <c t="s" s="3" r="A115">
        <v>775</v>
      </c>
    </row>
    <row spans="1:31" r="116">
      <c t="s" s="4" r="A116">
        <v>776</v>
      </c>
      <c t="n" s="7" r="S116">
        <v>85000</v>
      </c>
    </row>
    <row spans="1:31" r="117">
      <c t="s" s="4" r="A117">
        <v>416</v>
      </c>
      <c t="s" s="4" r="W117">
        <v>453</v>
      </c>
    </row>
    <row spans="1:31" r="118">
      <c t="s" s="4" r="A118">
        <v>413</v>
      </c>
      <c t="s" s="4" r="W118">
        <v>420</v>
      </c>
    </row>
    <row spans="1:31" r="119">
      <c t="s" s="4" r="A119">
        <v>391</v>
      </c>
      <c t="s" s="4" r="W119">
        <v>392</v>
      </c>
    </row>
    <row spans="1:31" r="120">
      <c t="s" s="4" r="A120">
        <v>412</v>
      </c>
      <c t="s" s="4" r="S120">
        <v>394</v>
      </c>
    </row>
    <row spans="1:31" r="121">
      <c t="s" s="4" r="A121">
        <v>799</v>
      </c>
    </row>
    <row spans="1:31" r="122">
      <c t="s" s="3" r="A122">
        <v>775</v>
      </c>
    </row>
    <row spans="1:31" r="123">
      <c t="s" s="4" r="A123">
        <v>776</v>
      </c>
      <c t="n" s="7" r="R123">
        <v>70000</v>
      </c>
    </row>
    <row spans="1:31" r="124">
      <c t="s" s="4" r="A124">
        <v>416</v>
      </c>
      <c t="s" s="4" r="W124">
        <v>453</v>
      </c>
    </row>
    <row spans="1:31" r="125">
      <c t="s" s="4" r="A125">
        <v>413</v>
      </c>
      <c t="s" s="4" r="W125">
        <v>422</v>
      </c>
    </row>
    <row spans="1:31" r="126">
      <c t="s" s="4" r="A126">
        <v>391</v>
      </c>
      <c t="s" s="4" r="W126">
        <v>392</v>
      </c>
    </row>
    <row spans="1:31" r="127">
      <c t="s" s="4" r="A127">
        <v>412</v>
      </c>
      <c t="s" s="4" r="R127">
        <v>394</v>
      </c>
    </row>
    <row spans="1:31" r="128">
      <c t="s" s="4" r="A128">
        <v>800</v>
      </c>
    </row>
    <row spans="1:31" r="129">
      <c t="s" s="3" r="A129">
        <v>775</v>
      </c>
    </row>
    <row spans="1:31" r="130">
      <c t="s" s="4" r="A130">
        <v>776</v>
      </c>
      <c t="n" s="7" r="Q130">
        <v>30000</v>
      </c>
    </row>
    <row spans="1:31" r="131">
      <c t="s" s="4" r="A131">
        <v>416</v>
      </c>
      <c t="s" s="4" r="W131">
        <v>453</v>
      </c>
    </row>
    <row spans="1:31" r="132">
      <c t="s" s="4" r="A132">
        <v>413</v>
      </c>
      <c t="s" s="4" r="W132">
        <v>424</v>
      </c>
    </row>
    <row spans="1:31" r="133">
      <c t="s" s="4" r="A133">
        <v>391</v>
      </c>
      <c t="s" s="4" r="W133">
        <v>392</v>
      </c>
    </row>
    <row spans="1:31" r="134">
      <c t="s" s="4" r="A134">
        <v>412</v>
      </c>
      <c t="s" s="4" r="Q134">
        <v>394</v>
      </c>
    </row>
    <row spans="1:31" r="135">
      <c t="s" s="4" r="A135">
        <v>801</v>
      </c>
    </row>
    <row spans="1:31" r="136">
      <c t="s" s="3" r="A136">
        <v>775</v>
      </c>
    </row>
    <row spans="1:31" r="137">
      <c t="s" s="4" r="A137">
        <v>412</v>
      </c>
      <c t="s" s="4" r="I137">
        <v>394</v>
      </c>
    </row>
    <row spans="1:31" r="138">
      <c t="s" s="4" r="A138">
        <v>802</v>
      </c>
      <c t="s" s="4" r="W138">
        <v>28</v>
      </c>
    </row>
    <row spans="1:31" r="139">
      <c t="s" s="4" r="A139">
        <v>803</v>
      </c>
    </row>
    <row spans="1:31" r="140">
      <c t="s" s="3" r="A140">
        <v>775</v>
      </c>
    </row>
    <row spans="1:31" r="141">
      <c t="s" s="4" r="A141">
        <v>776</v>
      </c>
      <c t="n" s="7" r="G141">
        <v>12000</v>
      </c>
    </row>
    <row spans="1:31" r="142">
      <c t="s" s="4" r="A142">
        <v>413</v>
      </c>
      <c t="s" s="4" r="W142">
        <v>28</v>
      </c>
    </row>
    <row spans="1:31" r="143">
      <c t="s" s="4" r="A143">
        <v>391</v>
      </c>
      <c t="s" s="4" r="W143">
        <v>392</v>
      </c>
    </row>
    <row spans="1:31" r="144">
      <c t="s" s="4" r="A144">
        <v>412</v>
      </c>
      <c t="s" s="4" r="G144">
        <v>394</v>
      </c>
    </row>
    <row spans="1:31" r="145">
      <c t="s" s="4" r="A145">
        <v>804</v>
      </c>
    </row>
    <row spans="1:31" r="146">
      <c t="s" s="3" r="A146">
        <v>775</v>
      </c>
    </row>
    <row spans="1:31" r="147">
      <c t="s" s="4" r="A147">
        <v>776</v>
      </c>
      <c t="n" s="7" r="F147">
        <v>25000</v>
      </c>
    </row>
    <row spans="1:31" r="148">
      <c t="s" s="4" r="A148">
        <v>413</v>
      </c>
      <c t="s" s="4" r="W148">
        <v>28</v>
      </c>
    </row>
    <row spans="1:31" r="149">
      <c t="s" s="4" r="A149">
        <v>391</v>
      </c>
      <c t="s" s="4" r="W149">
        <v>392</v>
      </c>
    </row>
    <row spans="1:31" r="150">
      <c t="s" s="4" r="A150">
        <v>412</v>
      </c>
      <c t="s" s="4" r="F150">
        <v>394</v>
      </c>
    </row>
    <row spans="1:31" r="151">
      <c t="s" s="4" r="A151">
        <v>805</v>
      </c>
    </row>
    <row spans="1:31" r="152">
      <c t="s" s="3" r="A152">
        <v>775</v>
      </c>
    </row>
    <row spans="1:31" r="153">
      <c t="s" s="4" r="A153">
        <v>776</v>
      </c>
      <c t="n" s="7" r="E153">
        <v>150000</v>
      </c>
    </row>
    <row spans="1:31" r="154">
      <c t="s" s="4" r="A154">
        <v>413</v>
      </c>
      <c t="s" s="4" r="W154">
        <v>28</v>
      </c>
    </row>
    <row spans="1:31" r="155">
      <c t="s" s="4" r="A155">
        <v>391</v>
      </c>
      <c t="s" s="4" r="W155">
        <v>392</v>
      </c>
    </row>
    <row spans="1:31" r="156">
      <c t="s" s="4" r="A156">
        <v>412</v>
      </c>
      <c t="s" s="4" r="E156">
        <v>394</v>
      </c>
    </row>
    <row spans="1:31" r="157">
      <c t="s" s="4" r="A157">
        <v>806</v>
      </c>
    </row>
    <row spans="1:31" r="158">
      <c t="s" s="3" r="A158">
        <v>775</v>
      </c>
    </row>
    <row spans="1:31" r="159">
      <c t="s" s="4" r="A159">
        <v>412</v>
      </c>
      <c t="s" s="4" r="Y159">
        <v>394</v>
      </c>
    </row>
    <row spans="1:31" r="160">
      <c t="s" s="4" r="A160">
        <v>802</v>
      </c>
      <c t="s" s="4" r="W160">
        <v>435</v>
      </c>
    </row>
    <row spans="1:31" r="161">
      <c t="s" s="4" r="A161">
        <v>807</v>
      </c>
    </row>
    <row spans="1:31" r="162">
      <c t="s" s="3" r="A162">
        <v>775</v>
      </c>
    </row>
    <row spans="1:31" r="163">
      <c t="s" s="4" r="A163">
        <v>776</v>
      </c>
      <c t="n" s="7" r="AE163">
        <v>200000</v>
      </c>
    </row>
    <row spans="1:31" r="164">
      <c t="s" s="4" r="A164">
        <v>416</v>
      </c>
      <c t="s" s="4" r="W164">
        <v>453</v>
      </c>
    </row>
    <row spans="1:31" r="165">
      <c t="s" s="4" r="A165">
        <v>413</v>
      </c>
      <c t="s" s="4" r="W165">
        <v>457</v>
      </c>
    </row>
    <row spans="1:31" r="166">
      <c t="s" s="4" r="A166">
        <v>391</v>
      </c>
      <c t="s" s="4" r="W166">
        <v>392</v>
      </c>
    </row>
    <row spans="1:31" r="167">
      <c t="s" s="4" r="A167">
        <v>460</v>
      </c>
      <c t="s" s="4" r="W167">
        <v>461</v>
      </c>
    </row>
    <row spans="1:31" r="168">
      <c t="s" s="4" r="A168">
        <v>412</v>
      </c>
      <c t="s" s="4" r="AE168">
        <v>458</v>
      </c>
    </row>
    <row spans="1:31" r="169">
      <c t="s" s="4" r="A169">
        <v>808</v>
      </c>
    </row>
    <row spans="1:31" r="170">
      <c t="s" s="3" r="A170">
        <v>775</v>
      </c>
    </row>
    <row spans="1:31" r="171">
      <c t="s" s="4" r="A171">
        <v>782</v>
      </c>
      <c t="n" s="9" r="AE171">
        <v>1.25</v>
      </c>
    </row>
    <row spans="1:31" r="172">
      <c t="s" s="4" r="A172">
        <v>809</v>
      </c>
    </row>
    <row spans="1:31" r="173">
      <c t="s" s="3" r="A173">
        <v>775</v>
      </c>
    </row>
    <row spans="1:31" r="174">
      <c t="s" s="4" r="A174">
        <v>782</v>
      </c>
      <c t="n" s="9" r="AE174">
        <v>2.25</v>
      </c>
    </row>
    <row spans="1:31" r="175">
      <c t="s" s="4" r="A175">
        <v>810</v>
      </c>
    </row>
    <row spans="1:31" r="176">
      <c t="s" s="3" r="A176">
        <v>775</v>
      </c>
    </row>
    <row spans="1:31" r="177">
      <c t="s" s="4" r="A177">
        <v>776</v>
      </c>
      <c t="n" s="7" r="AD177">
        <v>300000</v>
      </c>
    </row>
    <row spans="1:31" r="178">
      <c t="s" s="4" r="A178">
        <v>416</v>
      </c>
      <c t="s" s="4" r="W178">
        <v>453</v>
      </c>
    </row>
    <row spans="1:31" r="179">
      <c t="s" s="4" r="A179">
        <v>413</v>
      </c>
      <c t="s" s="4" r="W179">
        <v>456</v>
      </c>
    </row>
    <row spans="1:31" r="180">
      <c t="s" s="4" r="A180">
        <v>391</v>
      </c>
      <c t="s" s="4" r="W180">
        <v>392</v>
      </c>
    </row>
    <row spans="1:31" r="181">
      <c t="s" s="4" r="A181">
        <v>412</v>
      </c>
      <c t="s" s="4" r="AD181">
        <v>394</v>
      </c>
    </row>
    <row spans="1:31" r="182">
      <c t="s" s="4" r="A182">
        <v>782</v>
      </c>
      <c t="n" s="7" r="AD182">
        <v>1</v>
      </c>
    </row>
    <row spans="1:31" r="183">
      <c t="s" s="4" r="A183">
        <v>811</v>
      </c>
    </row>
    <row spans="1:31" r="184">
      <c t="s" s="3" r="A184">
        <v>775</v>
      </c>
    </row>
    <row spans="1:31" r="185">
      <c t="s" s="4" r="A185">
        <v>776</v>
      </c>
      <c t="n" s="7" r="U185">
        <v>264000</v>
      </c>
    </row>
    <row spans="1:31" r="186">
      <c t="s" s="4" r="A186">
        <v>416</v>
      </c>
      <c t="s" s="4" r="W186">
        <v>453</v>
      </c>
    </row>
    <row spans="1:31" r="187">
      <c t="s" s="4" r="A187">
        <v>413</v>
      </c>
      <c t="s" s="4" r="W187">
        <v>454</v>
      </c>
    </row>
    <row spans="1:31" r="188">
      <c t="s" s="4" r="A188">
        <v>812</v>
      </c>
      <c t="n" s="7" r="U188">
        <v>200000</v>
      </c>
    </row>
    <row spans="1:31" r="189">
      <c t="s" s="4" r="A189">
        <v>391</v>
      </c>
      <c t="s" s="4" r="W189">
        <v>392</v>
      </c>
    </row>
    <row spans="1:31" r="190">
      <c t="s" s="4" r="A190">
        <v>460</v>
      </c>
      <c t="s" s="4" r="W190">
        <v>461</v>
      </c>
    </row>
    <row spans="1:31" r="191">
      <c t="s" s="4" r="A191">
        <v>412</v>
      </c>
      <c t="s" s="4" r="U191">
        <v>394</v>
      </c>
    </row>
    <row spans="1:31" r="192">
      <c t="s" s="4" r="A192">
        <v>782</v>
      </c>
      <c t="n" s="7" r="U192">
        <v>1</v>
      </c>
    </row>
    <row spans="1:31" r="193">
      <c t="s" s="4" r="A193">
        <v>777</v>
      </c>
      <c t="n" s="7" r="U193">
        <v>21266</v>
      </c>
    </row>
    <row spans="1:31" r="194">
      <c t="s" s="4" r="A194">
        <v>813</v>
      </c>
    </row>
    <row spans="1:31" r="195">
      <c t="s" s="3" r="A195">
        <v>775</v>
      </c>
    </row>
    <row spans="1:31" r="196">
      <c t="s" s="4" r="A196">
        <v>776</v>
      </c>
      <c t="n" s="7" r="AA196">
        <v>64000</v>
      </c>
    </row>
    <row spans="1:31" r="197">
      <c t="s" s="4" r="A197">
        <v>413</v>
      </c>
      <c t="s" s="4" r="W197">
        <v>471</v>
      </c>
    </row>
    <row spans="1:31" r="198">
      <c t="s" s="4" r="A198">
        <v>460</v>
      </c>
      <c t="s" s="4" r="W198">
        <v>461</v>
      </c>
    </row>
    <row spans="1:31" r="199">
      <c t="s" s="4" r="A199">
        <v>814</v>
      </c>
    </row>
    <row spans="1:31" r="200">
      <c t="s" s="3" r="A200">
        <v>775</v>
      </c>
    </row>
    <row spans="1:31" r="201">
      <c t="s" s="4" r="A201">
        <v>523</v>
      </c>
      <c t="n" s="6" r="V201">
        <v>71429</v>
      </c>
    </row>
    <row spans="1:31" r="202">
      <c t="s" s="4" r="A202">
        <v>815</v>
      </c>
    </row>
    <row spans="1:31" r="203">
      <c t="s" s="3" r="A203">
        <v>775</v>
      </c>
    </row>
    <row spans="1:31" r="204">
      <c t="s" s="4" r="A204">
        <v>776</v>
      </c>
      <c t="n" s="7" r="AC204">
        <v>19000</v>
      </c>
    </row>
    <row spans="1:31" r="205">
      <c t="s" s="4" r="A205">
        <v>416</v>
      </c>
      <c t="s" s="4" r="W205">
        <v>453</v>
      </c>
    </row>
    <row spans="1:31" r="206">
      <c t="s" s="4" r="A206">
        <v>413</v>
      </c>
      <c t="s" s="4" r="W206">
        <v>455</v>
      </c>
    </row>
    <row spans="1:31" r="207">
      <c t="s" s="4" r="A207">
        <v>391</v>
      </c>
      <c t="s" s="4" r="W207">
        <v>392</v>
      </c>
    </row>
    <row spans="1:31" r="208">
      <c t="s" s="4" r="A208">
        <v>460</v>
      </c>
      <c t="s" s="4" r="W208">
        <v>461</v>
      </c>
    </row>
    <row spans="1:31" r="209">
      <c t="s" s="4" r="A209">
        <v>412</v>
      </c>
      <c t="s" s="4" r="AC209">
        <v>394</v>
      </c>
    </row>
    <row spans="1:31" r="210">
      <c t="s" s="4" r="A210">
        <v>782</v>
      </c>
      <c t="n" s="7" r="AC210">
        <v>1</v>
      </c>
    </row>
    <row spans="1:31" r="211">
      <c t="s" s="4" r="A211">
        <v>816</v>
      </c>
    </row>
    <row spans="1:31" r="212">
      <c t="s" s="3" r="A212">
        <v>775</v>
      </c>
    </row>
    <row spans="1:31" r="213">
      <c t="s" s="4" r="A213">
        <v>514</v>
      </c>
      <c t="n" s="6" r="O213">
        <v>41712</v>
      </c>
    </row>
    <row spans="1:31" r="214">
      <c t="s" s="4" r="A214">
        <v>783</v>
      </c>
      <c t="n" s="6" r="O214">
        <v>17737</v>
      </c>
    </row>
    <row spans="1:31" r="215">
      <c t="s" s="4" r="A215">
        <v>516</v>
      </c>
      <c t="n" s="6" r="O215">
        <v>4873</v>
      </c>
    </row>
    <row spans="1:31" r="216">
      <c t="s" s="4" r="A216">
        <v>517</v>
      </c>
      <c t="n" s="7" r="O216">
        <v>19491</v>
      </c>
    </row>
    <row spans="1:31" r="217">
      <c t="s" s="4" r="A217">
        <v>817</v>
      </c>
    </row>
    <row spans="1:31" r="218">
      <c t="s" s="3" r="A218">
        <v>775</v>
      </c>
    </row>
    <row spans="1:31" r="219">
      <c t="s" s="4" r="A219">
        <v>777</v>
      </c>
      <c t="n" s="7" r="AB219">
        <v>12567</v>
      </c>
    </row>
    <row spans="1:31" r="220">
      <c t="s" s="4" r="A220">
        <v>818</v>
      </c>
    </row>
    <row spans="1:31" r="221">
      <c t="s" s="3" r="A221">
        <v>775</v>
      </c>
    </row>
    <row spans="1:31" r="222">
      <c t="s" s="4" r="A222">
        <v>501</v>
      </c>
      <c t="n" s="6" r="W222">
        <v>1250000</v>
      </c>
    </row>
    <row spans="1:31" r="223">
      <c t="s" s="4" r="A223">
        <v>778</v>
      </c>
      <c t="n" s="9" r="W223">
        <v>0.35</v>
      </c>
    </row>
    <row spans="1:31" r="224">
      <c t="s" s="4" r="A224">
        <v>679</v>
      </c>
      <c t="n" s="6" r="W224">
        <v>500000</v>
      </c>
    </row>
    <row spans="1:31" r="225">
      <c t="s" s="4" r="A225">
        <v>680</v>
      </c>
      <c t="n" s="6" r="W225">
        <v>250000</v>
      </c>
    </row>
    <row spans="1:31" r="226">
      <c t="s" s="4" r="A226">
        <v>681</v>
      </c>
      <c t="n" s="6" r="W226">
        <v>250000</v>
      </c>
    </row>
    <row spans="1:31" r="227">
      <c t="s" s="4" r="A227">
        <v>682</v>
      </c>
      <c t="n" s="6" r="W227">
        <v>250000</v>
      </c>
    </row>
    <row spans="1:31" r="228">
      <c t="s" s="4" r="A228">
        <v>819</v>
      </c>
    </row>
    <row spans="1:31" r="229">
      <c t="s" s="3" r="A229">
        <v>775</v>
      </c>
    </row>
    <row spans="1:31" r="230">
      <c t="s" s="4" r="A230">
        <v>676</v>
      </c>
      <c t="s" s="4" r="W230">
        <v>711</v>
      </c>
    </row>
    <row spans="1:31" r="231">
      <c t="s" s="4" r="A231">
        <v>606</v>
      </c>
      <c t="s" s="4" r="W231">
        <v>712</v>
      </c>
    </row>
    <row spans="1:31" r="232">
      <c t="s" s="4" r="A232">
        <v>820</v>
      </c>
      <c t="n" s="7" r="W232">
        <v>5000</v>
      </c>
    </row>
    <row spans="1:31" r="233">
      <c t="s" s="4" r="A233">
        <v>821</v>
      </c>
      <c t="n" s="6" r="W233">
        <v>3000000</v>
      </c>
    </row>
    <row spans="1:31" r="234">
      <c t="s" s="4" r="A234">
        <v>779</v>
      </c>
      <c t="n" s="6" r="W234">
        <v>249635</v>
      </c>
    </row>
    <row spans="1:31" r="235">
      <c t="s" s="4" r="A235">
        <v>683</v>
      </c>
    </row>
    <row spans="1:31" r="236">
      <c t="s" s="3" r="A236">
        <v>775</v>
      </c>
    </row>
    <row spans="1:31" r="237">
      <c t="s" s="4" r="A237">
        <v>501</v>
      </c>
      <c t="n" s="6" r="J237">
        <v>750000</v>
      </c>
    </row>
    <row spans="1:31" r="238">
      <c t="s" s="4" r="A238">
        <v>778</v>
      </c>
      <c t="n" s="9" r="J238">
        <v>0.35</v>
      </c>
    </row>
    <row spans="1:31" r="239">
      <c t="s" s="4" r="A239">
        <v>676</v>
      </c>
      <c t="s" s="4" r="J239">
        <v>609</v>
      </c>
    </row>
    <row spans="1:31" r="240">
      <c t="s" s="4" r="A240">
        <v>606</v>
      </c>
      <c t="s" s="4" r="J240">
        <v>607</v>
      </c>
    </row>
    <row spans="1:31" r="241">
      <c t="s" s="4" r="A241">
        <v>779</v>
      </c>
      <c t="n" s="7" r="J241">
        <v>117642</v>
      </c>
    </row>
    <row spans="1:31" r="242">
      <c t="s" s="4" r="A242">
        <v>679</v>
      </c>
      <c t="n" s="6" r="J242">
        <v>450000</v>
      </c>
    </row>
    <row spans="1:31" r="243">
      <c t="s" s="4" r="A243">
        <v>680</v>
      </c>
      <c t="n" s="6" r="J243">
        <v>150000</v>
      </c>
    </row>
    <row spans="1:31" r="244">
      <c t="s" s="4" r="A244">
        <v>681</v>
      </c>
      <c t="n" s="6" r="J244">
        <v>150000</v>
      </c>
    </row>
    <row spans="1:31" r="245">
      <c t="s" s="4" r="A245">
        <v>822</v>
      </c>
    </row>
    <row spans="1:31" r="246">
      <c t="s" s="3" r="A246">
        <v>775</v>
      </c>
    </row>
    <row spans="1:31" r="247">
      <c t="s" s="4" r="A247">
        <v>413</v>
      </c>
      <c t="s" s="4" r="P247">
        <v>414</v>
      </c>
    </row>
    <row spans="1:31" r="248">
      <c t="s" s="4" r="A248">
        <v>412</v>
      </c>
      <c t="s" s="4" r="P248">
        <v>394</v>
      </c>
    </row>
    <row spans="1:31" r="249">
      <c t="s" s="4" r="A249">
        <v>781</v>
      </c>
      <c t="n" s="6" r="W249">
        <v>457000</v>
      </c>
      <c t="n" s="6" r="X249">
        <v>270000</v>
      </c>
    </row>
    <row spans="1:31" r="250">
      <c t="s" s="4" r="A250">
        <v>777</v>
      </c>
      <c t="n" s="6" r="W250">
        <v>54935</v>
      </c>
      <c t="n" s="7" r="X250">
        <v>7268</v>
      </c>
    </row>
    <row spans="1:31" r="251">
      <c t="s" s="4" r="A251">
        <v>823</v>
      </c>
    </row>
    <row spans="1:31" r="252">
      <c t="s" s="3" r="A252">
        <v>775</v>
      </c>
    </row>
    <row spans="1:31" r="253">
      <c t="s" s="4" r="A253">
        <v>416</v>
      </c>
      <c t="s" s="4" r="T253">
        <v>417</v>
      </c>
    </row>
    <row spans="1:31" r="254">
      <c t="s" s="4" r="A254">
        <v>413</v>
      </c>
      <c t="s" s="4" r="T254">
        <v>418</v>
      </c>
    </row>
    <row spans="1:31" r="255">
      <c t="s" s="4" r="A255">
        <v>391</v>
      </c>
      <c t="s" s="4" r="T255">
        <v>392</v>
      </c>
    </row>
    <row spans="1:31" r="256">
      <c t="s" s="4" r="A256">
        <v>412</v>
      </c>
      <c t="s" s="4" r="T256">
        <v>394</v>
      </c>
    </row>
    <row spans="1:31" r="257">
      <c t="s" s="4" r="A257">
        <v>824</v>
      </c>
    </row>
    <row spans="1:31" r="258">
      <c t="s" s="3" r="A258">
        <v>775</v>
      </c>
    </row>
    <row spans="1:31" r="259">
      <c t="s" s="4" r="A259">
        <v>416</v>
      </c>
      <c t="s" s="4" r="S259">
        <v>417</v>
      </c>
    </row>
    <row spans="1:31" r="260">
      <c t="s" s="4" r="A260">
        <v>413</v>
      </c>
      <c t="s" s="4" r="S260">
        <v>420</v>
      </c>
    </row>
    <row spans="1:31" r="261">
      <c t="s" s="4" r="A261">
        <v>391</v>
      </c>
      <c t="s" s="4" r="S261">
        <v>392</v>
      </c>
    </row>
    <row spans="1:31" r="262">
      <c t="s" s="4" r="A262">
        <v>412</v>
      </c>
      <c t="s" s="4" r="S262">
        <v>394</v>
      </c>
    </row>
    <row spans="1:31" r="263">
      <c t="s" s="4" r="A263">
        <v>825</v>
      </c>
    </row>
    <row spans="1:31" r="264">
      <c t="s" s="3" r="A264">
        <v>775</v>
      </c>
    </row>
    <row spans="1:31" r="265">
      <c t="s" s="4" r="A265">
        <v>416</v>
      </c>
      <c t="s" s="4" r="R265">
        <v>417</v>
      </c>
    </row>
    <row spans="1:31" r="266">
      <c t="s" s="4" r="A266">
        <v>413</v>
      </c>
      <c t="s" s="4" r="R266">
        <v>422</v>
      </c>
    </row>
    <row spans="1:31" r="267">
      <c t="s" s="4" r="A267">
        <v>391</v>
      </c>
      <c t="s" s="4" r="R267">
        <v>392</v>
      </c>
    </row>
    <row spans="1:31" r="268">
      <c t="s" s="4" r="A268">
        <v>412</v>
      </c>
      <c t="s" s="4" r="R268">
        <v>394</v>
      </c>
    </row>
    <row spans="1:31" r="269">
      <c t="s" s="4" r="A269">
        <v>826</v>
      </c>
    </row>
    <row spans="1:31" r="270">
      <c t="s" s="3" r="A270">
        <v>775</v>
      </c>
    </row>
    <row spans="1:31" r="271">
      <c t="s" s="4" r="A271">
        <v>416</v>
      </c>
      <c t="s" s="4" r="Q271">
        <v>417</v>
      </c>
    </row>
    <row spans="1:31" r="272">
      <c t="s" s="4" r="A272">
        <v>413</v>
      </c>
      <c t="s" s="4" r="Q272">
        <v>424</v>
      </c>
    </row>
    <row spans="1:31" r="273">
      <c t="s" s="4" r="A273">
        <v>391</v>
      </c>
      <c t="s" s="4" r="Q273">
        <v>392</v>
      </c>
    </row>
    <row spans="1:31" r="274">
      <c t="s" s="4" r="A274">
        <v>412</v>
      </c>
      <c t="s" s="4" r="Q274">
        <v>394</v>
      </c>
    </row>
    <row spans="1:31" r="275">
      <c t="s" s="4" r="A275">
        <v>827</v>
      </c>
    </row>
    <row spans="1:31" r="276">
      <c t="s" s="3" r="A276">
        <v>775</v>
      </c>
    </row>
    <row spans="1:31" r="277">
      <c t="s" s="4" r="A277">
        <v>413</v>
      </c>
      <c t="s" s="4" r="I277">
        <v>426</v>
      </c>
    </row>
    <row spans="1:31" r="278">
      <c t="s" s="4" r="A278">
        <v>412</v>
      </c>
      <c t="s" s="4" r="I278">
        <v>394</v>
      </c>
    </row>
    <row spans="1:31" r="279">
      <c t="s" s="4" r="A279">
        <v>828</v>
      </c>
    </row>
    <row spans="1:31" r="280">
      <c t="s" s="3" r="A280">
        <v>775</v>
      </c>
    </row>
    <row spans="1:31" r="281">
      <c t="s" s="4" r="A281">
        <v>413</v>
      </c>
      <c t="s" s="4" r="I281">
        <v>28</v>
      </c>
    </row>
    <row spans="1:31" r="282">
      <c t="s" s="4" r="A282">
        <v>412</v>
      </c>
      <c t="s" s="4" r="I282">
        <v>394</v>
      </c>
    </row>
    <row spans="1:31" r="283">
      <c t="s" s="4" r="A283">
        <v>829</v>
      </c>
    </row>
    <row spans="1:31" r="284">
      <c t="s" s="3" r="A284">
        <v>775</v>
      </c>
    </row>
    <row spans="1:31" r="285">
      <c t="s" s="4" r="A285">
        <v>413</v>
      </c>
      <c t="s" s="4" r="G285">
        <v>28</v>
      </c>
    </row>
    <row spans="1:31" r="286">
      <c t="s" s="4" r="A286">
        <v>391</v>
      </c>
      <c t="s" s="4" r="G286">
        <v>392</v>
      </c>
    </row>
    <row spans="1:31" r="287">
      <c t="s" s="4" r="A287">
        <v>412</v>
      </c>
      <c t="s" s="4" r="G287">
        <v>394</v>
      </c>
    </row>
    <row spans="1:31" r="288">
      <c t="s" s="4" r="A288">
        <v>830</v>
      </c>
    </row>
    <row spans="1:31" r="289">
      <c t="s" s="3" r="A289">
        <v>775</v>
      </c>
    </row>
    <row spans="1:31" r="290">
      <c t="s" s="4" r="A290">
        <v>413</v>
      </c>
      <c t="s" s="4" r="F290">
        <v>28</v>
      </c>
    </row>
    <row spans="1:31" r="291">
      <c t="s" s="4" r="A291">
        <v>391</v>
      </c>
      <c t="s" s="4" r="F291">
        <v>392</v>
      </c>
    </row>
    <row spans="1:31" r="292">
      <c t="s" s="4" r="A292">
        <v>412</v>
      </c>
      <c t="s" s="4" r="F292">
        <v>394</v>
      </c>
    </row>
    <row spans="1:31" r="293">
      <c t="s" s="4" r="A293">
        <v>831</v>
      </c>
    </row>
    <row spans="1:31" r="294">
      <c t="s" s="3" r="A294">
        <v>775</v>
      </c>
    </row>
    <row spans="1:31" r="295">
      <c t="s" s="4" r="A295">
        <v>413</v>
      </c>
      <c t="s" s="4" r="E295">
        <v>28</v>
      </c>
    </row>
    <row spans="1:31" r="296">
      <c t="s" s="4" r="A296">
        <v>391</v>
      </c>
      <c t="s" s="4" r="E296">
        <v>392</v>
      </c>
    </row>
    <row spans="1:31" r="297">
      <c t="s" s="4" r="A297">
        <v>412</v>
      </c>
      <c t="s" s="4" r="E297">
        <v>394</v>
      </c>
    </row>
    <row spans="1:31" r="298">
      <c t="s" s="4" r="A298">
        <v>832</v>
      </c>
    </row>
    <row spans="1:31" r="299">
      <c t="s" s="3" r="A299">
        <v>775</v>
      </c>
    </row>
    <row spans="1:31" r="300">
      <c t="s" s="4" r="A300">
        <v>514</v>
      </c>
      <c t="n" s="6" r="O300">
        <v>609566</v>
      </c>
    </row>
    <row spans="1:31" r="301">
      <c t="s" s="4" r="A301">
        <v>783</v>
      </c>
      <c t="n" s="6" r="O301">
        <v>259208</v>
      </c>
    </row>
    <row spans="1:31" r="302">
      <c t="s" s="4" r="A302">
        <v>516</v>
      </c>
      <c t="n" s="6" r="O302">
        <v>71211</v>
      </c>
    </row>
    <row spans="1:31" r="303">
      <c t="s" s="4" r="A303">
        <v>517</v>
      </c>
      <c t="n" s="7" r="O303">
        <v>284844</v>
      </c>
    </row>
    <row spans="1:31" r="304">
      <c t="s" s="4" r="A304">
        <v>833</v>
      </c>
    </row>
    <row spans="1:31" r="305">
      <c t="s" s="3" r="A305">
        <v>775</v>
      </c>
    </row>
    <row spans="1:31" r="306">
      <c t="s" s="4" r="A306">
        <v>501</v>
      </c>
      <c t="n" s="6" r="J306">
        <v>750000</v>
      </c>
    </row>
    <row spans="1:31" r="307">
      <c t="s" s="4" r="A307">
        <v>778</v>
      </c>
      <c t="n" s="9" r="J307">
        <v>0.35</v>
      </c>
    </row>
    <row spans="1:31" r="308">
      <c t="s" s="4" r="A308">
        <v>779</v>
      </c>
      <c t="n" s="7" r="W308">
        <v>117642</v>
      </c>
    </row>
    <row spans="1:31" r="309">
      <c t="s" s="4" r="A309">
        <v>679</v>
      </c>
      <c t="n" s="6" r="J309">
        <v>450000</v>
      </c>
    </row>
    <row spans="1:31" r="310">
      <c t="s" s="4" r="A310">
        <v>680</v>
      </c>
      <c t="n" s="6" r="J310">
        <v>150000</v>
      </c>
    </row>
    <row spans="1:31" r="311">
      <c t="s" s="4" r="A311">
        <v>681</v>
      </c>
      <c t="n" s="6" r="J311">
        <v>150000</v>
      </c>
    </row>
    <row spans="1:31" r="312">
      <c t="s" s="4" r="A312">
        <v>834</v>
      </c>
    </row>
    <row spans="1:31" r="313">
      <c t="s" s="3" r="A313">
        <v>775</v>
      </c>
    </row>
    <row spans="1:31" r="314">
      <c t="s" s="4" r="A314">
        <v>523</v>
      </c>
      <c t="n" s="6" r="L314">
        <v>1923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6"/>
  </cols>
  <sheetData>
    <row spans="1:2" r="1">
      <c t="s" s="1" r="A1">
        <v>835</v>
      </c>
      <c t="s" s="2" r="B1">
        <v>1</v>
      </c>
    </row>
    <row spans="1:2" r="2">
      <c t="s" s="2" r="B2">
        <v>2</v>
      </c>
    </row>
    <row spans="1:2" r="3">
      <c t="s" s="3" r="A3">
        <v>236</v>
      </c>
    </row>
    <row spans="1:2" r="4">
      <c t="s" s="4" r="A4">
        <v>836</v>
      </c>
      <c t="s" s="4" r="B4">
        <v>8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Q47"/>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37"/>
    <col customWidth="1" max="5" min="5" width="37"/>
    <col customWidth="1" max="6" min="6" width="37"/>
    <col customWidth="1" max="7" min="7" width="37"/>
    <col customWidth="1" max="8" min="8" width="21"/>
    <col customWidth="1" max="9" min="9" width="31"/>
    <col customWidth="1" max="10" min="10" width="24"/>
    <col customWidth="1" max="11" min="11" width="24"/>
    <col customWidth="1" max="12" min="12" width="30"/>
    <col customWidth="1" max="13" min="13" width="24"/>
    <col customWidth="1" max="14" min="14" width="24"/>
    <col customWidth="1" max="15" min="15" width="24"/>
    <col customWidth="1" max="16" min="16" width="30"/>
    <col customWidth="1" max="17" min="17" width="31"/>
  </cols>
  <sheetData>
    <row spans="1:17" r="1">
      <c t="s" s="1" r="A1">
        <v>838</v>
      </c>
      <c t="s" s="2" r="B1">
        <v>839</v>
      </c>
      <c t="s" s="2" r="C1">
        <v>840</v>
      </c>
      <c t="s" s="2" r="D1">
        <v>841</v>
      </c>
      <c t="s" s="2" r="E1">
        <v>842</v>
      </c>
      <c t="s" s="2" r="F1">
        <v>843</v>
      </c>
      <c t="s" s="2" r="G1">
        <v>844</v>
      </c>
      <c t="s" s="2" r="H1">
        <v>845</v>
      </c>
      <c t="s" s="2" r="I1">
        <v>846</v>
      </c>
      <c t="s" s="2" r="J1">
        <v>847</v>
      </c>
      <c t="s" s="2" r="K1">
        <v>848</v>
      </c>
      <c t="s" s="2" r="L1">
        <v>486</v>
      </c>
      <c t="s" s="2" r="M1">
        <v>849</v>
      </c>
      <c t="s" s="2" r="N1">
        <v>850</v>
      </c>
      <c t="s" s="2" r="O1">
        <v>851</v>
      </c>
      <c t="s" s="2" r="P1">
        <v>768</v>
      </c>
      <c t="s" s="2" r="Q1">
        <v>852</v>
      </c>
    </row>
    <row spans="1:17" r="2">
      <c t="s" s="3" r="A2">
        <v>853</v>
      </c>
    </row>
    <row spans="1:17" r="3">
      <c t="s" s="4" r="A3">
        <v>854</v>
      </c>
      <c t="n" s="7" r="I3">
        <v>624866</v>
      </c>
      <c t="n" s="7" r="Q3">
        <v>0</v>
      </c>
    </row>
    <row spans="1:17" r="4">
      <c t="s" s="4" r="A4">
        <v>66</v>
      </c>
      <c t="n" s="8" r="G4">
        <v>5e-05</v>
      </c>
      <c t="n" s="8" r="I4">
        <v>5e-05</v>
      </c>
      <c t="n" s="8" r="J4">
        <v>5e-05</v>
      </c>
      <c t="n" s="8" r="K4">
        <v>5e-05</v>
      </c>
      <c t="n" s="8" r="L4">
        <v>5e-05</v>
      </c>
      <c t="n" s="8" r="M4">
        <v>5e-05</v>
      </c>
      <c t="n" s="8" r="N4">
        <v>5e-05</v>
      </c>
      <c t="n" s="8" r="O4">
        <v>5e-05</v>
      </c>
      <c t="n" s="8" r="P4">
        <v>5e-05</v>
      </c>
      <c t="n" s="8" r="Q4">
        <v>5e-05</v>
      </c>
    </row>
    <row spans="1:17" r="5">
      <c t="s" s="4" r="A5">
        <v>671</v>
      </c>
      <c t="n" s="9" r="G5">
        <v>0.64</v>
      </c>
      <c t="n" s="9" r="J5">
        <v>0.64</v>
      </c>
      <c t="n" s="9" r="K5">
        <v>0.64</v>
      </c>
      <c t="n" s="9" r="L5">
        <v>0.64</v>
      </c>
      <c t="n" s="9" r="M5">
        <v>0.64</v>
      </c>
      <c t="n" s="9" r="N5">
        <v>0.64</v>
      </c>
      <c t="n" s="9" r="O5">
        <v>0.64</v>
      </c>
      <c t="n" s="10" r="P5">
        <v>0.64</v>
      </c>
    </row>
    <row spans="1:17" r="6">
      <c t="s" s="4" r="A6">
        <v>855</v>
      </c>
      <c t="n" s="6" r="G6">
        <v>500000</v>
      </c>
      <c t="n" s="6" r="L6">
        <v>250000</v>
      </c>
    </row>
    <row spans="1:17" r="7">
      <c t="s" s="4" r="A7">
        <v>688</v>
      </c>
    </row>
    <row spans="1:17" r="8">
      <c t="s" s="3" r="A8">
        <v>853</v>
      </c>
    </row>
    <row spans="1:17" r="9">
      <c t="s" s="4" r="A9">
        <v>671</v>
      </c>
      <c t="n" s="9" r="P9">
        <v>0.45</v>
      </c>
    </row>
    <row spans="1:17" r="10">
      <c t="s" s="4" r="A10">
        <v>855</v>
      </c>
      <c t="n" s="6" r="P10">
        <v>31000000</v>
      </c>
    </row>
    <row spans="1:17" r="11">
      <c t="s" s="4" r="A11">
        <v>390</v>
      </c>
    </row>
    <row spans="1:17" r="12">
      <c t="s" s="3" r="A12">
        <v>853</v>
      </c>
    </row>
    <row spans="1:17" r="13">
      <c t="s" s="4" r="A13">
        <v>854</v>
      </c>
      <c t="n" s="7" r="G13">
        <v>500000</v>
      </c>
      <c t="n" s="7" r="H13">
        <v>250000</v>
      </c>
    </row>
    <row spans="1:17" r="14">
      <c t="s" s="4" r="A14">
        <v>391</v>
      </c>
      <c t="s" s="4" r="G14">
        <v>392</v>
      </c>
      <c t="s" s="4" r="H14">
        <v>392</v>
      </c>
    </row>
    <row spans="1:17" r="15">
      <c t="s" s="4" r="A15">
        <v>856</v>
      </c>
      <c t="s" s="4" r="G15">
        <v>394</v>
      </c>
      <c t="s" s="4" r="H15">
        <v>394</v>
      </c>
    </row>
    <row spans="1:17" r="16">
      <c t="s" s="4" r="A16">
        <v>857</v>
      </c>
    </row>
    <row spans="1:17" r="17">
      <c t="s" s="3" r="A17">
        <v>853</v>
      </c>
    </row>
    <row spans="1:17" r="18">
      <c t="s" s="4" r="A18">
        <v>66</v>
      </c>
      <c t="n" s="8" r="B18">
        <v>5e-05</v>
      </c>
      <c t="n" s="8" r="C18">
        <v>5e-05</v>
      </c>
      <c t="n" s="8" r="E18">
        <v>5e-05</v>
      </c>
      <c t="n" s="8" r="F18">
        <v>5e-05</v>
      </c>
    </row>
    <row spans="1:17" r="19">
      <c t="s" s="4" r="A19">
        <v>671</v>
      </c>
      <c t="n" s="9" r="B19">
        <v>0.64</v>
      </c>
      <c t="n" s="9" r="C19">
        <v>0.64</v>
      </c>
      <c t="n" s="9" r="E19">
        <v>0.64</v>
      </c>
      <c t="n" s="9" r="F19">
        <v>0.64</v>
      </c>
    </row>
    <row spans="1:17" r="20">
      <c t="s" s="4" r="A20">
        <v>855</v>
      </c>
      <c t="n" s="6" r="B20">
        <v>2000000</v>
      </c>
      <c t="n" s="6" r="C20">
        <v>400000</v>
      </c>
      <c t="n" s="6" r="E20">
        <v>400000</v>
      </c>
      <c t="n" s="6" r="F20">
        <v>400000</v>
      </c>
    </row>
    <row spans="1:17" r="21">
      <c t="s" s="4" r="A21">
        <v>521</v>
      </c>
      <c t="n" s="6" r="B21">
        <v>1</v>
      </c>
      <c t="n" s="6" r="C21">
        <v>2</v>
      </c>
    </row>
    <row spans="1:17" r="22">
      <c t="s" s="4" r="A22">
        <v>858</v>
      </c>
    </row>
    <row spans="1:17" r="23">
      <c t="s" s="3" r="A23">
        <v>853</v>
      </c>
    </row>
    <row spans="1:17" r="24">
      <c t="s" s="4" r="A24">
        <v>66</v>
      </c>
      <c t="n" s="8" r="D24">
        <v>5e-05</v>
      </c>
    </row>
    <row spans="1:17" r="25">
      <c t="s" s="4" r="A25">
        <v>671</v>
      </c>
      <c t="n" s="9" r="D25">
        <v>0.64</v>
      </c>
    </row>
    <row spans="1:17" r="26">
      <c t="s" s="4" r="A26">
        <v>855</v>
      </c>
      <c t="n" s="6" r="D26">
        <v>400000</v>
      </c>
    </row>
    <row spans="1:17" r="27">
      <c t="s" s="4" r="A27">
        <v>859</v>
      </c>
    </row>
    <row spans="1:17" r="28">
      <c t="s" s="3" r="A28">
        <v>853</v>
      </c>
    </row>
    <row spans="1:17" r="29">
      <c t="s" s="4" r="A29">
        <v>66</v>
      </c>
      <c t="n" s="8" r="D29">
        <v>5e-05</v>
      </c>
    </row>
    <row spans="1:17" r="30">
      <c t="s" s="4" r="A30">
        <v>671</v>
      </c>
      <c t="n" s="9" r="D30">
        <v>0.64</v>
      </c>
    </row>
    <row spans="1:17" r="31">
      <c t="s" s="4" r="A31">
        <v>855</v>
      </c>
      <c t="n" s="6" r="D31">
        <v>200000</v>
      </c>
    </row>
    <row spans="1:17" r="32">
      <c t="s" s="4" r="A32">
        <v>860</v>
      </c>
    </row>
    <row spans="1:17" r="33">
      <c t="s" s="3" r="A33">
        <v>853</v>
      </c>
    </row>
    <row spans="1:17" r="34">
      <c t="s" s="4" r="A34">
        <v>854</v>
      </c>
      <c t="n" s="7" r="B34">
        <v>500000</v>
      </c>
      <c t="n" s="7" r="C34">
        <v>100000</v>
      </c>
      <c t="n" s="7" r="E34">
        <v>100000</v>
      </c>
      <c t="n" s="7" r="F34">
        <v>100000</v>
      </c>
    </row>
    <row spans="1:17" r="35">
      <c t="s" s="4" r="A35">
        <v>391</v>
      </c>
      <c t="s" s="4" r="B35">
        <v>392</v>
      </c>
      <c t="s" s="4" r="C35">
        <v>392</v>
      </c>
      <c t="s" s="4" r="E35">
        <v>392</v>
      </c>
      <c t="s" s="4" r="F35">
        <v>392</v>
      </c>
    </row>
    <row spans="1:17" r="36">
      <c t="s" s="4" r="A36">
        <v>856</v>
      </c>
      <c t="s" s="4" r="B36">
        <v>394</v>
      </c>
      <c t="s" s="4" r="C36">
        <v>394</v>
      </c>
      <c t="s" s="4" r="E36">
        <v>394</v>
      </c>
      <c t="s" s="4" r="F36">
        <v>394</v>
      </c>
    </row>
    <row spans="1:17" r="37">
      <c t="s" s="4" r="A37">
        <v>521</v>
      </c>
      <c t="n" s="6" r="B37">
        <v>1</v>
      </c>
      <c t="n" s="6" r="C37">
        <v>2</v>
      </c>
    </row>
    <row spans="1:17" r="38">
      <c t="s" s="4" r="A38">
        <v>861</v>
      </c>
    </row>
    <row spans="1:17" r="39">
      <c t="s" s="3" r="A39">
        <v>853</v>
      </c>
    </row>
    <row spans="1:17" r="40">
      <c t="s" s="4" r="A40">
        <v>854</v>
      </c>
      <c t="n" s="7" r="D40">
        <v>100000</v>
      </c>
    </row>
    <row spans="1:17" r="41">
      <c t="s" s="4" r="A41">
        <v>391</v>
      </c>
      <c t="s" s="4" r="D41">
        <v>392</v>
      </c>
    </row>
    <row spans="1:17" r="42">
      <c t="s" s="4" r="A42">
        <v>856</v>
      </c>
      <c t="s" s="4" r="D42">
        <v>394</v>
      </c>
    </row>
    <row spans="1:17" r="43">
      <c t="s" s="4" r="A43">
        <v>862</v>
      </c>
    </row>
    <row spans="1:17" r="44">
      <c t="s" s="3" r="A44">
        <v>853</v>
      </c>
    </row>
    <row spans="1:17" r="45">
      <c t="s" s="4" r="A45">
        <v>854</v>
      </c>
      <c t="n" s="7" r="D45">
        <v>50000</v>
      </c>
    </row>
    <row spans="1:17" r="46">
      <c t="s" s="4" r="A46">
        <v>391</v>
      </c>
      <c t="s" s="4" r="D46">
        <v>392</v>
      </c>
    </row>
    <row spans="1:17" r="47">
      <c t="s" s="4" r="A47">
        <v>856</v>
      </c>
      <c t="s" s="4" r="D47">
        <v>3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136</v>
      </c>
      <c t="s" s="2" r="B1">
        <v>1</v>
      </c>
    </row>
    <row spans="1:3" r="2">
      <c t="s" s="2" r="B2">
        <v>2</v>
      </c>
      <c t="s" s="2" r="C2">
        <v>30</v>
      </c>
    </row>
    <row spans="1:3" r="3">
      <c t="s" s="3" r="A3">
        <v>137</v>
      </c>
    </row>
    <row spans="1:3" r="4">
      <c t="s" s="4" r="A4">
        <v>119</v>
      </c>
      <c t="n" s="7" r="B4">
        <v>-23976431</v>
      </c>
      <c t="n" s="7" r="C4">
        <v>-5579708</v>
      </c>
    </row>
    <row spans="1:3" r="5">
      <c t="s" s="3" r="A5">
        <v>138</v>
      </c>
    </row>
    <row spans="1:3" r="6">
      <c t="s" s="4" r="A6">
        <v>139</v>
      </c>
      <c t="n" s="6" r="B6">
        <v>1265611</v>
      </c>
      <c t="n" s="6" r="C6">
        <v>-74883</v>
      </c>
    </row>
    <row spans="1:3" r="7">
      <c t="s" s="4" r="A7">
        <v>94</v>
      </c>
      <c t="n" s="6" r="B7">
        <v>351314</v>
      </c>
      <c t="n" s="6" r="C7">
        <v>0</v>
      </c>
    </row>
    <row spans="1:3" r="8">
      <c t="s" s="4" r="A8">
        <v>140</v>
      </c>
      <c t="n" s="6" r="B8">
        <v>12959660</v>
      </c>
      <c t="n" s="6" r="C8">
        <v>0</v>
      </c>
    </row>
    <row spans="1:3" r="9">
      <c t="s" s="4" r="A9">
        <v>141</v>
      </c>
      <c t="n" s="6" r="B9">
        <v>13990</v>
      </c>
      <c t="n" s="6" r="C9">
        <v>159293</v>
      </c>
    </row>
    <row spans="1:3" r="10">
      <c t="s" s="4" r="A10">
        <v>142</v>
      </c>
      <c t="n" s="6" r="B10">
        <v>258732</v>
      </c>
      <c t="n" s="6" r="C10">
        <v>0</v>
      </c>
    </row>
    <row spans="1:3" r="11">
      <c t="s" s="4" r="A11">
        <v>143</v>
      </c>
      <c t="n" s="6" r="B11">
        <v>4125470</v>
      </c>
      <c t="n" s="6" r="C11">
        <v>0</v>
      </c>
    </row>
    <row spans="1:3" r="12">
      <c t="s" s="4" r="A12">
        <v>144</v>
      </c>
      <c t="n" s="6" r="B12">
        <v>570650</v>
      </c>
      <c t="n" s="6" r="C12">
        <v>935097</v>
      </c>
    </row>
    <row spans="1:3" r="13">
      <c t="s" s="4" r="A13">
        <v>145</v>
      </c>
      <c t="n" s="6" r="B13">
        <v>259662</v>
      </c>
      <c t="n" s="6" r="C13">
        <v>0</v>
      </c>
    </row>
    <row spans="1:3" r="14">
      <c t="s" s="4" r="A14">
        <v>146</v>
      </c>
      <c t="n" s="6" r="B14">
        <v>150000</v>
      </c>
      <c t="n" s="6" r="C14">
        <v>160001</v>
      </c>
    </row>
    <row spans="1:3" r="15">
      <c t="s" s="4" r="A15">
        <v>147</v>
      </c>
      <c t="n" s="6" r="B15">
        <v>104000</v>
      </c>
      <c t="n" s="6" r="C15">
        <v>0</v>
      </c>
    </row>
    <row spans="1:3" r="16">
      <c t="s" s="4" r="A16">
        <v>148</v>
      </c>
      <c t="n" s="6" r="B16">
        <v>574331</v>
      </c>
      <c t="n" s="6" r="C16">
        <v>0</v>
      </c>
    </row>
    <row spans="1:3" r="17">
      <c t="s" s="4" r="A17">
        <v>149</v>
      </c>
      <c t="n" s="6" r="B17">
        <v>180567</v>
      </c>
      <c t="n" s="6" r="C17">
        <v>592331</v>
      </c>
    </row>
    <row spans="1:3" r="18">
      <c t="s" s="3" r="A18">
        <v>150</v>
      </c>
    </row>
    <row spans="1:3" r="19">
      <c t="s" s="4" r="A19">
        <v>33</v>
      </c>
      <c t="n" s="6" r="B19">
        <v>-202160</v>
      </c>
      <c t="n" s="6" r="C19">
        <v>334050</v>
      </c>
    </row>
    <row spans="1:3" r="20">
      <c t="s" s="4" r="A20">
        <v>34</v>
      </c>
      <c t="n" s="6" r="B20">
        <v>470766</v>
      </c>
      <c t="n" s="6" r="C20">
        <v>-164494</v>
      </c>
    </row>
    <row spans="1:3" r="21">
      <c t="s" s="4" r="A21">
        <v>151</v>
      </c>
      <c t="n" s="6" r="B21">
        <v>7738</v>
      </c>
      <c t="n" s="6" r="C21">
        <v>70090</v>
      </c>
    </row>
    <row spans="1:3" r="22">
      <c t="s" s="4" r="A22">
        <v>152</v>
      </c>
      <c t="n" s="6" r="B22">
        <v>0</v>
      </c>
      <c t="n" s="6" r="C22">
        <v>31644</v>
      </c>
    </row>
    <row spans="1:3" r="23">
      <c t="s" s="4" r="A23">
        <v>153</v>
      </c>
      <c t="n" s="6" r="B23">
        <v>219986</v>
      </c>
      <c t="n" s="6" r="C23">
        <v>1262609</v>
      </c>
    </row>
    <row spans="1:3" r="24">
      <c t="s" s="4" r="A24">
        <v>154</v>
      </c>
      <c t="n" s="6" r="B24">
        <v>-2666114</v>
      </c>
      <c t="n" s="6" r="C24">
        <v>-2273970</v>
      </c>
    </row>
    <row spans="1:3" r="25">
      <c t="s" s="3" r="A25">
        <v>155</v>
      </c>
    </row>
    <row spans="1:3" r="26">
      <c t="s" s="4" r="A26">
        <v>156</v>
      </c>
      <c t="n" s="6" r="B26">
        <v>-3448</v>
      </c>
      <c t="n" s="6" r="C26">
        <v>0</v>
      </c>
    </row>
    <row spans="1:3" r="27">
      <c t="s" s="4" r="A27">
        <v>157</v>
      </c>
      <c t="n" s="6" r="B27">
        <v>172911</v>
      </c>
      <c t="n" s="6" r="C27">
        <v>0</v>
      </c>
    </row>
    <row spans="1:3" r="28">
      <c t="s" s="4" r="A28">
        <v>158</v>
      </c>
      <c t="n" s="6" r="B28">
        <v>169463</v>
      </c>
      <c t="n" s="6" r="C28">
        <v>0</v>
      </c>
    </row>
    <row spans="1:3" r="29">
      <c t="s" s="3" r="A29">
        <v>159</v>
      </c>
    </row>
    <row spans="1:3" r="30">
      <c t="s" s="4" r="A30">
        <v>160</v>
      </c>
      <c t="n" s="6" r="B30">
        <v>1280000</v>
      </c>
      <c t="n" s="6" r="C30">
        <v>0</v>
      </c>
    </row>
    <row spans="1:3" r="31">
      <c t="s" s="4" r="A31">
        <v>161</v>
      </c>
      <c t="n" s="6" r="B31">
        <v>900000</v>
      </c>
      <c t="n" s="6" r="C31">
        <v>700000</v>
      </c>
    </row>
    <row spans="1:3" r="32">
      <c t="s" s="4" r="A32">
        <v>162</v>
      </c>
      <c t="n" s="6" r="B32">
        <v>187000</v>
      </c>
      <c t="n" s="6" r="C32">
        <v>0</v>
      </c>
    </row>
    <row spans="1:3" r="33">
      <c t="s" s="4" r="A33">
        <v>163</v>
      </c>
      <c t="n" s="6" r="B33">
        <v>0</v>
      </c>
      <c t="n" s="6" r="C33">
        <v>990000</v>
      </c>
    </row>
    <row spans="1:3" r="34">
      <c t="s" s="4" r="A34">
        <v>164</v>
      </c>
      <c t="n" s="6" r="B34">
        <v>-588211</v>
      </c>
      <c t="n" s="6" r="C34">
        <v>-111789</v>
      </c>
    </row>
    <row spans="1:3" r="35">
      <c t="s" s="4" r="A35">
        <v>165</v>
      </c>
      <c t="n" s="6" r="B35">
        <v>0</v>
      </c>
      <c t="n" s="6" r="C35">
        <v>270000</v>
      </c>
    </row>
    <row spans="1:3" r="36">
      <c t="s" s="4" r="A36">
        <v>166</v>
      </c>
      <c t="n" s="6" r="B36">
        <v>0</v>
      </c>
      <c t="n" s="6" r="C36">
        <v>1010000</v>
      </c>
    </row>
    <row spans="1:3" r="37">
      <c t="s" s="4" r="A37">
        <v>167</v>
      </c>
      <c t="n" s="6" r="B37">
        <v>1778789</v>
      </c>
      <c t="n" s="6" r="C37">
        <v>2858211</v>
      </c>
    </row>
    <row spans="1:3" r="38">
      <c t="s" s="4" r="A38">
        <v>168</v>
      </c>
      <c t="n" s="6" r="B38">
        <v>-717862</v>
      </c>
      <c t="n" s="6" r="C38">
        <v>584241</v>
      </c>
    </row>
    <row spans="1:3" r="39">
      <c t="s" s="4" r="A39">
        <v>169</v>
      </c>
      <c t="n" s="6" r="B39">
        <v>1027713</v>
      </c>
      <c t="n" s="6" r="C39">
        <v>443472</v>
      </c>
    </row>
    <row spans="1:3" r="40">
      <c t="s" s="4" r="A40">
        <v>170</v>
      </c>
      <c t="n" s="6" r="B40">
        <v>309851</v>
      </c>
      <c t="n" s="6" r="C40">
        <v>1027713</v>
      </c>
    </row>
    <row spans="1:3" r="41">
      <c t="s" s="3" r="A41">
        <v>171</v>
      </c>
    </row>
    <row spans="1:3" r="42">
      <c t="s" s="4" r="A42">
        <v>172</v>
      </c>
      <c t="n" s="6" r="B42">
        <v>0</v>
      </c>
      <c t="n" s="6" r="C42">
        <v>92408</v>
      </c>
    </row>
    <row spans="1:3" r="43">
      <c t="s" s="4" r="A43">
        <v>173</v>
      </c>
      <c t="n" s="6" r="B43">
        <v>280675</v>
      </c>
      <c t="n" s="6" r="C43">
        <v>0</v>
      </c>
    </row>
    <row spans="1:3" r="44">
      <c t="s" s="4" r="A44">
        <v>174</v>
      </c>
      <c t="n" s="6" r="B44">
        <v>514707</v>
      </c>
      <c t="n" s="6" r="C44">
        <v>0</v>
      </c>
    </row>
    <row spans="1:3" r="45">
      <c t="s" s="4" r="A45">
        <v>175</v>
      </c>
      <c t="n" s="6" r="B45">
        <v>542944</v>
      </c>
      <c t="n" s="6" r="C45">
        <v>0</v>
      </c>
    </row>
    <row spans="1:3" r="46">
      <c t="s" s="4" r="A46">
        <v>176</v>
      </c>
      <c t="n" s="6" r="B46">
        <v>1010000</v>
      </c>
      <c t="n" s="6" r="C46">
        <v>0</v>
      </c>
    </row>
    <row spans="1:3" r="47">
      <c t="s" s="4" r="A47">
        <v>177</v>
      </c>
      <c t="n" s="7" r="B47">
        <v>386375</v>
      </c>
      <c t="n" s="7" r="C4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vt:lpstr>
      <vt:lpstr>BALANCE SHEET (Parenthetical)</vt:lpstr>
      <vt:lpstr>STATEMENTS OF OPERATIONS</vt:lpstr>
      <vt:lpstr>STATEMENT OF STOCKHOLDERS' EQUI</vt:lpstr>
      <vt:lpstr>STATEMENTS OF CASH FLOWS</vt:lpstr>
      <vt:lpstr>NATURE OF BUSINESS</vt:lpstr>
      <vt:lpstr>GOING CONCERN</vt:lpstr>
      <vt:lpstr>SUMMARY OF SIGNIFICANT ACCOUNTI</vt:lpstr>
      <vt:lpstr>INVENTORY</vt:lpstr>
      <vt:lpstr>PROPERTY AND EQUIPMENT, NET</vt:lpstr>
      <vt:lpstr>ACCRUED EXPENSES AND OTHER</vt:lpstr>
      <vt:lpstr>SHORT-TERM NOTES PAYABLE TO UNR</vt:lpstr>
      <vt:lpstr>SHORT-TERM NONCONVERTIBLE NOTES</vt:lpstr>
      <vt:lpstr>SHORT-TERM CONVERTIBLE NOTES PA</vt:lpstr>
      <vt:lpstr>PREFERRED STOCK</vt:lpstr>
      <vt:lpstr>LIQUIDATED DAMAGES</vt:lpstr>
      <vt:lpstr>DERIVATIVE LIABILITIES</vt:lpstr>
      <vt:lpstr>COMMON STOCK</vt:lpstr>
      <vt:lpstr>STOCK OPTION PLAN AND WARRANTS</vt:lpstr>
      <vt:lpstr>INCOME TAXES</vt:lpstr>
      <vt:lpstr>MAJOR CUSTOMERS AND CREDIT CONC</vt:lpstr>
      <vt:lpstr>COMMITMENTS</vt:lpstr>
      <vt:lpstr>PENDING LITIGATION_CONTINGENT L</vt:lpstr>
      <vt:lpstr>RELATED PARTY TRANSACTIONS</vt:lpstr>
      <vt:lpstr>GUARANTEES</vt:lpstr>
      <vt:lpstr>SUBSEQUENT EVENTS</vt:lpstr>
      <vt:lpstr>SUMMARY OF SIGNIFICANT ACCOUN28</vt:lpstr>
      <vt:lpstr>SUMMARY OF SIGNIFICANT ACCOUN29</vt:lpstr>
      <vt:lpstr>INVENTORY (Tables)</vt:lpstr>
      <vt:lpstr>PROPERTY AND EQUIPMENT, NET (Ta</vt:lpstr>
      <vt:lpstr>ACCRUED EXPENSES AND OTHER (Tab</vt:lpstr>
      <vt:lpstr>SHORT-TERM NOTES PAYABLE TO U33</vt:lpstr>
      <vt:lpstr>DERIVATIVE LIABILITIES (Tables)</vt:lpstr>
      <vt:lpstr>STOCK OPTION PLAN AND WARRANTS </vt:lpstr>
      <vt:lpstr>INCOME TAXES (Tables)</vt:lpstr>
      <vt:lpstr>SUMMARY OF SIGNIFICANT ACCOUN37</vt:lpstr>
      <vt:lpstr>INVENTORY (Details)</vt:lpstr>
      <vt:lpstr>PROPERTY AND EQUIPMENT, NET (De</vt:lpstr>
      <vt:lpstr>ACCRUED EXPENSES AND OTHER (Det</vt:lpstr>
      <vt:lpstr>SHORT-TERM NOTES PAYABLE TO U41</vt:lpstr>
      <vt:lpstr>SHORT-TERM NONCONVERTIBLE NOT42</vt:lpstr>
      <vt:lpstr>SHORT-TERM CONVERTIBLE NOTES 43</vt:lpstr>
      <vt:lpstr>PREFERRED STOCK (Details)</vt:lpstr>
      <vt:lpstr>LIQUIDATED DAMAGES (Details)</vt:lpstr>
      <vt:lpstr>DERIVATIVE LIABILITIES (Details</vt:lpstr>
      <vt:lpstr>COMMON STOCK (Details)</vt:lpstr>
      <vt:lpstr>STOCK OPTION PLAN AND WARRANTS,</vt:lpstr>
      <vt:lpstr>STOCK OPTION PLAN AND WARRANT49</vt:lpstr>
      <vt:lpstr>INCOME TAXES (Details)</vt:lpstr>
      <vt:lpstr>MAJOR CUSTOMERS AND CREDIT CO51</vt:lpstr>
      <vt:lpstr>COMMITMENTS (Details)</vt:lpstr>
      <vt:lpstr>PENDING LITIGATION_CONTINGENT53</vt:lpstr>
      <vt:lpstr>RELATED PARTY TRANSACTIONS (Det</vt:lpstr>
      <vt:lpstr>GUARANTE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33:06Z</dcterms:created>
  <dcterms:modified xmlns:dcterms="http://purl.org/dc/terms/" xmlns:xsi="http://www.w3.org/2001/XMLSchema-instance" xsi:type="dcterms:W3CDTF">2016-04-14T16:33:06Z</dcterms:modified>
  <dc:title xmlns:dc="http://purl.org/dc/elements/1.1/">Untitled</dc:title>
  <dc:description xmlns:dc="http://purl.org/dc/elements/1.1/"/>
  <dc:subject xmlns:dc="http://purl.org/dc/elements/1.1/"/>
  <cp:keywords/>
  <cp:category/>
</cp:coreProperties>
</file>